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Fair Value Consideration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Equity Instrument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Employee Benefit Pla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Business, Basis of Presentati21" sheetId="21" state="visible" r:id="rId21"/>
    <sheet xmlns:r="http://schemas.openxmlformats.org/officeDocument/2006/relationships" name="Summary of Significant Accoun22" sheetId="22" state="visible" r:id="rId22"/>
    <sheet xmlns:r="http://schemas.openxmlformats.org/officeDocument/2006/relationships" name="Fair Value Considerations (Tabl"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Equity Instruments (Tables)" sheetId="26" state="visible" r:id="rId26"/>
    <sheet xmlns:r="http://schemas.openxmlformats.org/officeDocument/2006/relationships" name="Segment Information (Tables)" sheetId="27" state="visible" r:id="rId27"/>
    <sheet xmlns:r="http://schemas.openxmlformats.org/officeDocument/2006/relationships" name="Business, Basis of Presentati28" sheetId="28" state="visible" r:id="rId28"/>
    <sheet xmlns:r="http://schemas.openxmlformats.org/officeDocument/2006/relationships" name="Business, Basis of Presentati29" sheetId="29" state="visible" r:id="rId29"/>
    <sheet xmlns:r="http://schemas.openxmlformats.org/officeDocument/2006/relationships" name="Business, Basis of Presentati30" sheetId="30" state="visible" r:id="rId30"/>
    <sheet xmlns:r="http://schemas.openxmlformats.org/officeDocument/2006/relationships" name="Business, Basis of Presentati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Going Concern (Details)" sheetId="40" state="visible" r:id="rId40"/>
    <sheet xmlns:r="http://schemas.openxmlformats.org/officeDocument/2006/relationships" name="Fair Value Considerations (Deta" sheetId="41" state="visible" r:id="rId41"/>
    <sheet xmlns:r="http://schemas.openxmlformats.org/officeDocument/2006/relationships" name="Fair Value Considerations (De42" sheetId="42" state="visible" r:id="rId42"/>
    <sheet xmlns:r="http://schemas.openxmlformats.org/officeDocument/2006/relationships" name="Fair Value Considerations (De43" sheetId="43" state="visible" r:id="rId43"/>
    <sheet xmlns:r="http://schemas.openxmlformats.org/officeDocument/2006/relationships" name="Fair Value Considerations (De44" sheetId="44" state="visible" r:id="rId44"/>
    <sheet xmlns:r="http://schemas.openxmlformats.org/officeDocument/2006/relationships" name="Fair Value Considerations (De45"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Textual)"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on Stock (Details)" sheetId="52" state="visible" r:id="rId52"/>
    <sheet xmlns:r="http://schemas.openxmlformats.org/officeDocument/2006/relationships" name="Equity Instruments (Details)" sheetId="53" state="visible" r:id="rId53"/>
    <sheet xmlns:r="http://schemas.openxmlformats.org/officeDocument/2006/relationships" name="Equity Instruments (Details 1)" sheetId="54" state="visible" r:id="rId54"/>
    <sheet xmlns:r="http://schemas.openxmlformats.org/officeDocument/2006/relationships" name="Equity Instruments (Details 2)" sheetId="55" state="visible" r:id="rId55"/>
    <sheet xmlns:r="http://schemas.openxmlformats.org/officeDocument/2006/relationships" name="Equity Instruments (Details 3)" sheetId="56" state="visible" r:id="rId56"/>
    <sheet xmlns:r="http://schemas.openxmlformats.org/officeDocument/2006/relationships" name="Equity Instruments (Details 4)" sheetId="57" state="visible" r:id="rId57"/>
    <sheet xmlns:r="http://schemas.openxmlformats.org/officeDocument/2006/relationships" name="Equity Instruments (Details 5)" sheetId="58" state="visible" r:id="rId58"/>
    <sheet xmlns:r="http://schemas.openxmlformats.org/officeDocument/2006/relationships" name="Equity Instruments (Details 6)" sheetId="59" state="visible" r:id="rId59"/>
    <sheet xmlns:r="http://schemas.openxmlformats.org/officeDocument/2006/relationships" name="Equity Instruments (Details Tex" sheetId="60" state="visible" r:id="rId60"/>
    <sheet xmlns:r="http://schemas.openxmlformats.org/officeDocument/2006/relationships" name="Related Party Transactions (Det" sheetId="61" state="visible" r:id="rId61"/>
    <sheet xmlns:r="http://schemas.openxmlformats.org/officeDocument/2006/relationships" name="Segment Information (Details)" sheetId="62" state="visible" r:id="rId62"/>
    <sheet xmlns:r="http://schemas.openxmlformats.org/officeDocument/2006/relationships" name="Segment Information (Details Te" sheetId="63" state="visible" r:id="rId63"/>
    <sheet xmlns:r="http://schemas.openxmlformats.org/officeDocument/2006/relationships" name="Employee Benefit Plan (Details)"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882">
  <si>
    <t>Document and Entity Information - USD ($)</t>
  </si>
  <si>
    <t>12 Months Ended</t>
  </si>
  <si>
    <t>Jun. 30, 2018</t>
  </si>
  <si>
    <t>Aug. 31, 2018</t>
  </si>
  <si>
    <t>Dec. 31, 2017</t>
  </si>
  <si>
    <t>Document and Entity Information [Abstract]</t>
  </si>
  <si>
    <t>Entity Registrant Name</t>
  </si>
  <si>
    <t>AYTU BIOSCIENCE, INC</t>
  </si>
  <si>
    <t>Entity Central Index Key</t>
  </si>
  <si>
    <t>Trading Symbol</t>
  </si>
  <si>
    <t>AYTU</t>
  </si>
  <si>
    <t>Amendment Flag</t>
  </si>
  <si>
    <t>false</t>
  </si>
  <si>
    <t>Current Fiscal Year End Date</t>
  </si>
  <si>
    <t>--06-30</t>
  </si>
  <si>
    <t>Document Type</t>
  </si>
  <si>
    <t>10-K</t>
  </si>
  <si>
    <t>Entity Well-known Seasoned Issuer</t>
  </si>
  <si>
    <t>No</t>
  </si>
  <si>
    <t>Entity Voluntary Filers</t>
  </si>
  <si>
    <t>Entity Current Reporting Status</t>
  </si>
  <si>
    <t>Yes</t>
  </si>
  <si>
    <t>Document Period End Date</t>
  </si>
  <si>
    <t>Jun. 30,
		2018</t>
  </si>
  <si>
    <t>Document Fiscal Year Focus</t>
  </si>
  <si>
    <t>Document Fiscal Period Focus</t>
  </si>
  <si>
    <t>FY</t>
  </si>
  <si>
    <t>Entity Filer Category</t>
  </si>
  <si>
    <t>Smaller Reporting Company</t>
  </si>
  <si>
    <t>Entity Public Float</t>
  </si>
  <si>
    <t>Entity Common Stock, Shares Outstanding</t>
  </si>
  <si>
    <t>Consolidated Balance Sheets - USD ($)</t>
  </si>
  <si>
    <t>Jun. 30, 2017</t>
  </si>
  <si>
    <t>Current assets</t>
  </si>
  <si>
    <t>Cash and cash equivalents</t>
  </si>
  <si>
    <t>Restricted cash</t>
  </si>
  <si>
    <t>Accounts receivable, net</t>
  </si>
  <si>
    <t>Inventory, net</t>
  </si>
  <si>
    <t>Prepaid expenses and other</t>
  </si>
  <si>
    <t>Total current assets</t>
  </si>
  <si>
    <t>Fixed assets, net</t>
  </si>
  <si>
    <t>Developed technology, net</t>
  </si>
  <si>
    <t xml:space="preserve"> </t>
  </si>
  <si>
    <t>Customer contracts, net</t>
  </si>
  <si>
    <t>Trade names, net</t>
  </si>
  <si>
    <t>Licensed assets, net</t>
  </si>
  <si>
    <t>Goodwill</t>
  </si>
  <si>
    <t>Patents, net</t>
  </si>
  <si>
    <t>Deposits</t>
  </si>
  <si>
    <t>Total long-term assets</t>
  </si>
  <si>
    <t>Total assets</t>
  </si>
  <si>
    <t>Current liabilities</t>
  </si>
  <si>
    <t>Accounts payable and other</t>
  </si>
  <si>
    <t>Accrued liabilities</t>
  </si>
  <si>
    <t>Accrued compensation</t>
  </si>
  <si>
    <t>Current deferred rent</t>
  </si>
  <si>
    <t>Current contingent consideration</t>
  </si>
  <si>
    <t>Total current liabilities</t>
  </si>
  <si>
    <t>Long-term contingent consideration</t>
  </si>
  <si>
    <t>Long-term deferred rent</t>
  </si>
  <si>
    <t>Warrant derivative liability</t>
  </si>
  <si>
    <t>Total liabilities</t>
  </si>
  <si>
    <t>Commitments and contingencies (Note 6)</t>
  </si>
  <si>
    <t>Stockholders' equity</t>
  </si>
  <si>
    <t>Preferred Stock, par value $.0001; 50,000,000 shares authorized; none issued</t>
  </si>
  <si>
    <t>Common Stock, par value $.0001; 100,000,000 shares authorized; shares issued and outstanding 1,794,762 and 41,244, respectively as of June 30, 2018 and 2017</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Product revenue, net</t>
  </si>
  <si>
    <t>Total product revenue</t>
  </si>
  <si>
    <t>Operating expenses</t>
  </si>
  <si>
    <t>Cost of sales</t>
  </si>
  <si>
    <t>Research and development</t>
  </si>
  <si>
    <t>Research and development - related party (Note 9)</t>
  </si>
  <si>
    <t>Sales, general and administrative</t>
  </si>
  <si>
    <t>Sales, general and administrative - related party (Note 9)</t>
  </si>
  <si>
    <t>Impairment of intangible assets</t>
  </si>
  <si>
    <t>Amortization of intangible assets</t>
  </si>
  <si>
    <t>Total operating expenses</t>
  </si>
  <si>
    <t>Loss from operations</t>
  </si>
  <si>
    <t>Other (expense) income</t>
  </si>
  <si>
    <t>Interest (expense)</t>
  </si>
  <si>
    <t>(Loss) on investment</t>
  </si>
  <si>
    <t>Other gain</t>
  </si>
  <si>
    <t>Derivative income</t>
  </si>
  <si>
    <t>Total other (expense)</t>
  </si>
  <si>
    <t>Net loss</t>
  </si>
  <si>
    <t>Weighted average number of common shares outstanding</t>
  </si>
  <si>
    <t>Basic and diluted net loss per common share</t>
  </si>
  <si>
    <t>Consolidated Statements of Stockholders' Equity (Deficit) - USD ($)</t>
  </si>
  <si>
    <t>Preferred Stock</t>
  </si>
  <si>
    <t>Common Stock</t>
  </si>
  <si>
    <t>Accumulated Deficit</t>
  </si>
  <si>
    <t>Total</t>
  </si>
  <si>
    <t>Balance at Jun. 30, 2016</t>
  </si>
  <si>
    <t>Balance, shares at Jun. 30, 2016</t>
  </si>
  <si>
    <t>Lincoln Park stock issuance, net of issuance costs</t>
  </si>
  <si>
    <t>Lincoln Park stock issuance, net of issuance costs, shares</t>
  </si>
  <si>
    <t>Stock-based compensation</t>
  </si>
  <si>
    <t>Issuance of restricted stock</t>
  </si>
  <si>
    <t>Issuance of restricted stock, shares</t>
  </si>
  <si>
    <t>Common stock issued to executives</t>
  </si>
  <si>
    <t>Common stock issued to executives, shares</t>
  </si>
  <si>
    <t>Issurance of warrants to initial investors</t>
  </si>
  <si>
    <t>Issuance of common stock, net of in issuance costs</t>
  </si>
  <si>
    <t>Issuance of common stock, net of in issuance costs, shares</t>
  </si>
  <si>
    <t>Warrants issued in connection with registered offering</t>
  </si>
  <si>
    <t>Warrants issued in connection with registered offering to the placement agents for the over-allotment option</t>
  </si>
  <si>
    <t>Warrants issued in connection with the registered offering to the placement agents, non-cash issuance costs</t>
  </si>
  <si>
    <t>Warrant tender offer, net of issuance costs</t>
  </si>
  <si>
    <t>Warrant tender offer, net of issuance costs, shares</t>
  </si>
  <si>
    <t>Warrant amendments</t>
  </si>
  <si>
    <t>Investment in Subsidiary</t>
  </si>
  <si>
    <t>Investment in Subsidiary, shares</t>
  </si>
  <si>
    <t>Balance at Jun. 30, 2017</t>
  </si>
  <si>
    <t>Balance, shares at Jun. 30, 2017</t>
  </si>
  <si>
    <t>Earn-out payment to Nuelle shareholders</t>
  </si>
  <si>
    <t>Earn-out payment to Nuelle shareholders, shares</t>
  </si>
  <si>
    <t>Issuance of preferred and common stock, net of cash issuance costs</t>
  </si>
  <si>
    <t>Issuance of preferred and common stock, net of cash issuance costs, shares</t>
  </si>
  <si>
    <t>Preferred stock converted in common stock</t>
  </si>
  <si>
    <t>Preferred stock converted in common stock, shares</t>
  </si>
  <si>
    <t>S-3 registered offering cost</t>
  </si>
  <si>
    <t>Warrant exercises</t>
  </si>
  <si>
    <t>Warrant exercises, shares</t>
  </si>
  <si>
    <t>Warrant exercise of derivative warrants</t>
  </si>
  <si>
    <t>Adjustment for rounding of shares due to stock split</t>
  </si>
  <si>
    <t>Adjustment for rounding of shares due to stock split, shares</t>
  </si>
  <si>
    <t>Balance at Jun. 30, 2018</t>
  </si>
  <si>
    <t>Balance, shares at Jun. 30, 2018</t>
  </si>
  <si>
    <t>Consolidated Statements of Stockholders' Equity (Deficit) (Parenthetical) - USD ($)</t>
  </si>
  <si>
    <t>LincolnPark</t>
  </si>
  <si>
    <t>Net of issuance costs</t>
  </si>
  <si>
    <t>Warrant</t>
  </si>
  <si>
    <t>Consolidated Statements of Cash Flows - USD ($)</t>
  </si>
  <si>
    <t>Cash flows from operating activities:</t>
  </si>
  <si>
    <t>Adjustments to reconcile net loss to cash used in operating activities:</t>
  </si>
  <si>
    <t>Depreciation, amortization and accretion</t>
  </si>
  <si>
    <t>Stock-based compensation expense</t>
  </si>
  <si>
    <t>Warrants issuance and amendments</t>
  </si>
  <si>
    <t>Amortization of prepaid research and development - related party (Note 9)</t>
  </si>
  <si>
    <t>Loss on investment</t>
  </si>
  <si>
    <t>Issuance of warrants to initial investors</t>
  </si>
  <si>
    <t>Gain on sale of asset</t>
  </si>
  <si>
    <t>Changes in operating assets and liabilities:</t>
  </si>
  <si>
    <t>(Increase) in accounts receivable</t>
  </si>
  <si>
    <t>(Increase) decrease in inventory</t>
  </si>
  <si>
    <t>(Increase) in prepaid expenses and other</t>
  </si>
  <si>
    <t>(Decrease) increase in accounts payable and other</t>
  </si>
  <si>
    <t>(Decrease) in accrued liabilities</t>
  </si>
  <si>
    <t>Increase (decrease) in accrued compensation</t>
  </si>
  <si>
    <t>(Decrease) in deferred rent</t>
  </si>
  <si>
    <t>Net cash used in operating activities</t>
  </si>
  <si>
    <t>Cash flows used in investing activities:</t>
  </si>
  <si>
    <t>Deposit</t>
  </si>
  <si>
    <t>Purchases of fixed assets</t>
  </si>
  <si>
    <t>Contingent consideration payment</t>
  </si>
  <si>
    <t>Purchase of assets</t>
  </si>
  <si>
    <t>Investment in Acerus</t>
  </si>
  <si>
    <t>Sale of investment in Acerus cost</t>
  </si>
  <si>
    <t>Sales of Primsol assets</t>
  </si>
  <si>
    <t>Purchase of Primsol asset</t>
  </si>
  <si>
    <t>Cash proceed from Nuelle</t>
  </si>
  <si>
    <t>Cost related to Nuelle acquisition</t>
  </si>
  <si>
    <t>Net cash used in investing activities</t>
  </si>
  <si>
    <t>Cash flows from financing activities:</t>
  </si>
  <si>
    <t>Issuance of preferred, common stock and warrants</t>
  </si>
  <si>
    <t>Issuance costs related to preferred, common stock and warrants</t>
  </si>
  <si>
    <t>Issuance of common stock to Lincoln Park</t>
  </si>
  <si>
    <t>Costs related to the sale of common stock</t>
  </si>
  <si>
    <t>Warrant tender offer</t>
  </si>
  <si>
    <t>Warrant tender offer cost</t>
  </si>
  <si>
    <t>Registered offering</t>
  </si>
  <si>
    <t>Registered offering costs</t>
  </si>
  <si>
    <t>Over-allotment warrants purchased by placement agents</t>
  </si>
  <si>
    <t>Net cash provided by financing activities</t>
  </si>
  <si>
    <t>Net change in cash and cash equivalents</t>
  </si>
  <si>
    <t>Cash and cash equivalents restricted cash at beginning of period</t>
  </si>
  <si>
    <t>Cash and cash equivalents restricted cash at end of period</t>
  </si>
  <si>
    <t>Warrants issued to investors and underwriters (see Note 4)</t>
  </si>
  <si>
    <t>Contingent consideration included in accounts payable</t>
  </si>
  <si>
    <t>Earn-out payment to Nuelle Shareholders</t>
  </si>
  <si>
    <t>Purchase of asset included in contingent consideration</t>
  </si>
  <si>
    <t>Contingent consideration</t>
  </si>
  <si>
    <t>Issuance of common stock to Nuelle share holders</t>
  </si>
  <si>
    <t>Fixed assets included in accounts payable</t>
  </si>
  <si>
    <t>Warrants issued in connection with the equity financing to the placement agents</t>
  </si>
  <si>
    <t>Warrants amended in connection with warrant tender offer</t>
  </si>
  <si>
    <t>Business, Basis of Presentation, Business Combinations, Divestitures, License/Supply Agreement and Merger</t>
  </si>
  <si>
    <t>Organization, Consolidation and Presentation of Financial Statements [Abstract]</t>
  </si>
  <si>
    <t xml:space="preserve">Note 1 – Business, Basis of Presentation, Business
Combinations, Divestitures, License/Supply Agreement and Merger Business Aytu BioScience, Inc. (“Aytu”, the “Company”
or “we”) was incorporated as Rosewind Corporation on August 9, 2002 in the State of Colorado. Aytu was re-incorporated
in the state of Delaware on June 8, 2015. Aytu is an emerging specialty pharmaceutical
company focused on commercializing novel products that address significant medical needs. Aytu is focused on commercializing products
that address hypogonadism (low testosterone), insomnia, and male infertility and plans to expand into other therapeutic areas. Basis of Presentation The audited consolidated financial statements include the operations
of Aytu and its wholly-owned subsidiary, Aytu Women’s Health, LLC. All significant inter-company balances and transactions
have been eliminated in consolidation. The accompanying consolidated financial statements of the Company
have been prepared in accordance with U.S. generally accepted accounting principles (“U.S. GAAP”). On August 10, 2018,
Aytu effected a reverse stock split in which each common stockholder received one share of common stock for every 20 shares outstanding
(herein referred to collectively as the “Reverse Stock Splits”). All share and per share amounts in this report have
been adjusted to reflect the effect of these Reverse Stock Splits. Business Combination—ProstaScint In May 2015, Aytu completed an asset purchase agreement with
Jazz Pharmaceuticals, Inc. (“Jazz Pharmaceuticals”). Pursuant to the agreement, Aytu purchased assets related to the
Jazz Pharmaceuticals’ product known as ProstaScint ® Pursuant to the asset purchase agreement, we were required to
make our first revenue share payment to Jazz Pharmaceuticals during the March 31, 2018 quarter which was approximately $7,400.
We will make our final revenue share payment to Jazz Pharmaceuticals in the first quarter of fiscal 2019, which is approximately
$9,000. At June 30, 2017, the ProstaScint asset was determined to be
impaired based upon sales projections at that time and because we were planning to discontinue sales of ProstaScint in fiscal 2019,
consistent with product expiry dating. The value for the intangible assets were adjusted to $54,000 for developed technology, $7,000
for trade names and $0 for customer contracts. At June 30, 2018, we reevaluated the ProstaScint asset and abandoned sales of ProstaScint
in the current fiscal year, and we recognized the remainder of the amortization expense in the quarter ended June 30, 2018. The
amortization expense was $61,000 and $159,000 for fiscal 2018 and 2017, respectively. Business Combination—Primsol In October 2015, Aytu entered into and closed on an Asset Purchase
Agreement with FSC Laboratories, Inc. (“FSC”). Pursuant to the agreement, Aytu purchased assets related to FSC’s
product known as Primsol® (trimethoprim solution), including certain intellectual property and contracts, inventory, work in
progress and all marketing and sales assets and materials related solely to Primsol (together, the “Primsol Business”),
and assumed certain of FSC’s liabilities, including those related to the sale and marketing of Primsol arising after the
closing. Amortization expense of $0 and $184,000 was recognized in fiscal
2018 and fiscal 2017, respectively. Divestiture – Primsol In March 2017, we entered into and closed on an Asset Purchase
Agreement with Allegis Holdings, LLC (the “Purchaser”). Pursuant to the agreement, we sold to the Purchaser all of
our assets related to our Primsol product, including certain intellectual property and contracts, inventory, work in process and
all marketing assets and materials related solely to Primsol (together, the “Primsol Asset”). We retain any liability
associated with the Primsol Asset that occurred prior to the closing. The Purchaser paid us $1,750,000 at the closing for the Primsol
Asset. We recognized a gain of approximately $428,000 on the sale which is included in sales, general and administrative expense
on our statement of operations. License and Supply Agreement—Natesto In April 2016, Aytu entered into and closed a license and supply
agreement to acquire the exclusive U.S. rights to Natesto® (testosterone) nasal gel from Acerus Pharmaceuticals Corporation
(“Acerus”). We acquired the right effective upon the expiration of the former licensee’s rights, which occurred
on June 30, 2016. The licensee’s term runs for the greater of eight years or until the expiry of the latest to expire patent
including claims covering Natesto and until the entry on the market of at least one AB-rated generic product. Aytu made an upfront payment of $2.0 million to Acerus upon
execution of the agreement. In October 2016, we paid an additional $2.0 million. In January 2017, Aytu paid the final upfront payment
of $4.0 million. Aytu also purchased, on April 28, 2016, an aggregate of 12,245,411 shares of Acerus common stock for Cdn. $2.5
million (approximately US $2.0 million), with a purchase price per share equal to Cdn. $0.207 or approximately US $0.16 per share.
These shares were a held for sale trading security and were valued at fair market value. Aytu could not dispose of these shares
until after August 29, 2016. During fiscal 2017, Aytu sold all of these shares. The gross proceeds from the sales totaled $1.1
million, the cost of the sales totaled $92,000, and we recognized a loss on investment of $0 and $62,000 during fiscal 2018 and
2017, respectively. In addition to the upfront payments, we must make the following
one-time, non-refundable payments to Acerus within 45 days of the occurrence of the following event (provided that, the maximum
aggregate amount payable under such milestone payments will be $37.5 million):
● $2.5 million if net sales during any four consecutive calendar quarter period equal or exceed $25.0 million (the “First Milestone”); the First Milestone payment is required to be paid even if the threshold is not met in the event that the agreement is terminated for any reason other than material breach by Acerus, bankruptcy of either party, or termination by Acerus because it believes the amounts payable to Aytu for agreed upon trial work would no longer make the agreement economically viable for Acerus;
● $5.0 million if net sales during any four consecutive calendar quarter period equal or exceed $50.0 million;
● $7.5 million if net sales during any four consecutive calendar quarter period equal or exceed $75.0 million;
● $10.0 million if net sales during any four consecutive calendar quarter period equal or exceed $100.0 million; and
● $12.5 million if net sales during any four consecutive calendar quarter period equal or exceed $125.0 million. The fair value of the net identifiable asset acquired totaled
$10.5 million which is being amortized over eight years. The amortization expense for fiscal 2018 and fiscal 2017 was $1.3 million,
respectively. The estimated future amortization of Natesto after June 30, 2018 is as follows:
2019 1,319,000
2020 1,319,000
2021 1,319,000
2022 1,319,000
2023 1,319,000
Thereafter 1,317,000
$ 7,912,000 The contingent consideration was initially valued at $3.2 million
using a Monte Carlo simulation, as of June 30, 2016. As of June 30, 2018, the contingent consideration was revalued at $1.8 million
using the same Monte Carlo simulation methodology, and based on current interest rates, expected sales potential, and Aytu stock
trading variables. The contingent consideration accretion expense for fiscal 2018 and 2017 was $694,000, and $228,000, respectively. License and Supply Agreement—ZolpiMist In June 2018, Aytu signed an exclusive license agreement for
ZolpiMist™ (Zolpidem Tartrate Oral Spray) from Magna Pharmaceuticals, Inc., (“Magna”). This agreement allows
for Aytu’s exclusive commercialization of ZolpiMist in the U.S. and Canada. Aytu made an upfront payment of $400,000 to Magna upon execution of the agreement. In July 2018, we paid
an additional $300,000, of which, $297,000 was included in current contingent consideration at June 30, 2018. The intangible asset was valued at $3.2 million and will be
amortized over the life of the license agreement up to seven years. The Company’s allocation on consideration transferred
for ZolpiMist as of the purchase date of June 11, 2018 was as follows:
Fair Value
Intangible assets 3,200,000
Total assets acquired $ 3,200,000 The amortization expense for fiscal 2018 was $39,000. The estimated
future amortization of ZolpiMist after June 30, 2018 is as follows:
2019 464,000
2020 464,000
2021 464,000
2022 464,000
2023 464,000
Thereafter 888,000
$ 3,208,000 We also agreed to make certain royalty payments to Magna which
will be calculated as a percentage of our ZolpiMist net sales which will be payable within 45 days of the end of the quarter during
which the applicable net sales occur.
● Twenty percent (20%) of Net Sales during the period commencing on the effective date and continuing through May 31, 2020
● Fifteen percent (15%) of Net Sales during the period commencing on the effective date and continuing through May 31, 2022
● Ten percent (10%) of Net Sales during the period commencing on the effective date and continuing through May 31, 2025 The contingent consideration, related to these royalty payments, was valued at $2.6 million using a Monte
Carlo simulation, as of June 11, 2018. The contingent consideration accretion expense for fiscal 2018 and 2017 was $23,000, and
$0, respectively. Merger/Subsidiary In May 2017, Aytu Women’s Health, LLC., (“AWH”)
a wholly-owned subsidiary of Aytu, acquired Nuelle, Inc. (“Nuelle”), a women’s sexual health company. This transaction
expanded our product portfolio with the addition of the Fiera ® In the Merger, (i) each share of Nuelle common stock and each
option or warrant to purchase Nuelle stock was cancelled, and (ii) each share of Nuelle preferred stock was converted into the
right to receive shares of our common stock. We issued to the Nuelle preferred stockholders an aggregate of 6,250 shares of our
common stock and agreed to make future revenue earn-out and milestone payments subject to certain performance criteria. Nuelle preferred stockholders were entitled to revenue earn-out
payments equal to a designated percentage of net sales on tiers of net sales up to $100.0 million, with an average rate for all
tiers in the mid-single digit range and a maximum aggregate payout of $6.9 million. The first $1.0 million of revenue earn-out payments was paid
in shares of our common stock and all other earn-out payments will be comprised of 60% cash and 40% shares of our common stock.
The stock portion of any earn-out will be calculated by dividing each Nuelle stockholder’s portion of the revenue earn-out
by the average closing price of our common stock for the 10 trading days prior to the earlier of the date we deliver notice to
the Nuelle stockholders of the revenue earn-out or any public disclosure by us of the earn-out being due and payable. Amortization expense of $110,000 and $22,000 was recognized
in fiscal 2018 and 2017, respectively. The contingent consideration was valued at $1.9 million using
a Monte Carlo simulation, as of May 2017. The contingent consideration accretion expense for fiscal 2018 and 2017 was $64,000,
and 12,000 respectively. During the quarter ended September 30, 2017, we paid the first
revenue earn-out payment to Nuelle shareholders of $12,000 issued in Aytu common stock, which represented the revenue earn-out
payment for fiscal 2017. During the quarter ended December 31, 2017, we made a $238,000
prepayment, issued in Aytu common stock, which represented the revenue earn-out payment for the remaining balance due on the first
$1.0 million in net revenue. At March 31, 2018, the AWH assets were determined to be impaired
based upon sales performance and the manufacturer no longer supporting the product. The value for all AWH intangible assets were
adjusted to zero. The contingent consideration was revalued to zero as well.
Contingent Consideration
Balance as of June 30, 2017 $ 1,940,000
Increase due to accretion 64,000
Decrease due to contractual payment (250,000 )
Decrease due to remeasurement (1,754,000 )
Balance as of June 30, 2018 $ - </t>
  </si>
  <si>
    <t>Summary of Significant Accounting Policies</t>
  </si>
  <si>
    <t>Accounting Policies [Abstract]</t>
  </si>
  <si>
    <t xml:space="preserve">Note 2 – Summary of Significant Accounting Policies
Principals of Consolidation These consolidated financial statements
include the accounts of Aytu and its wholly-owned subsidiary, Aytu Women’s Health. All material intercompany transactions
and balances have been eliminated. Cash, Cash Equivalents and Restricted Cash Aytu considers all highly liquid instruments purchased with
an original maturity of three months or less to be cash equivalents. Restricted cash consist primarily of a certificate of deposit
investment account. Aytu’s investment policy is to preserve principal and maintain liquidity. The Company periodically monitors
its positions with, and the credit quality of the financial institutions with which it invests. Periodically, throughout the year,
and as of June 30, 2018, Aytu has maintained balances in excess of federally insured limits. Revenue Recognition Product &amp; Service Sales The Company recognizes revenue only when
all of the following criteria have been met:
● Persuasive evidence
of an arrangement exists,
● Delivery has occurred,
● The fee for the arrangement
is fixed or determinable, and
● Collectability is
reasonably assured. Persuasive evidence of an arrangement exists
- The Company documents all terms of an arrangement in a written contract by the customer prior to recognizing revenue. Certain
contracts allow for revenue recognition at the time of shipment and others at the time of delivery. Delivery has occurred - The Company recognizes
revenue when delivery of certain products occurs at the customers’ designated location. Device sales are typically recorded when
products are shipped to customers. Drug sales are typically recorded when the product arrives at the customer’s dock. Provisions
for discounts and rebates to customers, estimated returns and allowances, and other adjustments are provided for in the same period
the related sales are recorded and are estimated at the time of sale. The fee for the arrangement is fixed or
determinable - Prior to recognizing revenue, a customer’s fee is either fixed or determinable under the terms of the written contract. Collectability is reasonably assured -
The Company determines that collectability is reasonably assured prior to recognizing revenue. Collectability is assessed on a
customer-by-customer basis based on criteria outlined by management. New customers are subject to a credit review process, which
evaluates the customer’s financial position and ultimately its ability to pay. The Company does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 Estimated Sales Returns and Allowances Aytu records estimated reductions in revenue for potential returns
of products by customers. As a result, management must make estimates of potential future product returns and other allowances
related to current period product revenue. In making such estimates, management analyzes historical returns, current economic trends
and changes in customer demand and acceptance of our products. If management were to make different judgments or utilize different
estimates, material differences in the amount of the Company’s reported revenue could result. As of June 30, 2018, and 2017,
we accrued $17,000 and $58,000, respectively, in our estimated returns allowance. Estimates of potential returns and allowances
are trued up each quarter for the difference between estimates made in the prior quarter and actual results that become available
after the end of each reporting period. Shipping and Handling The Company’s shipping and handling costs
are included in cost of goods sold for all periods presented. Accounts Receivable Accounts receivable are recorded at
their estimated net realizable value. Aytu evaluates collectability of accounts receivable on a quarterly basis and records a valuation
allowance accordingly. As of June 30, 2018, we had an allowance for doubtful accounts of $0, and as of June 30, 2017, there had
been an allowance for doubtful accounts of $44,000. Concentration of Business Risks The following counterparties contributed
greater than 10% of the Company’s gross revenue during the year ended June 30, 2018 and 2017, respectively. The counterparties,
sometimes referred to as partners or customers, are large wholesale distributors that resell our products to retailers. As of June
30, 2018, three customers accounted for 84% of gross revenue. The revenue from these counterparties as a percentage of gross revenue
was as follows:
Year Ended June 30,
2018 2017
Customer A 32 % 34 %
Customer C 30 % 18 %
Customer B 24 % 22 % The loss of one or more of the Company’s significant partners
or collaborators could have a material adverse effect on its business, operating results or financial condition. Although the Company
is impacted by economic conditions in the biotechnology and pharmaceutical sectors, management does not believe significant credit
risk exists as of June 30, 2018. We are also subject to credit risk
from our accounts receivable related to our product sales. Historically, we have not experienced significant credit losses on our
accounts receivable and we do not expect to have write-offs or adjustments to accounts receivable which would have a material adverse
effect on our financial position, liquidity or results of operations. As of June 30, 2018, three customers accounted for 81% of
gross accounts receivable. As of June 30, 2017, three customers accounted for 60% of gross accounts receivable.
Year Ended June 30,
2018 2017
Customer C 35 % 18 %
Customer A 27 % 25 %
Customer B 19 % 17 %
Other 12 % 0 % Inventories Inventories consist of raw materials, work in process and finished
goods and are recorded at the lower of cost or net realizable value, with cost determined on a first-in, first-out basis. Aytu
periodically reviews the composition of its inventories in order to identify obsolete, slow-moving or otherwise unsaleable items.
If unsaleable items are observed and there are no alternate uses for the inventory, Aytu will record a write-down to net realizable
value in the period that the impairment is first recognized. Inventory for our abandoned products was written down during fiscal
2018. Therefore, we currently have a reserve of $0 for slow moving inventory as of June 30, 2018 and $310,000 at June 30, 2017. Inventory balances consist of the following:
June 30,
2018 2017
Raw materials $ 239,000 $ 442,000
Work in process - 442,000
Finished goods 1,100,000 738,000
Reserve - (310,000 )
$ 1,339,000 $ 1,312,000 Fixed Assets Fixed assets are recorded at cost. After being placed in service,
the fixed assets are depreciated using the straight-line method over estimated useful lives. Fixed assets consist of the following:
Estimated Useful Lives June 30,
in years 2018 2017
Manufacturing equipment 2 - 5 $ 213,000 $ 405,000
Leasehold improvements 3 112,000 111,000
Office equipment, furniture and other 2 - 5 344,000 287,000
Lab equipment 3 - 5 90,000 90,000
Less accumulated depreciation and amortization (540,000 ) (246,000 )
Fixed assets, net $ 219,000 $ 647,000 Aytu recorded the following depreciation and amortization expense
in the respective periods:
Year Ended June 30,
2018 2017
Depreciation and amortization expense $ 294,000 $ 134,000 Patents Costs of establishing patents, consisting of legal and filing
fees paid to third parties, are expensed as incurred. The cost of the Luoxis patents were $380,000 when they were acquired in connection
with the 2013 formation of Luoxis and are being amortized over the remaining U.S. patent lives of approximately 15 years, which
expires in March 2028. Patents consist of the following:
June 30,
2018 2017
Patents $ 380,000 $ 380,000
Less accumulated amortization (134,000 ) (109,000 )
Patents, net $ 246,000 $ 271,000 Aytu recorded the following amortization expense in the respective
periods:
Year Ended June 30,
2018 2017
Amortization expense $ 25,000 $ 26,000 Future amortization from the year ended June 30, 2018 is as
follows:
2019 $ 25,000
2020 25,000
2021 25,000
2022 25,000
2023 25,000
Thereafter 121,000
$ 246,000 Business Combinations The Company accounts for its business acquisitions under the
acquisition method of accounting as indicated in the Financial Accounting Standards Board’s (“FASB”) Accounting
Standards Codification (“ASC”) 805, “Business Combinations”, which requires the acquiring entity in a business
combination to recognize the fair value of all assets acquired, liabilities assumed, and any non-controlling interest in the acquired
business;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Goodwill The Nuelle, ProstaScint and Primsol purchase price allocations
were based upon an analysis of the fair value of the assets and liabilities acquired.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 The Company allocated the excess of purchase price over the
identifiable intangible and net tangible assets to goodwill. Such goodwill is not deductible for tax purposes and represents the
value placed on entering new markets and expanding market share. The Company tests its goodwill for impairment annually, or whenever
events or changes in circumstances indicate an impairment may have occurred, by comparing the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ProstaScint that occurred on May 20, 2015,
Primsol that occurred on October 5, 2015 and Nuelle that occurred on May 5, 2017. There was an impairment of $74,000 related to
the ProstaScint goodwill for the year ended June 30, 2017. There was an impairment of $238,000 related to the Fiera goodwill during
the year ended June 30, 2018. Use of Estimates The preparation of financial statements in accordance with Generally
Accepted Accounting Principles in the United States of America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s. Significant items subject
to such estimates and assumptions include valuation allowances, stock-based compensation, warrant valuation, purchase price allocation,
valuation of contingent consideration, sales returns and allowances, useful lives of fixed assets, collectability of accounts receivable,
and assumptions in evaluating impairment of definite and indefinite lived assets. Actual results could differ from these estimates. Income Taxes Aytu has been included in the consolidated tax returns of Ampio
for tax years ending on or before December 31, 2015. As of January 2016, due to the decrease in Ampio’s ownership percentage of
Aytu stock, Aytu will begin to file tax returns separate from Ampio. For all consolidated tax return periods, Aytu’s taxes were
computed and reported on a “separate return” basis for these financial statements.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amount of income taxes and related income tax positions
taken are subject to audits by federal and state tax authorities. The Company has adopted accounting guidance for uncertain tax
positions which provides that in order to recognize an uncertain tax position, the taxpayer must be more likely than not of sustaining
the position, and the measurement of the benefit is calculated as the largest amount that is more than 50% likely to be realized
upon settlement with the taxing authority. The Company believes that it has no material uncertain tax positions. The Company’s
policy is to record a liability for the difference between the benefits that are both recognized and measured pursuant to FASB
ASC 740-10. “Accounting for Uncertainty in Income Taxes-an interpretation of FASB Statement 109” (ASC 740-10) and tax
position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under ASC 740-10. Stock-Based Compensation Aytu accounts for share-based payments by recognizing compensation
expense based upon the estimated fair value of the awards on the date of grant. The Company determines the estimated grant fair
value using the Black-Scholes option pricing model and recognizes compensation costs ratably over the period of service using the
graded method. Forfeitures are adjusted for as they occur. Restricted Stock The Company is recognizing compensation cost equal to the fair
value of the stock at the grant dates prorated over the vesting period of each award. Research and Development Research and development costs are expensed as incurred with
expenses recorded in the respective period. Income (Loss) Per Common Share 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Aytu. Basic and diluted loss per share was the same in 2018 and 2017. Although there were common stock
equivalents of 1,923,199 and 18,366 shares outstanding at June 30, 2018 and 2017, respectively, consisting of stock options, unvested
restricted stock and warrants; they were not included in the calculation of the diluted net loss per share because they would
have been anti-dilutive. Fair Value of Financial Instruments and Derivative Liability The carrying amounts of financial instruments, including cash
and cash equivalents, restricted cash, accounts receivable, accounts payable, and other current assets and other liabilities approximate
their fair value due to their short maturities. The fair value of acquisition-related contingent consideration is based on estimated
discounted future cash flows and assessment of the probability of occurrence of potential future events. The fair values of marketable
securities was based on quoted market prices. Aytu accounts for liability warrants by recording the fair value
of each instrument in its entirety and recording the fair value of the warrant derivative liability. The fair value of the financial
instruments and related warrants were calculated using a lattice valuation model. We recorded a derivative expense at the inception
of the instrument reflecting the difference between the fair value and cash received. Changes in the fair value in subsequent periods
was recorded as unrealized gain or loss on fair value of debt instruments for the financial instruments and to derivative income
or expense for the warrants. The fair value of the
warrants issued to the placement agents in connection with the registered offering were valued using the lattice valuation methodology.
Changes in the fair value in subsequent periods were recorded to derivative income or expense. Adoption of Newly Issued Accounting Pronouncements In May 2017, the FASB issued ASU No. 2017-09,
“Compensation-Stock Compensation (Topic 718) Scope of Modification Accounting (ASU 2017-09).” ASU 2017-09
clarifies which changes to the terms or conditions of a share-based payment award require an entity to apply modification
accounting in Topic 718. The standard is effective for interim and annual reporting periods beginning after December 15,
2017, with early adoption permitted. In the quarter ended March 31, 2018, the Company adopted this pronouncement, the impact
of which was immaterial. In January 2017, the FASB issued ASU 2017-01, “Business
Combinations (Topic 805) Clarifying the Definition of a Business.” The amendment clarifies the definition of a business,
which is fundamental in the determination of whether transactions should be accounted for as acquisitions (or disposals) of assets
or businesses. This determination is important given the diverging accounting models used for each type of transaction. The guidance
is generally expected to result in fewer transactions qualifying as business combinations. The amendment is effective prospectively
for public business entities for annual periods beginning after December 15, 2017, including interim periods within those periods.
Early adoption is permitted. As of the quarter ended June 30, 2018, the pronouncement does not apply to the Company, however, if
Aytu seeks to purchase additional assets in the future it could have an impact if that purchase is accounted for as a business
combination or an asset purchase. In January 2017, the FASB issued ASU 2017-04, “Intangibles
- Goodwill and Other (Topic 350).” The amendment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early adopted this standard in fiscal 2018. There was no impact on its consolidated financial statements. Recently Issued Accounting Pronouncements, Not Adopted as
of June 30, 2018 From March 2016 through
December 2016, the Financial Accounting Standards Board (the “FASB”) issued ASU 2016-20, ASU 2016-12, ASU 2016-11,
ASU 2016-10 and ASU 2016-08. These updates all clarify aspects of the guidance in ASU 2014-09, Revenue from Contracts with Customers
(Topic 606), which represents comprehensive reform to revenue recognition principals related to customer contracts. The effective
date of these updates for the Company is July 1, 2018. Adoption of this ASU is either full retrospective to each prior period presented
or modified retrospective with a cumulative adjustment to retained earnings or accumulated deficit as of the adoption date. We finalized our assessment
of the new standard and will be adopting using the modified retrospective method as we have concluded that the impact of adopting
the new standard is not significant as it relates to historical revenues, future revenues, or accounting for incremental costs
of obtaining a contract with a customer. Going forward we will need to have disclosures de-segregating revenue to comply with this
standard. We have analyzed the five-steps
for each type of contract with our customers and concluded that: (1) The new guidance will not change our existing policy and practice
for identifying contracts with customers, nor give rise to changes to our existing policy and practice or create new concern surrounding
the collectability of our receivables from customers, (2) none of our contracts with customers contain multiple performance obligations
that are not fulfilled at the same time, and (3) the new guidance will not change our existing policy and practice regarding the
recording of variable consideration. Our financial reporting process will remain essentially unchanged. Additionally, Subtopic
340-40 requires the capitalization of all incremental costs that we incur to obtain a contract with a customer that would not have
been incurred if the contract had not been obtained, provided we expect to recover those costs. We performed an analysis and noted
that there are no material customer acquisition costs that are incremental and that are expected to be recovered at a future time.
The aforementioned
modified retrospective method of transition will not result in a cumulative adjustment as of July 1, 2018. Additionally, no other
line items in the statement of operations or the balance sheet will reflect any changes due to the adoption of the new standard.
Adoption of the standards related to revenue recognition had no material impact to cash from or used in operating, financing, or
investing on our consolidated cash flows statements. In June 2016, the FASB
issued ASU 2016-13, “Financial Instruments – Credit Losses”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interim and annual reporting periods beginning after December 15, 2019. Early adoption is permitted
for interim and annual reporting periods beginning after December 15, 2018. The Company is currently assessing the impact that
ASU 2016-13 will have on its consolidated financial statements but does not anticipate there to be a material impact.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In July 2018,
the FASB issued ASU 2018-10, “Codification Improvements to Topic 842, Leases.” The improvements in this amendment will
be effective at the same time as ASU 2016-02. Also, in July 2018, the FASB issued ASU 2018-11, “Leases (Topic 842): Targeted
Improvements.” The Board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The Company is currently evaluating the impact of its adoption
of these standards on its consolidated financial statements. </t>
  </si>
  <si>
    <t>Going Concern</t>
  </si>
  <si>
    <t>Note 3 – Going Concern As reflected in the accompanying
financial statements, for the year ended June 30, 2018, the Company had a net loss of $10.2 million and net cash used in
operations of $16.0 million. At June 30, 2018, Aytu had $7.1 million of cash, cash equivalents and restricted cash,
stockholders’ equity of $13.5 million and an accumulated deficit of $79.3 million. In addition, the Company is in the
early stage of commercialization and has not yet generated profits for the most recent four quarters ended June 30, 2018. We
used an average of $4.0 million of cash per quarter for operating activities. These factors raised substantial doubt about
the Company’s ability to continue as a going concern. Looking forward, we expect cash used in
operating activities to be in the range of historical amounts, and we expect our revenue to increase. We also expect to raise new
capital if and when needed. Therefore, it is uncertain as to whether the Company is sufficiently capitalized. Since the Company
does not have a cash balance as of June 30, 2018, sufficient to cover potential operating losses for the twelve months following
the expected filing date of this Annual Report, ASU 2014-15, Presentation of Financial Statements—Going Concern (Subtopic
205-40) requires us to report that there is an indication that substantial doubt about the Company’s ability to continue
as a going concern exists. The ability of the Company to continue its operations is dependent
on management’s plans, which include continuing to build on the historical growth trajectory of Natesto, launching the recently
licensed ZolpiMist product, seeking to acquire cash generating assets and if needed, accessing the capital markets through the
sale of our securities. Based on our ability to raise capital in the past as well as our continued growth, the Company believes
additional financing will be available and will continue to be available to support the current level of operations for at least
the next 12 months from the date of this report. There can be no assurance, however, that such financing will be available on terms
which are favorable to the Company, or at all. While Company management believes that its plan to fund ongoing operations
will be successful, there is uncertainty due to the Company’s limited operating history and therefore no assurance that its
plan will be successfully realized.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Fair Value Considerations</t>
  </si>
  <si>
    <t>Fair Value Disclosures [Abstract]</t>
  </si>
  <si>
    <t>Note 4 – Fair Value Considerations The carrying amounts of financial instruments, including cash
and cash equivalents, restricted cash, accounts receivable, accounts payable, and other current assets and other liabilities approximate
their fair value due to their short maturities. The fair value of the warrant derivative liability was valued using the lattice
valuation methodology. The fair value of acquisition-related contingent consideration is based on estimated discounted future cash
flows and assessment of the probability of occurrence of potential future events. The valuation policies are determined by the
Chief Financial Officer and approved by the Company’s Board of Director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ytu. Unobservable inputs are inputs that reflect Aytu’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Aytu’s assets and liabilities which are measured at fair
value are classified in their entirety based on the lowest level of input that is significant to their fair value measurement.
Aytu’s policy is to recognize transfers in and/or out of fair value hierarchy as of the date in which the event or change
in circumstances caused the transfer. Aytu has consistently applied the valuation techniques discussed below in all periods presented. The following table presents Aytu’s financial liabilities
that were accounted for at fair value on a recurring basis as of June 30, 2018 and 2017, by level within the fair value hierarchy:
Fair Value Measurements Using
Level 1 Level 2 Level 3 Total
June 30, 2018
LIABILITIES
Warrant derivative liability $ - $ - $ 94,000 $ 94,000
Contingent consideration $ - $ - $ 4,694,000 $ 4,694,000
June 30, 2017
LIABILITIES
Warrant derivative liability $ - $ - $ - $ -
Contingent consideration $ - $ - $ 7,648,000 $ 7,648,000 The warrant derivative liability was valued using the lattice valuation methodology because that model
embodies the relevant assumptions that address the features underlying these instruments. The warrants related to the warrant derivative
liability are not actively traded and are, therefore, classified as Level 3 liabilities. Significant assumptions in valuing the
warrant derivative liability, based on estimates of the value of Aytu common stock and various factors regarding the warrants,
were as follows as of issuance and as of June 30, 2018:
June 30, At Issuance
Warrants:
Volatility 173.4 % 188.0 %
Equivalent term (years) 4.13 5.00
Risk-free interest rate 2.69 % 1.83 %
Dividend yield 0.00 % 0.00 % The following table sets forth a reconciliation of changes in
the warrant derivative liability for the period ended June 30, 2018
Derivative Instruments
Balance as of June 30, 2016 $ 276,000
Warrant issuances -
Change in fair value included in earnings (February 28, 2017) (213,000 )
Reclassification of warrant from liability to equity upon amendment (63,000 )
Balance as of June 30, 2017 $ -
Warrant issuances 4,118,000
Warrant exercises (40,000 )
Change in fair value included in earnings (3,984,000 )
Balance as of June 30, 2018 $ 94,000 We classify our contingent consideration liability in connection with the acquisition of ProstaScint,
Natesto, ZolpiMist and the merger with Nuelle within Level 3 as factors used to develop the estimated fair value are unobservable
inputs that are not supported by market activity. We estimate the fair value of our contingent consideration liability based on
contractual payment obligations, discount rates, probabilities of payment, and expected future performance. Contingent payment
amounts are discounted back to the current period using a discounted cash flow methodology. The contingent consideration related
to the AWH assets was prepaid up to the first $1.0 million in net revenue. Since we will not be able to manufacture more product
(see Note 1), we will not generate any additional revenue. Therefore, we will not exceed $1.0 million and thus, we have adjusted
the remaining contingent consideration balance to zero. This adjustment is reflected in Other Gain on the Consolidated Statement
of Operations. We also reduced the contingent consideration for ProstaScint by $57,000 to reflect that product’s abandonment.
As of June 30, 2018, the value for the contingent consideration was adjusted to $0 based upon the abandonment of ProstaScint in
June 2018. Also, as of June 30, 2018, the contingent consideration related to Natesto was revalued at $1.8 million. The following table sets forth a summary of changes in the contingent
consideration for the period ended June 30, 2018:
Contingent Consideration
Balance as of June 30, 2016 $ 3,869,000
Increase due to purchase of assets 1,927,000
Increase due to accretion 306,000
Increase due to remeasurement 2,256,000
Decrease due to impairment (710,000 )
Balance as of June 30, 2017 $ 7,648,000
Increase due to purchase of assets 2,846,000
Increase due to accretion 801,000
Decrease due to contractual payment (266,000 )
Decrease due to remeasurement (6,335,000 )
Balance as of June 30, 2018 $ 4,694,000 The contingent consideration was valued using the Monte-Carlo
valuation methodology because that model embodies all of the relevant assumptions that address the features underlying these instruments.
Contingent consideration is not actively traded and therefore classified as Level 3.</t>
  </si>
  <si>
    <t>Income Taxes</t>
  </si>
  <si>
    <t>Income Tax Disclosure [Abstract]</t>
  </si>
  <si>
    <t>Note 5 – Income Taxes As previously discussed in Note 2 - Summary of Significant Accounting
Policies, the Company has been included in the consolidated tax returns of Ampio for tax years ending on or before December 31,
2015. Beginning in January 2016, Aytu will file tax returns separate from Ampio. For all consolidated tax return periods, the Company’s
taxes have been computed and reported on a “separate return” basis. Ampio and Aytu did not have a tax sharing agreement
for the consolidated return periods. Accordingly, certain tax attributes, e.g. net operating loss carryforwards, reflected in these
financial statements, may or may not be available to Aytu. In January 2016, Ampio’s ownership interest in Aytu fell below 80% so
that Aytu will no longer be included in the Ampio consolidated tax return. The deconsolidation resulted in approximately $4.5 million
of net operating loss carryforwards originating prior to the incorporation of Vyrix and Luoxis no longer being available to Aytu.
Upon deconsolidation, the deferred tax asset and related valuation allowance for these pre-incorporation net operating losses have
been removed. Income tax benefit resulting from applying statutory rates in jurisdictions
in which Aytu is taxed (Federal and various states) differs from the income tax provision (benefit) in the Aytu financial statements.
The following table reflects the reconciliation for the respective periods.
6/30/2018 6/30/2018 6/30/2017 6/30/2017
Benefit at statutory rate (2,807,000 ) -27.55 % (7,653,000 ) -34.00 %
State income taxes, net of federal benefit (585,000 ) -5.74 % (681,000 ) -3.03 %
Stock based compensation 22,000 0.22 % 116,000 0.52 %
Offering costs - 0.00 % 203,000 0.90 %
Contingent consideration (465,000 ) -4.56 % 4,000 0.02 %
Change in taxrate (31,000 ) -0.30 % (11,000 ) -0.05 %
Remeasurement of deferred taxes 6,648,000 65.25 % - 0.00 %
Effect of phased-in taxrate 891,000 8.75 % - 0.00 %
Change in valuation allowance (2,745,000 ) -26.94 % 7,922,000 35.20 %
Derivative income (1,029,000 ) -10.10 % - 0.00 %
Other 101,000 0.97 % 100,000 0.44 %
Net income tax provision (benefit) - 0.00 % - 0.00 % 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
6/30/2018 6/30/2017
Deferred tax assets (liabilities):
Deferred rent - 3,000
Accrued expenses 136,000 127,000
Net operating loss carry forward 14,458,000 15,435,000
Intangibles 651,000 1,559,000
Share-based compensation 1,044,000 1,362,000
Fixed assets 139,000 191,000
Unrealized loss on investment - -
Capital loss carry forward 204,000 385,000
Contribution carry forward 29,000 41,000
Warrant liability 53,000 75,000
Inventory 4,000 174,000
Allowance for doubtful accounts - 17,000
Total deferred income tax assets (liabilities) 16,718,000 19,369,000
Less: Valuation allowance (16,718,000 ) (19,369,000 )
Total deferred income tax assets (liabilities)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carry back opportunities and tax planning strategies in making the assessment. The Company believes it is more likely than
not it will realize the benefits of these deductible differences, net of the valuation allowance provided. The Company has federal net operating losses of approximately
$59.3 million and $42.3 million as of June 30, 2018 and June 30, 2017, respectively that, subject to limitation, may be available
in future tax years to offset taxable income. The available federal net operating losses, if not utilized to offset taxable income
in future periods, will begin to expire in 2031 through 2037. The Company has state net operating losses of approximately $50.3
million and $32.8 million as of June 30, 2018 and June 30, 2017, respectively that, subject to limitation, may be available in
future tax years to offset taxable income. The available state net operating losses, if not utilized to offset taxable income in
future periods, will begin to expire in 2025 through 2037. Under the provisions of the Internal Revenue Code, substantial changes
in the Company’s ownership may result in limitations on the amount of NOL carryforwards that can be utilized in future years.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 As of June 30, 2018, and 2017, the Company has no
liability for gross unrecognized tax benefits or related interest and penalties. Aytu has made its best estimates of certain
income tax amounts included in the financial statements. Application of the Company’s accounting policies and estimates,
however, involves the exercise of judgement and use of assumptions as to future uncertainties and, as a result, could differ
from these estimates. In arriving at its estimates, factors the Company considers include how accurate the estimates or
assumptions have been in the past, how much the estimates or assumptions have changed and how likely such changes may have a
material impact. Aytu has been historically included in the Ampio consolidated tax return. Under the general statute of
limitations, the Company would not be subject to federal or Colorado income tax examinations for tax years prior to 2014 and
2013, respectively. However, given the net operating losses generated since inception, all tax years since inception are
subject to examination. On December 22, 2017, the U.S. Tax Cuts and Jobs Act (the “Tax Reform
Act”) was signed into law by the President of the United States. The Tax Reform Act significantly revised the U.S. corporate
income tax regime by, among other things, lowering the U.S. corporate tax rate from 35% to 21% effective January 1, 2018. GAAP
requires that the impact of tax legislation be recognized in the period in which the law was enacted. As a result of the Tax Reform
Act, the Company recorded a tax expense of $6.6 million due to a re-measurement of deferred tax assets and liabilities at a blended
rate in the three months ended December 31, 2017, which is fully offset by a reduction in valuation allowance. The Company recorded
additional tax expense of $0.1 million related to re- measurement of deferred tax assets and liabilities in the three months ended
March 31, 2018. The tax expense is a provisional amount and the Company’s current best estimate. Any adjustments recorded to the
provisional amounts will be included in income from operations as an adjustment to tax expense, net of any related valuation allowance.
The provisional amount incorporates assumptions made based upon the Company’s current interpretation of the Tax Reform Act and
may change as the Company receives additional clarification and implementation guidance.</t>
  </si>
  <si>
    <t>Commitments and Contingencies</t>
  </si>
  <si>
    <t>Commitments and Contingencies Disclosure [Abstract]</t>
  </si>
  <si>
    <t xml:space="preserve">Note 6 – Commitments and Contingencies Commitments and contingencies are described below and summarized
by the following table as of June 30, 2018:
Total 2019 2020 2021 2022 2023 Thereafter
Prescription database $ 774,000 $ 774,000 $ - $ - $ - $ - $ -
Natesto 2,500,000 - - - - 2,500,000 -
Supply order 167,000 167,000 - - - - -
Office lease 258,000 122,000 109,000 27,000 - - -
$ 3,699,000 $ 1,063,000 $ 109,000 $ 27,000 $ - $ 2,500,000 $ - Prescription Database In May 2016, Aytu entered into an agreement with a vendor that
will provide Aytu with prescription database information. Aytu agreed to pay approximately $1.9 million over three years for access
to the database of prescriptions written for Natesto. The payments have been broken down into quarterly payments. Natesto In April 2016, the Company entered into an agreement with Acerus,
whereby Aytu is required to make milestone payments to Acerus. The first milestone payment of $2.5 million must be paid even if
the milestone is not reached. Supply Order In June 2018, Aytu submitted a purchase order for 45,000 units
of ZolpiMist, which are expected to arrive in fiscal 2019. Office Lease In June 2015, Aytu entered into a 37-month operating lease for
office space in Raleigh, North Carolina. This lease has initial base rent of $3,000 a month, with total base rent over the term
of the lease of approximately $112,000. In June 2018, the Company entered into a 12-month operating lease, beginning on August
1, 2018, for a new office space in Raleigh. This lease has base rent of $1,100 a month, with total rent over the term of the lease
of approximately $13,200. In September 2015, the Company entered into a 37-month operating lease in Englewood, Colorado. This lease
has an initial base rent of $9,000 a month with a total base rent over the term of the lease of approximately $318,000. In October
2017, the Company signed an amendment to the 37-month operating lease in Englewood, Colorado. The amendment extended the lease
for an additional 24 months beginning October 1, 2018. The base rent will remain at $9,000 a month. The Company recognizes rent
expense on a straight-line basis over the term of each lease. Differences between the straight-line net expenses on rent payments
are classified as liabilities between current deferred rent and long-term deferred rent. Rent expense for the respective periods
was as follows:
Year Ended June 30,
2018 2017
Rent expense $ 142,000 $ 139,000 </t>
  </si>
  <si>
    <t>Equity [Abstract]</t>
  </si>
  <si>
    <t>Note 7 – Common Stock Capital Stock At June 30, 2018 and June 30, 2017, Aytu had 1,794,762 and 41,244
common shares outstanding, respectively, and no preferred shares outstanding. The Company has 100 million shares of common
stock authorized with a par value of $0.0001 per share and 50 million shares of preferred stock authorized with a par
value of $0.0001 per share, of which 500 were designated Series A Convertible Preferred Stock and 161 were designated as Series
B Convertible Preferred Stock. Included in the common stock outstanding are 38,738 shares of restricted stock granted to executives,
directors, employees and consultants. In July 2016, we entered into a purchase agreement (the “Purchase
Agreement”), together with a registration rights agreement (the “Registration Rights Agreement”),
with Lincoln Park Capital Fund, LLC (“Lincoln Park”). Upon signing the Purchase Agreement, Lincoln Park
agreed to purchase 335 shares of our common stock for $500,000 as an initial purchase under the agreement. We also issued as a
commitment fee to Lincoln Park of 131 shares of common stock. Between September 2016 and June 2017, Lincoln Park purchased an additional
500 shares for $240,000, the issuance costs related to these purchases totaled $91,000, resulting in net proceeds of $649,000.
We terminated the Purchase Agreement effective August 16, 2017. In July 2016, we issued 2,500 shares of restricted stock as
compensation to certain executive officers and directors, which vest in July 2026. This expense is included in sales, general and
administrative. For the year ended June 30, 2017, the expense was $725,000. The original fair value of the restricted stock was
$3.2 million. As of June 30, 2017, the remaining unrecognized expense is $2.5 million. During fiscal 2017, one of the Company’s
executive officers resigned and his restricted stock vested in full upon this event. This resulted in the Company recognizing the
remainder of the expense related to this executive’s restricted stock grant of $430,000. In August 2016, we issued an aggregate of 357 shares of common
stock as bonuses for performance in 2016 to three executive officers. In November 2016, we raised gross proceeds of approximately
$8.6 million through a public offering of 14,338 Units. Offering costs totaled $1.0 million resulting in net cash proceeds of $7.6
million. We also issued underwriter warrants in connection with the offering with a fair value of $293,000, resulting in net proceeds
of $7.3 million. Each Unit consisted of one share of Aytu common stock and a warrant to purchase one share of Aytu common stock.
The common stock issued had a relative fair value of $3.7 million and a fair value of $4.4 million. The investor warrants have
an exercise price of $744.00 per share and will expire five years from the date of issuance. These investor warrants have a relative
fair value of $3.5 million and a fair value of $4.2 million. We also granted the underwriters a 45-day option (the Over-Allotment
Option) to purchase up to an additional 2,151 shares of common stock and/or warrants. The underwriters purchased 714 of this Over-Allotment
Option for the warrants and paid $4.00 per over-allotment warrant. These warrants have the same terms as the warrants sold in the
registered offering. These warrants have a relative fair value of $173,000, a fair value of $208,000, and proceeds of $3,000, which
was the purchase price per the underwriting agreement. In February 2017, the Company consummated its warrant tender
offer to exercise, at a temporarily reduced exercise price of $300.00 per share, (i) outstanding warrants to purchase 4,334 shares
of common stock with an exercise price of $2,400.00 per share, which were originally issued to investors in the Company’s
May 2016 financing (the “May 2016 Warrants”), and (ii) outstanding warrants to purchase 15,051 shares of common stock
with an exercise price of $744.00 per share, which were originally issued to investors in the Company’s October 2016 financing
(the “October 2016 Warrants” and together with the May 2016 Warrants, the “Original Warrants”). Original
warrants to purchase an aggregate of 7,477 shares of common stock were tendered and exercised in the warrant tender offer, for
aggregate gross proceeds to the Company of approximately $2.2 million. Original warrants that were not tendered and exercised remain
in effect at the pre-tender offer exercise prices of $2,400.00 per share and $744.00 per share, respectively (see Note 11). In May 2017, we entered into a Merger Agreement with Nuelle,
Inc. and its stockholders, pursuant to which Nuelle would become our wholly owned subsidiary (the “Merger”). The Merger
closed on May 5, 2017. As part of the Merger, we issued to the Nuelle preferred stockholders an aggregate of 6,250 shares of our
common stock. On August 11, 2017, we entered into a Securities Purchase Agreement
with various accredited investors pursuant to which, upon closing on August 15, 2017, we sold Class A and Class B equity units
for gross proceeds of approximately $11.8 million. Class A units consist of one (1) share of common stock and a warrant to purchase
one and one-half (1.5) shares of common stock and were sold at a price of $60.00 per unit. Class B units consist of one (1) share
of our newly created Series A Preferred Stock and warrants to purchase one and one-half (1.5) shares of common stock for each share
of common stock into which the Series A Preferred Stock is convertible and were sold at a price of $20,000.00 per unit to those
purchasers who, together with their affiliates and certain related parties, would beneficially own more than 9.99% of our outstanding
common stock following the offering. These Series A Preferred stock were convertible into common shares at $60.00 per common share,
or an aggregate of 37,500 shares of common stock. In the offering, we issued an aggregate of 159,834 shares of
our common stock, 113 shares of Series A Preferred Stock and warrants to purchase up to an aggregate of 315,755 shares of our common
stock, which included 19,749 warrants issued to the placement agents as compensation for the transaction. We incurred certain expenses related to this transaction to
attorneys and underwriters inclusive of a 9% cash fee and warrants to purchase 10% of the aggregate number of shares issued in
the transaction. In connection with the closing of the financing, we terminated
the Purchase Agreement, dated as of July 27, 2016, by and between us and Lincoln Park Capital Fund, LLC. The termination was effective
on August 16, 2017. In September 2017, Aytu issued 151 shares of common stock in
connection with the Nuelle earn-out (see Note 1). In October 2017, we made a $238,000 prepayment in Aytu common stock, which represented
the revenue earn-out payment for the remaining balance due on the first $1.0 million in net revenue. In October 2017, investors holding Aytu Series A Preferred shares
exercised their right to convert 18 Aytu Series A Preferred shares into 5,834 shares of Aytu common stock. In February 2018, investors holding Aytu Series A Preferred
shares exercised their right to convert 95 Aytu Series A Preferred shares into 31,667 shares of Aytu common stock. On March 6, 2018, Aytu completed an underwritten public offering
for total gross proceeds of $12 million, before deducting cash offering costs inclusive of underwriting discounts, commissions
and other offering expenses totaling $1.2 million. The securities sold by the Company consist of (i) Class A Units
consisting of an aggregate of 976,000 shares of our common stock and warrants to purchase an aggregate of 976,000 shares of common
stock, at a public offering price of $9.00 per Class A Unit, and (ii) Class B Units consisting of 161 shares of our Series B Preferred
Stock, with a stated value of $20,000 per share, and convertible into an aggregate of 357,356 shares of common stock, and warrants
to purchase an aggregate of 357,356 shares of common stock, at a public offering price of $20,000 per Class B Unit. The warrants
have an exercise price of $10.80, are exercisable upon issuance and will expire five years from the date of issuance. The Company
granted the underwriters a 45-day option to purchase an additional 200,000 shares of common stock and/or warrants to purchase an
additional 200,000 shares of common stock. In connection with the closing of this offering, the underwriters partially exercised
their over-allotment option and purchased an additional 200,000 warrants. On March 26, 2018, the underwriters exercised their over-allotment
option to purchase an additional 100,000 shares of common stock, resulting in gross proceeds of approximately $900,000, before
deducting costs of $63,000. In March 2018, investors holding Aytu Series B Preferred shares
exercised their right to convert 161 Aytu Series B Preferred shares into 357,356 shares of Aytu common stock. In fiscal 2018, warrants issued from the registered offerings
to purchase an aggregate of 80,750 shares of common stock were exercised for aggregate gross proceeds to our Company of approximately
$677,000.</t>
  </si>
  <si>
    <t>Equity Instruments</t>
  </si>
  <si>
    <t>Disclosure of Compensation Related Costs, Share-based Payments [Abstract]</t>
  </si>
  <si>
    <t>Note 8 – Equity Instruments Options On June 1, 2015, Aytu’s stockholders approved the
2015 Stock Option and Incentive Plan (the “2015 Plan”), which, as amended in July 2017, provides for the award of stock
options, stock appreciation rights, restricted stock and other equity awards for up to an aggregate of 3.0 million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As of June 30, 2018, we have 2,961,055 shares that are
available for grant under the 2015 Plan. Pursuant to the 2015 Stock Plan, 3.0 million shares of its common
stock, are reserved for issuance. The fair value of options granted was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ytu estimates the expected term based
on the average of the vesting term and the contractual term of the options. The risk-free interest rate is based on the U.S. Treasury
yield in effect at the time of the grant for treasury securities of similar maturity. There’s no issuances during the year
ended June 30, 2018, therefore, no assumptions are used for fiscal 2018. The assumptions used for the year ended June 30, 2017, as none were issued in fiscal 2018, are as follows:
Year Ended June 30,
2017
Expected volatility 178% - 185%
Risk free interest rate 0.97% - 1.88%
Expected term (years) 5.0 - 6.5
Dividend yield 0% Stock option activity is as follows:
Number of Weighted Weighted Average
Outstanding June 30, 2016 829 $ 7,204.00 9.33
Granted 1,197 $ 364.00
Exercised - $ -
Forfeited (75 ) $ 1,664.00
Cancelled (4 ) $ 1,292.00
Outstanding June 30, 2017 1,947 $ 326.20 8.40
Granted - $ -
Exercised - $ -
Forfeited (129 ) $ 328.00
Cancelled (20 ) $ 328.00
Outstanding June 30, 2018 1,798 $ 325.97 6.95
Exercisable at June 30, 2018 1,375 $ 325.24 6.69
Available for grant at June 30, 2018 2,961,002 The following table details the options outstanding at June
30, 2018 by range of exercise prices:
Range of Exercise Prices Number of Weighted Weighted Number of Weighted
$ 280.00 76 $ 280.00 8.85 76 $ 280.00
$ 328.00 1,722 $ 328.00 6.86 1,299 $ 328.00
1,798 $ 325.97 6.95 1,375 $ 325.35 In September 2017, Aytu issued 10,000 shares of restricted stock
to employees pursuant to the 2015 Plan, which vest in September 2027. In November 2017, 150 of these restricted shares were cancelled.
Also, in November 2017, Aytu issued 24,750 shares of restricted stock to executives, directors and consultants pursuant to the
2015 Plan, which vest in November 2027. In January 2018, Aytu issued 3,750 shares of restricted stock
to an officer pursuant to the 2015 Plan, which vest in January 2028. In March 2018, Aytu issued 650 shares of restricted stock
to employees pursuant to the 2015 Plan, which vest in March 2028. During the three months ended March 31, 2018, 650 shares of restricted
stock were cancelled. During fiscal 2018, we modified 2,000 shares of restricted stock
for accelerated vesting and recognized an increase in aggregate stock compensation expense of $14,000. Restricted stock activity is as follows:
Number of Weighted Weighted Average
Unvested at June 30, 2017 - $ - -
Granted 39,150 $ 39.80
Vested (1,150 ) $ 40.40
Cancelled (800 ) $ 40.40
Unvested at June 30, 2018 37,200 $ 39.80 9.4 Aytu previously issued 1,538 shares of restricted stock outside the Aytu BioScience 2015 Stock Option
and Inventive Plan, which vest in July 2026. The unrecognized expense related to these shares was $1,593,000 as of June 30, 2018
and will be recognized over the 10-year vesting period. During fiscal 2018, the expense related to these awards was $139,000. During
the quarter ended December 31, 2017, we modified 413 shares of restricted stock for accelerated vesting and recognized a reduction
in aggregate stock compensation expense of $36,000. During the quarter ended March 31, 2018, we modified 200 shares of restricted
stock for accelerated vesting and recognized a reduction in aggregate stock compensation expense of $37,000. Stock-based compensation expense related to the fair value of
stock options and restricted stock was included in the statements of operations as selling, general and administrative expenses
as set forth in the table below. Aytu determined the fair value of stock compensation as of the date of grant using the Black-Scholes
option pricing model and expenses the fair value ratably over the vesting period. The following table summarizes stock-based compensation
expense for the stock option and restricted stock issuances for fiscal 2018 and 2017:
2018 2017
Sales, general and administrative:
Stock options $ 349,000 $ 2,502,000
Restricted stock 248,000 725,000
Total share-based compensation expense $ 597,000 $ 3,227,000 As of June 30, 2018, there was $161,000 of total unrecognized option-based compensation expense
related to non-vested stock options. The Company expects to recognize this expense over a weighted-average period of 6.95 years.
As of June 30, 2018, there was $2,945,000 of total unrecognized share-based compensation expense related to the non-vested restricted
stock. The Company expects to recognize this expense over a weighted-average period of 8.63 years. Warrants A summary of all warrants is as follows:
Number of Weighted Average Exercise Price Weighted Average Remaining Contractual Life in Years
Outstanding June 30, 2016 5,538 $ 2,480.40 4.71
Issuance of settlement warrants to initial investors 221 $ 1,600.00
Warrants issued to investors in connection with the registered offering 15,051 $ 744.00
Warrants issued to placement agents for the registered offering 1,009 $ 300.00
Warrants exercised (7,477 ) $ 300.00
Outstanding June 30, 2017 14,342 $ 1,005.80 4.23
Warrants issued in connection with the August 2017 private offering 296,006 $ 72.00
Warrants issued to underwriters in connection with the August 2017 private offering 19,749 $ 72.00
Warrants issued in connection with the March 2018 public offering 1,533,356 $ 10.80
Warrants issued to investor 100,000 $ 10.80
Warrants expired (42 ) $ 21,744.00
Warrants exercised (80,750 ) $ 8.20
Outstanding June 30, 2018 1,882,661 $ 25.94 4.61 During fiscal 2017, Aytu issued warrants to purchase 221 shares
of common stock to initial investors of the Company at an exercise price of $1,600.00 and a term of five years from July 2016.
These warrants generated a non-cash expense of $596,000 for the year ended June 30, 2017, which is included in sales, general and
administrative expense. These warrants are accounted for under equity treatment. In connection with our November 2016 public offering, we issued
to the underwriters of the public offering warrants to purchase an aggregate of 1,009 shares of common stock at an exercise price
of $744.00 and a term of five years. These warrants are accounted for under equity treatment. In February 2017, we reduced the
exercise price of these warrants to $300.00. Also, in connection with our November 2016 public offering,
we issued to investors warrants to purchase an aggregate of 15,051 shares of common stock, which includes the over-allotment warrants,
at an exercise price of $744.00 with a term of five years. These warrants are accounted for under equity treatment. In February 2017, the Company consummated its warrant tender
offer to exercise, at a temporarily reduced exercise price of $300.00 per share, (i) outstanding warrants to purchase 4,334 shares
of common stock with an exercise price of $2,400.00 per share, which were originally issued to investors in the Company’s
May 2016 financing (the “May 2016 Warrants”), and (ii) outstanding warrants to purchase 15,051 shares of common stock
with an exercise price of $744.00 per share, which were originally issued to investors in the Company’s October 2016 financing
(the “October 2016 Warrants” and together with the May 2016 Warrants, the “Original Warrants”). Original
Warrants to purchase an aggregate of 7,477 shares of common stock were tendered and exercised in the warrant tender offer, for
aggregate gross proceeds to the Company of approximately $2.2 million. Original warrants that were not exercised remain in effect
at the pre-tender offer exercise prices of $2,400.00 per share and $744.00 per share, respectively. The incremental fair value,
which had no book impact, was $178,000. The Company also reduced the exercise prices of an aggregate
of 1,288 warrants to purchase shares of common stock, which were originally issued as underwriters’ compensation in the May
2016 and October 2016 financings, from $2,400.00 per share and $744.00 per share, respectively, to $300.00 per share. The amended
warrants related to the May 2016 financing adjusted the accounting for these warrants from liability classification to equity.
The incremental fair value of these warrant modifications, which had no book impact, was $23,000. In connection with our August 2017 private offering, we issued
warrants to purchase an aggregate of 315,755 shares of common stock at an exercise price of $72.00 and a term of five years to
investors and underwriters. The remaining outstanding warrants from that offering are accounted for using derivative liability
treatment (see Note 5). In connection with our March 2018 public offering, we issued
to investors and underwriters warrants to purchase an aggregate of 1,533,356 shares of common stock at an exercise price of
$10.80 with a term of five years from March 6, 2018. These warrants are accounted for under equity treatment. Of the 1,533,356
warrants issued in the March 2018 public offering, 5,750 were exercised in fiscal 2018. In March 2018, Aytu BioScience, Inc. entered into a warrant
exercise agreement with an investor of the Company’s outstanding warrants. Pursuant to the exercise agreement, the Company
agreed to reduce the exercise price of the investor’s warrant to purchase 75,000 shares of the Company’s common stock
from $72.00 to one cent less than the closing price on the last trading day prior to the exercise date; provided that the investor
exercised the warrant for cash by March 23, 2018, and the Company also agreed to issue the investor a new warrant to purchase 100,000
shares of the Company’s common stock at an exercise price of $10.80 per share. In accordance with the exercise agreement,
the investor exercised the warrant and the Company received net proceeds of $615,000. The new warrant to purchase 100,000 shares
of the Company’s common stock are accounted for under equity treatment and have a fair value of $179,000. In May 2018, the warrants we issued to the placement agent,
in connection with our private placement in 2013, expired. The 42 placement agent warrants have a term of five years from
the date of issuance and an exercise price of $21,744.00. The warrants related to the August Financing issued in fiscal
2018 were valued using the lattice option pricing model. These warrants were accounted for as liability warrants (see Note 5).
The warrants related to the March Financing in fiscal 2018 were valued using the Black Scholes pricing model and were accounted
for as equity warrants. In order to calculate the fair value of the warrants, certain assumptions were made, including the selling
price or fair market value of the underlying common stock, risk-free interest rate, volatility, expected dividend yield, and contractual
life. Changes to the assumptions could cause significant adjustments to valuation. The Company estimated a volatility factor utilizing
a weighted average of comparable published betas of peer companies. The risk-free interest rate is based on the U.S. Treasury yield
in effect at the time of the grant for treasury securities of similar maturity. Significant assumptions in valuing the warrants issued and modified
during the year ended June 30, 2018 were as follows:
Year Ended June 30,
2018 2017
Expected volatility 173.40% - 188.00% 156.64% - 169.22%
Risk free interest rate 1.83% - 2.69% 1.63% - 1.87%
Contractual term (years) 4.13 - 5 3.46 - 4.67
Dividend yield 0% 0%</t>
  </si>
  <si>
    <t>Related Party Transactions</t>
  </si>
  <si>
    <t>Related Party Transactions [Abstract]</t>
  </si>
  <si>
    <t>Note 9 – Related Party Transactions Executive Stock Purchases Two Aytu executive officers, Joshua Disbrow and Jarrett Disbrow,
participated in the August 2017 offering. Each officer purchased 4,167 units. Three Aytu executive officers, Joshua Disbrow, Jarrett Disbrow
and David Green, participated in the March 2018 offering. Joshua Disbrow and Jarrett Disbrow each purchased 11,306 units. Mr. Green
purchased 3,330 units. Services Agreement In July 2015, Aytu entered into an agreement with Ampio, whereby
Aytu agreed to pay Ampio a set amount per month for shared overhead, which includes costs related to the shared corporate staff
and other miscellaneous overhead expenses. This agreement was amended in November 2015, April 2016, July 2016, and again in January
2017 resulting in an amount of $12,000 per month. This agreement was terminated in June 2017. Ampio was the Company’s largest
stockholder during part of this period. Sponsored Research Agreement In June 2013, Luoxis entered into a sponsored research agreement
with TRLLC, an entity controlled by Ampio’s director and Chief Scientific Officer, Dr. Bar-Or. The agreement, which
was amended in January 2015 and provided for Luoxis (now Aytu) to pay $6,000 per month to TRLLC in consideration for services related
to research and development of the Oxidation Reduction Potential platform. In March 2014, Luoxis also agreed to pay a sum of $615,000
which was being amortized over the contractual term of 60.5 months and was divided between current and long-term on the balance
sheet; as of September 2014, this amount had been paid in full. This agreement was terminated in March 2017. Co-Pay Support In June 2018, the Company entered into a master services agreement
with TrialCard Incorporated (“TCI”), a vendor selected to support the Company sponsored co-pay program. In supporting
the program, TCI will make disbursements to qualified patients presenting valid prescriptions for Natesto and ZolpiMist on behalf
of Aytu. Disbursements will be based upon business rules determined by Aytu. The Company agreed to pay fees monthly to TCI for
account management, data analytics, implementation, and technology and to reimburse TCI for certain direct costs incurred by TCI
to support the Company’s program. Expenses are expected to be approximately $19,000 per month based on volumes and performance
of our program. One of the Aytu directors, Mr. Donofrio, is an executive officer of TCI and has no direct interest in the arrangement.</t>
  </si>
  <si>
    <t>Segment Information</t>
  </si>
  <si>
    <t>Segment Reporting [Abstract]</t>
  </si>
  <si>
    <t xml:space="preserve">Note 10 – Segment Information Aytu manages our Company
and aggregated our operational and financial information in accordance with two reportable segments: Aytu and Aytu Women’s
Health. The Aytu segment consists of our core male urology products. The Aytu Women’s Health segment contains our women’s
health platform which consists of sexual wellness platform. Select financial information for these segments is as follows:
Year Ended June 30,
2018 2017
Consolidated revenue:
Aytu $ 3,417,000 $ 3,175,000
Aytu Women’s Health 243,000 47,000
Consolidated revenue $ 3,660,000 $ 3,222,000
Consolidated net loss:
Aytu $ (7,783,000 ) $ (22,349,000 )
Aytu Women’s Health (2,405,000 ) (159,000 )
Consolidated net loss $ (10,188,000 ) $ (22,508,000 )
Total assets:
Aytu $ 21,053,000 $ 11,779,000
Aytu Women’s Health 7,000 3,220,000
Total assets $ 21,060,000 $ 14,999,000 </t>
  </si>
  <si>
    <t>Employee Benefit Plan</t>
  </si>
  <si>
    <t>Retirement Benefits [Abstract]</t>
  </si>
  <si>
    <t>Note 11 – Employee Benefit Plan Aytu has a 401(k) plan that allows participants to contribute
a portion of their salary, subject to eligibility requirements and annual IRS limits. The Company matches 50% of the first 6% contributed
to the plan by employees. In fiscal 2018, the Company’s match was $119,000.</t>
  </si>
  <si>
    <t>Subsequent Events</t>
  </si>
  <si>
    <t>Subsequent Events [Abstract]</t>
  </si>
  <si>
    <t>Note 12 – Subsequent Events On July 31, we made the second payment towards an asset purchase totaling $300,000. Our board of directors approved a reverse stock split in which
each common stockholder received one share of common stock for every 20 shares outstanding, which was effected on August 10, 2018.
This adjustment is reflected in this Annual Report. In August, the Aytu sales force began promotions of ZolpiMist
to U.S. clinicians. On September 5, 2018, Aytu and Magna Pharmaceuticals, Inc. agreed to amend and restate the license agreement
effective as of June 11, 2018.</t>
  </si>
  <si>
    <t>Summary of Significant Accounting Policies (Policies)</t>
  </si>
  <si>
    <t>Principals of Consolidation</t>
  </si>
  <si>
    <t>Principals of Consolidation These consolidated financial statements
include the accounts of Aytu and its wholly-owned subsidiary, Aytu Women’s Health. All material intercompany transactions
and balances have been eliminated.</t>
  </si>
  <si>
    <t>Cash, Cash Equivalents and Restricted Cash</t>
  </si>
  <si>
    <t>Cash, Cash Equivalents and Restricted Cash Aytu considers all highly liquid instruments purchased with
an original maturity of three months or less to be cash equivalents. Restricted cash consist primarily of a certificate of deposit
investment account. Aytu’s investment policy is to preserve principal and maintain liquidity. The Company periodically monitors
its positions with, and the credit quality of the financial institutions with which it invests. Periodically, throughout the year,
and as of June 30, 2018, Aytu has maintained balances in excess of federally insured limits.</t>
  </si>
  <si>
    <t>Revenue Recognition</t>
  </si>
  <si>
    <t>Revenue Recognition Product &amp; Service Sales The Company recognizes revenue only when
all of the following criteria have been met:
● Persuasive evidence
of an arrangement exists,
● Delivery has occurred,
● The fee for the arrangement
is fixed or determinable, and
● Collectability is
reasonably assured. Persuasive evidence of an arrangement exists
- The Company documents all terms of an arrangement in a written contract by the customer prior to recognizing revenue. Certain
contracts allow for revenue recognition at the time of shipment and others at the time of delivery. Delivery has occurred - The Company recognizes
revenue when delivery of certain products occurs at the customers’ designated location. Device sales are typically recorded when
products are shipped to customers. Drug sales are typically recorded when the product arrives at the customer’s dock. Provisions
for discounts and rebates to customers, estimated returns and allowances, and other adjustments are provided for in the same period
the related sales are recorded and are estimated at the time of sale. The fee for the arrangement is fixed or
determinable - Prior to recognizing revenue, a customer’s fee is either fixed or determinable under the terms of the written contract. Collectability is reasonably assured -
The Company determines that collectability is reasonably assured prior to recognizing revenue. Collectability is assessed on a
customer-by-customer basis based on criteria outlined by management. New customers are subject to a credit review process, which
evaluates the customer’s financial position and ultimately its ability to pay. The Company does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t>
  </si>
  <si>
    <t>Estimated Sales Returns and Allowances</t>
  </si>
  <si>
    <t>Estimated Sales Returns and Allowances Aytu records estimated reductions in revenue for potential returns
of products by customers. As a result, management must make estimates of potential future product returns and other allowances
related to current period product revenue. In making such estimates, management analyzes historical returns, current economic trends
and changes in customer demand and acceptance of our products. If management were to make different judgments or utilize different
estimates, material differences in the amount of the Company’s reported revenue could result. As of June 30, 2018, and 2017,
we accrued $17,000 and $58,000, respectively, in our estimated returns allowance. Estimates of potential returns and allowances
are trued up each quarter for the difference between estimates made in the prior quarter and actual results that become available
after the end of each reporting period.</t>
  </si>
  <si>
    <t>Shipping and Handling</t>
  </si>
  <si>
    <t>Shipping and Handling The Company’s shipping and handling costs
are included in cost of goods sold for all periods presented.</t>
  </si>
  <si>
    <t>Accounts Receivable</t>
  </si>
  <si>
    <t>Accounts Receivable Accounts receivable are recorded at
their estimated net realizable value. Aytu evaluates collectability of accounts receivable on a quarterly basis and records a valuation
allowance accordingly. As of June 30, 2018, we had an allowance for doubtful accounts of $0, and as of June 30, 2017, there had
been an allowance for doubtful accounts of $44,000.</t>
  </si>
  <si>
    <t>Concentration of Business Risks</t>
  </si>
  <si>
    <t>Concentration of Business Risks The following counterparties contributed
greater than 10% of the Company’s gross revenue during the year ended June 30, 2018 and 2017, respectively. The counterparties,
sometimes referred to as partners or customers, are large wholesale distributors that resell our products to retailers. As of June
30, 2018, three customers accounted for 84% of gross revenue. The revenue from these counterparties as a percentage of gross revenue
was as follows:
Year Ended June 30,
2018 2017
Customer A 32 % 34 %
Customer C 30 % 18 %
Customer B 24 % 22 % The loss of one or more of the Company’s significant partners
or collaborators could have a material adverse effect on its business, operating results or financial condition. Although the Company
is impacted by economic conditions in the biotechnology and pharmaceutical sectors, management does not believe significant credit
risk exists as of June 30, 2018. We are also subject to credit risk
from our accounts receivable related to our product sales. Historically, we have not experienced significant credit losses on our
accounts receivable and we do not expect to have write-offs or adjustments to accounts receivable which would have a material adverse
effect on our financial position, liquidity or results of operations. As of June 30, 2018, three customers accounted for 81% of
gross accounts receivable. As of June 30, 2017, three customers accounted for 60% of gross accounts receivable.
Year Ended June 30,
2018 2017
Customer C 35 % 18 %
Customer A 27 % 25 %
Customer B 19 % 17 %
Other 12 % 0 %</t>
  </si>
  <si>
    <t>Inventories</t>
  </si>
  <si>
    <t xml:space="preserve">Inventories Inventories consist of raw materials, work in process and finished
goods and are recorded at the lower of cost or net realizable value, with cost determined on a first-in, first-out basis. Aytu
periodically reviews the composition of its inventories in order to identify obsolete, slow-moving or otherwise unsaleable items.
If unsaleable items are observed and there are no alternate uses for the inventory, Aytu will record a write-down to net realizable
value in the period that the impairment is first recognized. Inventory for our abandoned products was written down during fiscal
2018. Therefore, we currently have a reserve of $0 for slow moving inventory as of June 30, 2018 and $310,000 at June 30, 2017. Inventory balances consist of the following:
June 30,
2018 2017
Raw materials $ 239,000 $ 442,000
Work in process - 442,000
Finished goods 1,100,000 738,000
Reserve (310,000 )
$ 1,339,000 $ 1,312,000 </t>
  </si>
  <si>
    <t>Fixed Assets</t>
  </si>
  <si>
    <t xml:space="preserve">Fixed Assets Fixed assets are recorded at cost. After being placed in service,
the fixed assets are depreciated using the straight-line method over estimated useful lives. Fixed assets consist of the following:
Estimated Useful Lives June 30,
in years 2018 2017
Manufacturing equipment 2 - 5 $ 213,000 $ 405,000
Leasehold improvements 3 112,000 111,000
Office equipment, furniture and other 2 - 5 344,000 287,000
Lab equipment 3 - 5 90,000 90,000
Less accumulated depreciation and amortization (540,000 ) (246,000 )
Fixed assets, net $ 219,000 $ 647,000 Aytu recorded the following depreciation and amortization expense
in the respective periods:
Year Ended June 30,
2018 2017
Depreciation and amortization expense $ 294,000 $ 134,000 </t>
  </si>
  <si>
    <t>Patents</t>
  </si>
  <si>
    <t xml:space="preserve">Patents Costs of establishing patents, consisting of legal and filing
fees paid to third parties, are expensed as incurred. The cost of the Luoxis patents were $380,000 when they were acquired in connection
with the 2013 formation of Luoxis and are being amortized over the remaining U.S. patent lives of approximately 15 years, which
expires in March 2028. Patents consist of the following:
June 30,
2018 2017
Patents $ 380,000 $ 380,000
Less accumulated amortization (134,000 ) (109,000 )
Patents, net $ 246,000 $ 271,000 Aytu recorded the following amortization expense in the respective
periods:
Year Ended June 30,
2018 2017
Amortization expense $ 25,000 $ 26,000 Future amortization from the year ended June 30, 2018 is as
follows:
2019 $ 25,000
2020 25,000
2021 25,000
2022 25,000
2023 25,000
Thereafter 121,000
$ 246,000 </t>
  </si>
  <si>
    <t>Business Combinations</t>
  </si>
  <si>
    <t>Business Combinations The Company accounts for its business acquisitions under the
acquisition method of accounting as indicated in the Financial Accounting Standards Board’s (“FASB”) Accounting
Standards Codification (“ASC”) 805, “Business Combinations”, which requires the acquiring entity in a business
combination to recognize the fair value of all assets acquired, liabilities assumed, and any non-controlling interest in the acquired
business;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t>
  </si>
  <si>
    <t>Goodwill The Nuelle, ProstaScint and Primsol purchase price allocations
were based upon an analysis of the fair value of the assets and liabilities acquired.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 The Company allocated the excess of purchase price over the
identifiable intangible and net tangible assets to goodwill. Such goodwill is not deductible for tax purposes and represents the
value placed on entering new markets and expanding market share. The Company tests its goodwill for impairment annually, or whenever
events or changes in circumstances indicate an impairment may have occurred, by comparing the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ProstaScint that occurred on May 20, 2015,
Primsol that occurred on October 5, 2015 and Nuelle that occurred on May 5, 2017. There was an impairment of $74,000 related to
the ProstaScint goodwill for the year ended June 30, 2017. There was an impairment of $238,000 related to the Fiera goodwill during
the year ended June 30, 2018.</t>
  </si>
  <si>
    <t>Use of Estimates</t>
  </si>
  <si>
    <t>Use of Estimates The preparation of financial statements in accordance with Generally
Accepted Accounting Principles in the United States of America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s. Significant items subject
to such estimates and assumptions include valuation allowances, stock-based compensation, warrant valuation, purchase price allocation,
valuation of contingent consideration, sales returns and allowances, useful lives of fixed assets, collectability of accounts receivable,
and assumptions in evaluating impairment of definite and indefinite lived assets. Actual results could differ from these estimates.</t>
  </si>
  <si>
    <t xml:space="preserve">Income Taxes Aytu has been included in the consolidated tax returns of Ampio
for tax years ending on or before December 31, 2015. As of January 2016, due to the decrease in Ampio’s ownership percentage of
Aytu stock, Aytu will begin to file tax returns separate from Ampio. For all consolidated tax return periods, Aytu’s taxes were
computed and reported on a “separate return” basis for these financial statements.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amount of income taxes and related income tax positions
taken are subject to audits by federal and state tax authorities. The Company has adopted accounting guidance for uncertain tax
positions which provides that in order to recognize an uncertain tax position, the taxpayer must be more likely than not of sustaining
the position, and the measurement of the benefit is calculated as the largest amount that is more than 50% likely to be realized
upon settlement with the taxing authority. The Company believes that it has no material uncertain tax positions. The Company’s
policy is to record a liability for the difference between the benefits that are both recognized and measured pursuant to FASB
ASC 740-10. “Accounting for Uncertainty in Income Taxes-an interpretation of FASB Statement 109” (ASC 740-10) and tax
position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under ASC 740-10. </t>
  </si>
  <si>
    <t>Stock-Based Compensation</t>
  </si>
  <si>
    <t>Stock-Based Compensation Aytu accounts for share-based payments by recognizing compensation
expense based upon the estimated fair value of the awards on the date of grant. The Company determines the estimated grant fair
value using the Black-Scholes option pricing model and recognizes compensation costs ratably over the period of service using the
graded method. Forfeitures are adjusted for as they occur.</t>
  </si>
  <si>
    <t>Restricted Stock</t>
  </si>
  <si>
    <t>Restricted Stock The Company is recognizing compensation cost equal to the fair
value of the stock at the grant dates prorated over the vesting period of each award.</t>
  </si>
  <si>
    <t>Research and Development</t>
  </si>
  <si>
    <t>Research and Development Research and development costs are expensed as incurred with
expenses recorded in the respective period.</t>
  </si>
  <si>
    <t>Income (Loss) Per Common Share</t>
  </si>
  <si>
    <t>Income (Loss) Per Common Share 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Aytu. Basic and diluted loss per share was the same in 2018 and 2017. Although there were common stock
equivalents of 1,923,199 and 18,366 shares outstanding at June 30, 2018 and 2017, respectively, consisting of stock options, unvested
restricted stock and warrants; they were not included in the calculation of the diluted net loss per share because they would
have been anti-dilutive.</t>
  </si>
  <si>
    <t>Fair Value of Financial Instruments and Derivative Liability</t>
  </si>
  <si>
    <t xml:space="preserve">Fair Value of Financial Instruments and Derivative Liability The carrying amounts of financial instruments, including cash
and cash equivalents, restricted cash, accounts receivable, accounts payable, and other current assets and other liabilities approximate
their fair value due to their short maturities. The fair value of acquisition-related contingent consideration is based on estimated
discounted future cash flows and assessment of the probability of occurrence of potential future events. The fair values of marketable
securities was based on quoted market prices. Aytu accounts for liability warrants by recording the fair value
of each instrument in its entirety and recording the fair value of the warrant derivative liability. The fair value of the financial
instruments and related warrants were calculated using a lattice valuation model. We recorded a derivative expense at the inception
of the instrument reflecting the difference between the fair value and cash received. Changes in the fair value in subsequent periods
was recorded as unrealized gain or loss on fair value of debt instruments for the financial instruments and to derivative income
or expense for the warrants. The fair value of the
warrants issued to the placement agents in connection with the registered offering were valued using the lattice valuation methodology.
Changes in the fair value in subsequent periods were recorded to derivative income or expense. </t>
  </si>
  <si>
    <t>Adoption of Newly Issued Accounting Pronouncements</t>
  </si>
  <si>
    <t xml:space="preserve">Adoption of Newly Issued Accounting Pronouncements In May 2017, the FASB issued ASU No. 2017-09,
“Compensation-Stock Compensation (Topic 718) Scope of Modification Accounting (ASU 2017-09).” ASU 2017-09
clarifies which changes to the terms or conditions of a share-based payment award require an entity to apply modification
accounting in Topic 718. The standard is effective for interim and annual reporting periods beginning after December 15,
2017, with early adoption permitted. In the quarter ended March 31, 2018, the Company adopted this pronouncement, the impact
of which was immaterial. In January 2017, the FASB issued ASU 2017-01, “Business
Combinations (Topic 805) Clarifying the Definition of a Business.” The amendment clarifies the definition of a business,
which is fundamental in the determination of whether transactions should be accounted for as acquisitions (or disposals) of assets
or businesses. This determination is important given the diverging accounting models used for each type of transaction. The guidance
is generally expected to result in fewer transactions qualifying as business combinations. The amendment is effective prospectively
for public business entities for annual periods beginning after December 15, 2017, including interim periods within those periods.
Early adoption is permitted. As of the quarter ended June 30, 2018, the pronouncement does not apply to the Company, however, if
Aytu seeks to purchase additional assets in the future it could have an impact if that purchase is accounted for as a business
combination or an asset purchase. In January 2017, the FASB issued ASU 2017-04, “Intangibles
- Goodwill and Other (Topic 350).” The amendment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early adopted this standard in fiscal 2018. There was no impact on its consolidated financial statements. Recently Issued Accounting Pronouncements, Not Adopted as
of June 30, 2018 From March 2016 through
December 2016, the Financial Accounting Standards Board (the “FASB”) issued ASU 2016-20, ASU 2016-12, ASU 2016-11,
ASU 2016-10 and ASU 2016-08. These updates all clarify aspects of the guidance in ASU 2014-09, Revenue from Contracts with Customers
(Topic 606), which represents comprehensive reform to revenue recognition principals related to customer contracts. The effective
date of these updates for the Company is July 1, 2018. Adoption of this ASU is either full retrospective to each prior period presented
or modified retrospective with a cumulative adjustment to retained earnings or accumulated deficit as of the adoption date. We finalized our assessment
of the new standard and will be adopting using the modified retrospective method as we have concluded that the impact of adopting
the new standard is not significant as it relates to historical revenues, future revenues, or accounting for incremental costs
of obtaining a contract with a customer. Going forward we will need to have disclosures de-segregating revenue to comply with this
standard. We have analyzed the five-steps
for each type of contract with our customers and concluded that: (1) The new guidance will not change our existing policy and practice
for identifying contracts with customers, nor give rise to changes to our existing policy and practice or create new concern surrounding
the collectability of our receivables from customers, (2) none of our contracts with customers contain multiple performance obligations
that are not fulfilled at the same time, and (3) the new guidance will not change our existing policy and practice regarding the
recording of variable consideration. Our financial reporting process will remain essentially unchanged. Additionally, Subtopic
340-40 requires the capitalization of all incremental costs that we incur to obtain a contract with a customer that would not have
been incurred if the contract had not been obtained, provided we expect to recover those costs. We performed an analysis and noted
that there are no material customer acquisition costs that are incremental and that are expected to be recovered at a future time.
The aforementioned
modified retrospective method of transition will not result in a cumulative adjustment as of July 1, 2018. Additionally, no other
line items in the statement of operations or the balance sheet will reflect any changes due to the adoption of the new standard.
Adoption of the standards related to revenue recognition had no material impact to cash from or used in operating, financing, or
investing on our consolidated cash flows statements. In June 2016, the FASB
issued ASU 2016-13, “Financial Instruments – Credit Losses”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interim and annual reporting periods beginning after December 15, 2019. Early adoption is permitted
for interim and annual reporting periods beginning after December 15, 2018. The Company is currently assessing the impact that
ASU 2016-13 will have on its consolidated financial statements but does not anticipate there to be a material impact.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In July 2018,
the FASB issued ASU 2018-10, “Codification Improvements to Topic 842, Leases.” The improvements in this amendment will
be effective at the same time as ASU 2016-02. Also, in July 2018, the FASB issued ASU 2018-11, “Leases (Topic 842): Targeted
Improvements.” The Board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The Company is currently evaluating the impact of its adoption
of these standards on its consolidated financial statements. </t>
  </si>
  <si>
    <t>Business, Basis of Presentation, Business Combinations, Divestitures, License/Supply Agreement and Merger (Tables)</t>
  </si>
  <si>
    <t>ZolpiMist [Member]</t>
  </si>
  <si>
    <t>Business Description And Basis Of Presentation [Line Items]</t>
  </si>
  <si>
    <t>Schedule of estimated future amortization</t>
  </si>
  <si>
    <t xml:space="preserve">2019 464,000
2020 464,000
2021 464,000
2022 464,000
2023 464,000
Thereafter 888,000
$ 3,208,000 </t>
  </si>
  <si>
    <t>Schedule of allocation on consideration transferred</t>
  </si>
  <si>
    <t xml:space="preserve"> Fair Value
Intangible assets 3,200,000
Total assets acquired $ 3,200,000 </t>
  </si>
  <si>
    <t>AWH Assets [Member]</t>
  </si>
  <si>
    <t>Schedule of contingent consideration</t>
  </si>
  <si>
    <t xml:space="preserve"> Contingent Consideration
Balance as of June 30, 2017 $ 1,940,000
Increase due to accretion 64,000
Decrease due to contractual payment (250,000 )
Decrease due to remeasurement (1,754,000 )
Balance as of June 30, 2018 $ - </t>
  </si>
  <si>
    <t>Natesto [Member]</t>
  </si>
  <si>
    <t>2019 1,319,000
2020 1,319,000
2021 1,319,000
2022 1,319,000
2023 1,319,000
Thereafter 1,317,000
$ 7,912,000</t>
  </si>
  <si>
    <t>Summary of Significant Accounting Policies (Tables)</t>
  </si>
  <si>
    <t>Schedules of concentration of business risk</t>
  </si>
  <si>
    <t xml:space="preserve"> Year Ended June 30,
2018 2017
Customer A 32 % 34 %
Customer C 30 % 18 %
Customer B 24 % 22 %
Year Ended June 30,
2018 2017
Customer C 35 % 18 %
Customer A 27 % 25 %
Customer B 19 % 17 %
Other 12 % 0 %</t>
  </si>
  <si>
    <t>Schedule of inventories</t>
  </si>
  <si>
    <t xml:space="preserve"> June 30,
2018 2017
Raw materials $ 239,000 $ 442,000
Work in process - 442,000
Finished goods 1,100,000 738,000
Reserve (310,000 )
$ 1,339,000 $ 1,312,000</t>
  </si>
  <si>
    <t>Schedule of fixed assets</t>
  </si>
  <si>
    <t xml:space="preserve">Estimated Useful Lives June 30,
in years 2018 2017
Manufacturing equipment 2 - 5 $ 213,000 $ 405,000
Leasehold improvements 3 112,000 111,000
Office equipment, furniture and other 2 - 5 344,000 287,000
Lab equipment 3 - 5 90,000 90,000
Less accumulated depreciation and amortization (540,000 ) (246,000 )
Fixed assets, net $ 219,000 $ 647,000
Year Ended June 30,
2018 2017
Depreciation and amortization expense $ 294,000 $ 134,000 </t>
  </si>
  <si>
    <t>Schedule of patents</t>
  </si>
  <si>
    <t xml:space="preserve">June 30,
2018 2017
Patents $ 380,000 $ 380,000
Less accumulated amortization (134,000 ) (109,000 )
Patents, net $ 246,000 $ 271,000 </t>
  </si>
  <si>
    <t>Schedule of amortization expense</t>
  </si>
  <si>
    <t xml:space="preserve">Year Ended June 30,
2018 2017
Amortization expense $ 25,000 $ 26,000 </t>
  </si>
  <si>
    <t>Patents [Member]</t>
  </si>
  <si>
    <t>Schedule of future amortization</t>
  </si>
  <si>
    <t xml:space="preserve">2019 $ 25,000
2020 25,000
2021 25,000
2022 25,000
2023 25,000
Thereafter 121,000
$ 246,000 </t>
  </si>
  <si>
    <t>Fair Value Considerations (Tables)</t>
  </si>
  <si>
    <t>Business Acquisition, Contingent Consideration [Line Items]</t>
  </si>
  <si>
    <t>Schedule of fair value on a recurring basis</t>
  </si>
  <si>
    <t xml:space="preserve">Fair Value Measurements Using
Level 1 Level 2 Level 3 Total
June 30, 2018
LIABILITIES
Warrant derivative liability $ - $ - $ 94,000 $ 94,000
Contingent consideration $ - $ - $ 4,694,000 $ 4,694,000
June 30, 2017
LIABILITIES
Warrant derivative liability $ - $ - $ - $ -
Contingent consideration $ - $ - $ 7,648,000 $ 7,648,000 </t>
  </si>
  <si>
    <t>Schedule of reconciliation of changes in the warrant derivative liability</t>
  </si>
  <si>
    <t xml:space="preserve">Derivative Instruments
Balance as of June 30, 2016 $ 276,000
Warrant issuances -
Change in fair value included in earnings (February 28, 2017) (213,000 )
Reclassification of warrant from liability to equity upon amendment (63,000 )
Balance as of June 30, 2017 $ -
Warrant issuances 4,118,000
Warrant exercises (40,000 )
Change in fair value included in earnings (3,984,000 )
Balance as of June 30, 2018 $ 94,000 </t>
  </si>
  <si>
    <t>Aytu Common Stock [Member]</t>
  </si>
  <si>
    <t>Schedule of significant assumptions in valuing the warrant derivative liability</t>
  </si>
  <si>
    <t>June 30, At Issuance
Warrants:
Volatility 173.4 % 188.0 %
Equivalent term (years) 4.13 5.00
Risk-free interest rate 2.69 % 1.83 %
Dividend yield 0.00 % 0.00 %</t>
  </si>
  <si>
    <t>Contingent Consideration [Member]</t>
  </si>
  <si>
    <t>Schedule of changes in the contingent consideration</t>
  </si>
  <si>
    <t xml:space="preserve">Contingent Consideration
Balance as of June 30, 2016 $ 3,869,000
Increase due to purchase of assets 1,927,000
Increase due to accretion 306,000
Increase due to remeasurement 2,256,000
Decrease due to impairment (710,000 )
Balance as of June 30, 2017 $ 7,648,000
Increase due to purchase of assets 2,846,000
Increase due to accretion 801,000
Decrease due to contractual payment (266,000 )
Decrease due to remeasurement (6,335,000 )
Balance as of June 30, 2018 $ 4,694,000 </t>
  </si>
  <si>
    <t>Income Taxes (Tables)</t>
  </si>
  <si>
    <t>Schedule of income tax benefit resulting from applying statutory rates</t>
  </si>
  <si>
    <t xml:space="preserve"> 6/30/2018 6/30/2018 6/30/2017 6/30/2017
Benefit at statutory rate (2,807,000 ) -27.55 % (7,653,000 ) -34.00 %
State income taxes, net of federal benefit (585,000 ) -5.74 % (681,000 ) -3.03 %
Stock based compensation 22,000 0.22 % 116,000 0.52 %
Offering costs - 0.00 % 203,000 0.90 %
Contingent consideration (465,000 ) -4.56 % 4,000 0.02 %
Change in taxrate (31,000 ) -0.30 % (11,000 ) -0.05 %
Remeasurement of deferred taxes 6,648,000 65.25 % - 0.00 %
Effect of phased-in taxrate 891,000 8.75 % - 0.00 %
Change in valuation allowance (2,745,000 ) -26.94 % 7,922,000 35.20 %
Derivative income (1,029,000 ) -10.10 % - 0.00 %
Other 101,000 0.97 % 100,000 0.44 %
Net income tax provision (benefit) - 0.00 % - 0.00 %</t>
  </si>
  <si>
    <t>Schedule of deferred income taxes</t>
  </si>
  <si>
    <t xml:space="preserve"> 6/30/2018 6/30/2017
Deferred tax assets (liabilities):
Deferred rent - 3,000
Accrued expenses 136,000 127,000
Net operating loss carry forward 14,458,000 15,435,000
Intangibles 651,000 1,559,000
Share-based compensation 1,044,000 1,362,000
Fixed assets 139,000 191,000
Unrealized loss on investment - -
Capital loss carry forward 204,000 385,000
Contribution carry forward 29,000 41,000
Warrant liability 53,000 75,000
Inventory 4,000 174,000
Allowance for doubtful accounts - 17,000
Total deferred income tax assets (liabilities) 16,718,000 19,369,000
Less: Valuation allowance (16,718,000 ) (19,369,000 )
Total deferred income tax assets (liabilities) - - </t>
  </si>
  <si>
    <t>Commitments and Contingencies (Tables)</t>
  </si>
  <si>
    <t>Schedule of commitments and contingencies</t>
  </si>
  <si>
    <t xml:space="preserve">Total 2019 2020 2021 2022 2023 Thereafter
Prescription database $ 774,000 $ 774,000 $ - $ - $ - $ - $ -
Natesto 2,500,000 - - - - 2,500,000 -
Supply order 167,000 167,000 - - - - -
Office lease 258,000 122,000 109,000 27,000 - - -
$ 3,699,000 $ 1,063,000 $ 109,000 $ 27,000 $ - $ 2,500,000 $ - </t>
  </si>
  <si>
    <t>Schedule of rent expense</t>
  </si>
  <si>
    <t xml:space="preserve">Year Ended June 30,
2018 2017
Rent expense $ 142,000 $ 139,000 </t>
  </si>
  <si>
    <t>Equity Instruments (Tables)</t>
  </si>
  <si>
    <t>Share-based Compensation Arrangement by Share-based Payment Award [Line Items]</t>
  </si>
  <si>
    <t>Schedule of restricted stock activity</t>
  </si>
  <si>
    <t xml:space="preserve"> Number of Weighted Weighted Average
Unvested at June 30, 2017 - $ - -
Granted 39,150 $ 39.80
Vested (1,150 ) $ 40.40
Cancelled (800 ) $ 40.40
Unvested at June 30, 2018 37,200 $ 39.80 9.4 </t>
  </si>
  <si>
    <t>Schedule of options outstanding</t>
  </si>
  <si>
    <t xml:space="preserve">Range of Exercise Prices Number of Weighted Weighted Number of Weighted
$ 280.00 76 $ 280.00 8.85 76 $ 280.00
$ 328.00 1,722 $ 328.00 6.86 1,299 $ 328.00
1,798 $ 325.97 6.95 1,375 $ 325.35 </t>
  </si>
  <si>
    <t>Schedule of stock-based compensation expense</t>
  </si>
  <si>
    <t xml:space="preserve"> 2018 2017
Sales, general and administrative:
Stock options $ 349,000 $ 2,502,000
Restricted stock 248,000 725,000
Total share-based compensation expense $ 597,000 $ 3,227,000 </t>
  </si>
  <si>
    <t>Options [Member]</t>
  </si>
  <si>
    <t>Schedule of stock option activity</t>
  </si>
  <si>
    <t xml:space="preserve"> Number of Weighted Weighted Average
Outstanding June 30, 2016 829 $ 7,204.00 9.33
Granted 1,197 $ 364.00
Exercised - $ -
Forfeited (75 ) $ 1,664.00
Cancelled (4 ) $ 1,292.00
Outstanding June 30, 2017 1,947 $ 326.20 8.40
Granted - $ -
Exercised - $ -
Forfeited (129 ) $ 328.00
Cancelled (20 ) $ 328.00
Outstanding June 30, 2018 1,798 $ 325.97 6.95
Exercisable at June 30, 2018 1,375 $ 325.24 6.69
Available for grant at June 30, 2018 2,961,002 </t>
  </si>
  <si>
    <t>Schedule of significant assumptions used in valuing options/warrants issued</t>
  </si>
  <si>
    <t xml:space="preserve"> Year Ended June 30,
2017
Expected volatility 178% - 185%
Risk free interest rate 0.97% - 1.88%
Expected term (years) 5.0 - 6.5
Dividend yield 0%</t>
  </si>
  <si>
    <t>Warrants [Member]</t>
  </si>
  <si>
    <t>Schedule of all warrants</t>
  </si>
  <si>
    <t xml:space="preserve"> Number of Weighted Average Exercise Price Weighted Average Remaining Contractual Life in Years
Outstanding June 30, 2016 5,538 $ 2,480.40 4.71
Issuance of settlement warrants to initial investors 221 $ 1,600.00
Warrants issued to investors in connection with the registered offering 15,051 $ 744.00
Warrants issued to placement agents for the registered offering 1,009 $ 300.00
Warrants exercised (7,477 ) $ 300.00
Outstanding June 30, 2017 14,342 $ 1,005.80 4.23
Warrants issued in connection with the August 2017 private offering 296,006 $ 72.00
Warrants issued to underwriters in connection with the August 2017 private offering 19,749 $ 72.00
Warrants issued in connection with the March 2018 public offering 1,533,356 $ 10.80
Warrants issued to investor 100,000 $ 10.80
Warrants expired (42 ) $ 21,744.00
Warrants exercised (80,750 ) $ 8.20
Outstanding June 30, 2018 1,882,661 $ 25.94 4.61 </t>
  </si>
  <si>
    <t xml:space="preserve"> Year Ended June 30,
2018 2017
Expected volatility 173.40% - 188.00% 156.64% - 169.22%
Risk free interest rate 1.83% - 2.69% 1.63% - 1.87%
Contractual term (years) 4.13 - 5 3.46 - 4.67
Dividend yield 0% 0%</t>
  </si>
  <si>
    <t>Segment Information (Tables)</t>
  </si>
  <si>
    <t>Schedule of financial information</t>
  </si>
  <si>
    <t xml:space="preserve">Year Ended June 30,
2018 2017
Consolidated revenue:
Aytu $ 3,417,000 $ 3,175,000
Aytu Women’s Health 243,000 47,000
Consolidated revenue $ 3,660,000 $ 3,222,000
Consolidated net loss:
Aytu $ (7,783,000 ) $ (22,349,000 )
Aytu Women’s Health (2,405,000 ) (159,000 )
Consolidated net loss $ (10,188,000 ) $ (22,508,000 )
Total assets:
Aytu $ 21,053,000 $ 11,779,000
Aytu Women’s Health 7,000 3,220,000
Total assets $ 21,060,000 $ 14,999,000 </t>
  </si>
  <si>
    <t>Business, Basis of Presentation, Business Combinations, Divestitures, License/Supply Agreement and Merger (Details) - USD ($)</t>
  </si>
  <si>
    <t>Thereafter</t>
  </si>
  <si>
    <t>Business, Basis of Presentation, Business Combinations, Divestitures, License/Supply Agreement and Merger (Details 1)</t>
  </si>
  <si>
    <t>Jun. 11, 2018USD ($)</t>
  </si>
  <si>
    <t>Intangible assets</t>
  </si>
  <si>
    <t>Total assets acquired</t>
  </si>
  <si>
    <t>Business, Basis of Presentation, Business Combinations, Divestitures, License/Supply Agreement and Merger (Details 2) - AWH Assets [Member]</t>
  </si>
  <si>
    <t>Jun. 30, 2018USD ($)</t>
  </si>
  <si>
    <t>Contingent Consideration</t>
  </si>
  <si>
    <t>Balance as of June 30, 2017</t>
  </si>
  <si>
    <t>Increase due to accretion</t>
  </si>
  <si>
    <t>Decrease due to contractual payment</t>
  </si>
  <si>
    <t>Decrease due to remeasurement</t>
  </si>
  <si>
    <t>Balance as of June 30, 2018</t>
  </si>
  <si>
    <t>Business, Basis of Presentation, Business Combinations, Divestitures, License/Supply Agreement and Merger (Details Textual) - USD ($)</t>
  </si>
  <si>
    <t>Aug. 10, 2018</t>
  </si>
  <si>
    <t>May 05, 2017</t>
  </si>
  <si>
    <t>Jul. 31, 2018</t>
  </si>
  <si>
    <t>May 31, 2017</t>
  </si>
  <si>
    <t>Mar. 31, 2017</t>
  </si>
  <si>
    <t>Jan. 31, 2017</t>
  </si>
  <si>
    <t>Oct. 31, 2016</t>
  </si>
  <si>
    <t>Apr. 30, 2016</t>
  </si>
  <si>
    <t>Apr. 28, 2016</t>
  </si>
  <si>
    <t>May 31, 2015</t>
  </si>
  <si>
    <t>Mar. 31, 2018</t>
  </si>
  <si>
    <t>Sep. 30, 2017</t>
  </si>
  <si>
    <t>Jun. 30, 2016</t>
  </si>
  <si>
    <t>Jun. 11, 2018</t>
  </si>
  <si>
    <t>Business, Basis of Presentation, Business Combinations, Divestitures, License/Supply Agreement and Merger (Textual)</t>
  </si>
  <si>
    <t>Upfront amount</t>
  </si>
  <si>
    <t>Stock issued aggregate shares</t>
  </si>
  <si>
    <t>Net identifiable asset acquired</t>
  </si>
  <si>
    <t>Net sales</t>
  </si>
  <si>
    <t>Additional paid in capital</t>
  </si>
  <si>
    <t>Third Upfront [Member]</t>
  </si>
  <si>
    <t>Prostascint Business [Member]</t>
  </si>
  <si>
    <t>Percentage of a revenue share net sales</t>
  </si>
  <si>
    <t>8.00%</t>
  </si>
  <si>
    <t>Maximum aggregate payout for sale</t>
  </si>
  <si>
    <t>Contingent consideration valued</t>
  </si>
  <si>
    <t>Contingent consideration was initially revalued</t>
  </si>
  <si>
    <t>Prostascint Business [Member] | Discounted Cash Flow Method [Member]</t>
  </si>
  <si>
    <t>Prostascint Business [Member] | Trade Names [Member]</t>
  </si>
  <si>
    <t>Prostascint Business [Member] | Developed Technology Rights [Member]</t>
  </si>
  <si>
    <t>Prostascint Business [Member] | Customer Contracts [Member]</t>
  </si>
  <si>
    <t>Jazz Pharmaceuticals Inc [Member]</t>
  </si>
  <si>
    <t>Share-based payment</t>
  </si>
  <si>
    <t>Primsol Business [Member]</t>
  </si>
  <si>
    <t>Cash</t>
  </si>
  <si>
    <t>Recognized gain loss</t>
  </si>
  <si>
    <t>Purchase of common stock value</t>
  </si>
  <si>
    <t>Purchase price per share</t>
  </si>
  <si>
    <t>Maximum aggregate amount payable milestone payments, description</t>
  </si>
  <si>
    <t>One-time, non-refundable payments to Acerus within 45 days of the occurrence of the following event (provided that, the maximum aggregate amount payable under such milestone payments will be $37.5 million.</t>
  </si>
  <si>
    <t>Contingent consideration accretion expenses</t>
  </si>
  <si>
    <t>Natesto [Member] | License and Supply Agreement [Member]</t>
  </si>
  <si>
    <t>Gross proceeds from the sales</t>
  </si>
  <si>
    <t>Total of cost of sale</t>
  </si>
  <si>
    <t>Natesto [Member] | License and Supply Agreement [Member] | First Milestone [Member]</t>
  </si>
  <si>
    <t>One-time, non-refundable payments</t>
  </si>
  <si>
    <t>Sales revenue target</t>
  </si>
  <si>
    <t>Natesto [Member] | License and Supply Agreement [Member] | Second Milestone [Member]</t>
  </si>
  <si>
    <t>Natesto [Member] | License and Supply Agreement [Member] | Third Milestone [Member]</t>
  </si>
  <si>
    <t>Natesto [Member] | License and Supply Agreement [Member] | Forth Milestone [Member]</t>
  </si>
  <si>
    <t>Natesto [Member] | License and Supply Agreement [Member] | Fifth Milestone [Member]</t>
  </si>
  <si>
    <t>Natesto [Member] | CAD [Member]</t>
  </si>
  <si>
    <t>Percentage of net sales, description</t>
  </si>
  <si>
    <t>Twenty percent (20%) of Net Sales during the period commencing on the effective date and continuing through May 31, 2020,  Fifteen percent (15%) of Net Sales during the period commencing on the effective date and continuing through May 31, 2022, Ten percent (10%) of Net Sales during the period commencing on the effective date and continuing through May 31, 2025.</t>
  </si>
  <si>
    <t>Nuelle, Inc. [Member]</t>
  </si>
  <si>
    <t>Subsidiaries payment, description</t>
  </si>
  <si>
    <t>The first $1.0 million of revenue earn-out payments was paid in shares of our common stock and all other earn-out payments will be comprised of 60% cash and 40% shares of our common stock.</t>
  </si>
  <si>
    <t>Revenue earn out payment</t>
  </si>
  <si>
    <t>Aytu BioScience, Inc. [Member]</t>
  </si>
  <si>
    <t>Prepayment of common stock issued</t>
  </si>
  <si>
    <t>Subsequent Event [Member]</t>
  </si>
  <si>
    <t>Stockholders' equity, reverse stock split, description</t>
  </si>
  <si>
    <t>Aytu effected a reverse stock split in which each common stockholder received one share of common stock for every 20 shares outstanding (herein referred to collectively as the &amp;#8220;Reverse Stock Splits&amp;#8221;). All share and per share amounts in this report have been adjusted to reflect the effect of these Reverse Stock Splits.</t>
  </si>
  <si>
    <t>Subsequent Event [Member] | ZolpiMist [Member]</t>
  </si>
  <si>
    <t>Summary of Significant Accounting Policies (Details)</t>
  </si>
  <si>
    <t>Customer A [Member] | Revenue [Member]</t>
  </si>
  <si>
    <t>Percentage of concentration risk</t>
  </si>
  <si>
    <t>32.00%</t>
  </si>
  <si>
    <t>34.00%</t>
  </si>
  <si>
    <t>Customer A [Member] | Accounts receivable [Member]</t>
  </si>
  <si>
    <t>27.00%</t>
  </si>
  <si>
    <t>25.00%</t>
  </si>
  <si>
    <t>Customer B [Member] | Revenue [Member]</t>
  </si>
  <si>
    <t>24.00%</t>
  </si>
  <si>
    <t>22.00%</t>
  </si>
  <si>
    <t>Customer B [Member] | Accounts receivable [Member]</t>
  </si>
  <si>
    <t>19.00%</t>
  </si>
  <si>
    <t>17.00%</t>
  </si>
  <si>
    <t>Customer C [Member] | Revenue [Member]</t>
  </si>
  <si>
    <t>30.00%</t>
  </si>
  <si>
    <t>18.00%</t>
  </si>
  <si>
    <t>Customer C [Member] | Accounts receivable [Member]</t>
  </si>
  <si>
    <t>35.00%</t>
  </si>
  <si>
    <t>Other [Member] | Accounts receivable [Member]</t>
  </si>
  <si>
    <t>12.00%</t>
  </si>
  <si>
    <t>0.00%</t>
  </si>
  <si>
    <t>Summary of Significant Accounting Policies (Details 1) - USD ($)</t>
  </si>
  <si>
    <t>Raw materials</t>
  </si>
  <si>
    <t>Work in process</t>
  </si>
  <si>
    <t>Finished goods</t>
  </si>
  <si>
    <t>Reserve</t>
  </si>
  <si>
    <t>Summary of Significant Accounting Policies (Details 2) - USD ($)</t>
  </si>
  <si>
    <t>Property, Plant and Equipment [Line Items]</t>
  </si>
  <si>
    <t>Less accumulated depreciation and amortization</t>
  </si>
  <si>
    <t>Manufacturing equipment [Member]</t>
  </si>
  <si>
    <t>Fixed assets, gross</t>
  </si>
  <si>
    <t>Manufacturing equipment [Member] | Minimum [Member]</t>
  </si>
  <si>
    <t>Estimated Useful Lives in years</t>
  </si>
  <si>
    <t>2 years</t>
  </si>
  <si>
    <t>Manufacturing equipment [Member] | Maximum [Member]</t>
  </si>
  <si>
    <t>5 years</t>
  </si>
  <si>
    <t>Leasehold improvements [Member]</t>
  </si>
  <si>
    <t>3 years</t>
  </si>
  <si>
    <t>Office equipment, furniture and other [Member]</t>
  </si>
  <si>
    <t>Office equipment, furniture and other [Member] | Minimum [Member]</t>
  </si>
  <si>
    <t>Office equipment, furniture and other [Member] | Maximum [Member]</t>
  </si>
  <si>
    <t>Lab equipment [Member]</t>
  </si>
  <si>
    <t>Lab equipment [Member] | Minimum [Member]</t>
  </si>
  <si>
    <t>Lab equipment [Member] | Maximum [Member]</t>
  </si>
  <si>
    <t>Summary of Significant Accounting Policies (Details 3) - USD ($)</t>
  </si>
  <si>
    <t>Depreciation and amortization expense</t>
  </si>
  <si>
    <t>Summary of Significant Accounting Policies (Details 4) - USD ($)</t>
  </si>
  <si>
    <t>Less accumulated amortization</t>
  </si>
  <si>
    <t>Summary of Significant Accounting Policies (Details 5) - USD ($)</t>
  </si>
  <si>
    <t>Finite-Lived Intangible Assets [Line Items]</t>
  </si>
  <si>
    <t>Amortization expense</t>
  </si>
  <si>
    <t>Aytu [Member]</t>
  </si>
  <si>
    <t>Summary of Significant Accounting Policies (Details 6) - USD ($)</t>
  </si>
  <si>
    <t>Future amortization expense, Total</t>
  </si>
  <si>
    <t>Summary of Significant Accounting Policies (Details Textual)</t>
  </si>
  <si>
    <t>Jun. 30, 2018USD ($)Customers / Numbershares</t>
  </si>
  <si>
    <t>Jun. 30, 2017USD ($)Customers / Numbershares</t>
  </si>
  <si>
    <t>Summary of Significant Accounting Policies (Textual)</t>
  </si>
  <si>
    <t>Estimated returns allowance</t>
  </si>
  <si>
    <t>Allowance for doubtful accounts</t>
  </si>
  <si>
    <t>Inventory reserve</t>
  </si>
  <si>
    <t>Costs of establishing patents</t>
  </si>
  <si>
    <t>Goodwill impairment</t>
  </si>
  <si>
    <t>Common stock equivalents | shares</t>
  </si>
  <si>
    <t>Counterparties [Member]</t>
  </si>
  <si>
    <t>Percentage of concentration business risks</t>
  </si>
  <si>
    <t>10.00%</t>
  </si>
  <si>
    <t>Customer [Member] | Gross revenue [Member]</t>
  </si>
  <si>
    <t>84.00%</t>
  </si>
  <si>
    <t>Number of customers | Customers / Number</t>
  </si>
  <si>
    <t>Customer [Member] | Accounts receivable [Member]</t>
  </si>
  <si>
    <t>81.00%</t>
  </si>
  <si>
    <t>60.00%</t>
  </si>
  <si>
    <t>Luoxis patents [Member]</t>
  </si>
  <si>
    <t>Patent lives</t>
  </si>
  <si>
    <t>15 years</t>
  </si>
  <si>
    <t>Patents expires</t>
  </si>
  <si>
    <t>2028-03</t>
  </si>
  <si>
    <t>Going Concern (Details) - USD ($)</t>
  </si>
  <si>
    <t>Going Concern (Textual)</t>
  </si>
  <si>
    <t>Net cash used in operations</t>
  </si>
  <si>
    <t>Cash, cash equivalents and restricted cash</t>
  </si>
  <si>
    <t>Cash for operating activities</t>
  </si>
  <si>
    <t>Fair Value Considerations (Details) - USD ($)</t>
  </si>
  <si>
    <t>LIABILITIES</t>
  </si>
  <si>
    <t>Fair Value Measurements Using [Member]</t>
  </si>
  <si>
    <t>Level 1 [Member] | Fair Value Measurements Using [Member]</t>
  </si>
  <si>
    <t>Level 2 [Member] | Fair Value Measurements Using [Member]</t>
  </si>
  <si>
    <t>Level 3 [Member] | Fair Value Measurements Using [Member]</t>
  </si>
  <si>
    <t>Fair Value Considerations (Details 1)</t>
  </si>
  <si>
    <t>Warrant [Member]</t>
  </si>
  <si>
    <t>Warrants:</t>
  </si>
  <si>
    <t>Volatility</t>
  </si>
  <si>
    <t>173.40%</t>
  </si>
  <si>
    <t>Equivalent term (years)</t>
  </si>
  <si>
    <t>4 years 1 month 16 days</t>
  </si>
  <si>
    <t>Risk-free interest rate</t>
  </si>
  <si>
    <t>2.69%</t>
  </si>
  <si>
    <t>Dividend yield</t>
  </si>
  <si>
    <t>At Issuance [Member] | Warrants [Member]</t>
  </si>
  <si>
    <t>188.00%</t>
  </si>
  <si>
    <t>1.83%</t>
  </si>
  <si>
    <t>Fair Value Considerations (Details 2) - USD ($)</t>
  </si>
  <si>
    <t>Balance, Beginning</t>
  </si>
  <si>
    <t>Warrant issuances</t>
  </si>
  <si>
    <t>Change in fair value included in earnings</t>
  </si>
  <si>
    <t>Reclassification of warrant from liability to equity upon amendment</t>
  </si>
  <si>
    <t>Balance, Ending</t>
  </si>
  <si>
    <t>Fair Value Considerations (Details 3) - Contingent Consideration [Member] - USD ($)</t>
  </si>
  <si>
    <t>Increase due to purchase of assets</t>
  </si>
  <si>
    <t>Increase due to remeasurement</t>
  </si>
  <si>
    <t>Decrease due to impairment</t>
  </si>
  <si>
    <t>Fair Value Considerations (Details Textual)</t>
  </si>
  <si>
    <t>Fair Value Considerations (Textual)</t>
  </si>
  <si>
    <t>Contingent consideration, description</t>
  </si>
  <si>
    <t>Thecontingent consideration related to the AWH assets was prepaid up to the first $1.0 million in net revenue. Since we will not beable to manufacture more product (see Note 1), we will not generate any additional revenue. Therefore, we will not exceed $1.0million and thus, we have adjusted the remaining contingent consideration balance to zero.</t>
  </si>
  <si>
    <t>Adjusted amount of contingent consideration for ProstaScint</t>
  </si>
  <si>
    <t>Contingent consideration reduced</t>
  </si>
  <si>
    <t>Income Taxes (Details) - USD ($)</t>
  </si>
  <si>
    <t>Benefit at statutory rate</t>
  </si>
  <si>
    <t>Benefit at statutory rate, percentage</t>
  </si>
  <si>
    <t>(27.55%)</t>
  </si>
  <si>
    <t>(34.00%)</t>
  </si>
  <si>
    <t>State income taxes, net of federal benefit</t>
  </si>
  <si>
    <t>State income taxes, net of federal benefit, percentage</t>
  </si>
  <si>
    <t>(5.74%)</t>
  </si>
  <si>
    <t>(3.03%)</t>
  </si>
  <si>
    <t>Stock based compensation</t>
  </si>
  <si>
    <t>Stock based compensation, percentage</t>
  </si>
  <si>
    <t>0.22%</t>
  </si>
  <si>
    <t>0.52%</t>
  </si>
  <si>
    <t>Offering costs</t>
  </si>
  <si>
    <t>Offering costs, percentage</t>
  </si>
  <si>
    <t>0.90%</t>
  </si>
  <si>
    <t>Contingent consideration, percentage</t>
  </si>
  <si>
    <t>4.56%</t>
  </si>
  <si>
    <t>0.02%</t>
  </si>
  <si>
    <t>Change in taxrate</t>
  </si>
  <si>
    <t>Change in tax rate, percentage</t>
  </si>
  <si>
    <t>(0.30%)</t>
  </si>
  <si>
    <t>(0.05%)</t>
  </si>
  <si>
    <t>Remeasurement of deferred taxes</t>
  </si>
  <si>
    <t>Remeasurement of deferred taxes, percentage</t>
  </si>
  <si>
    <t>65.25%</t>
  </si>
  <si>
    <t>Effect of phased-in taxrate</t>
  </si>
  <si>
    <t>Effect of phased-in tax rate, percentage</t>
  </si>
  <si>
    <t>8.75%</t>
  </si>
  <si>
    <t>Change in valuation allowance</t>
  </si>
  <si>
    <t>Change in valuation allowance, percentage</t>
  </si>
  <si>
    <t>(26.94%)</t>
  </si>
  <si>
    <t>35.20%</t>
  </si>
  <si>
    <t>Derivative income, percentage</t>
  </si>
  <si>
    <t>(10.10%)</t>
  </si>
  <si>
    <t>Other</t>
  </si>
  <si>
    <t>Other, percentage</t>
  </si>
  <si>
    <t>0.97%</t>
  </si>
  <si>
    <t>0.44%</t>
  </si>
  <si>
    <t>Net income tax provision (benefit)</t>
  </si>
  <si>
    <t>Net income tax provision (benefit), percentage</t>
  </si>
  <si>
    <t>Income Taxes (Details 1) - USD ($)</t>
  </si>
  <si>
    <t>Deferred tax assets (liabilities):</t>
  </si>
  <si>
    <t>Deferred rent</t>
  </si>
  <si>
    <t>Accrued expenses</t>
  </si>
  <si>
    <t>Net operating loss carry forward</t>
  </si>
  <si>
    <t>Intangibles</t>
  </si>
  <si>
    <t>Share-based compensation</t>
  </si>
  <si>
    <t>Fixed assets</t>
  </si>
  <si>
    <t>Unrealized loss on investment</t>
  </si>
  <si>
    <t>Capital loss carry forward</t>
  </si>
  <si>
    <t>Contribution carry forward</t>
  </si>
  <si>
    <t>Warrant liability</t>
  </si>
  <si>
    <t>Inventory</t>
  </si>
  <si>
    <t>Total deferred income tax assets (liabilities)</t>
  </si>
  <si>
    <t>Less: Valuation allowance</t>
  </si>
  <si>
    <t>Income Taxes (Details Textual) - USD ($)</t>
  </si>
  <si>
    <t>1 Months Ended</t>
  </si>
  <si>
    <t>3 Months Ended</t>
  </si>
  <si>
    <t>Dec. 22, 2017</t>
  </si>
  <si>
    <t>Jan. 31, 2016</t>
  </si>
  <si>
    <t>Income Taxes (Textual)</t>
  </si>
  <si>
    <t>Deferred tax asset and related valuation allowance</t>
  </si>
  <si>
    <t>U.S. corporate income tax percentage</t>
  </si>
  <si>
    <t>Income tax expense</t>
  </si>
  <si>
    <t>Additional tax expense</t>
  </si>
  <si>
    <t>Maximum [Member]</t>
  </si>
  <si>
    <t>Minimum [Member]</t>
  </si>
  <si>
    <t>21.00%</t>
  </si>
  <si>
    <t>Ampio's [Member]</t>
  </si>
  <si>
    <t>Ownership interest, percentage</t>
  </si>
  <si>
    <t>80.00%</t>
  </si>
  <si>
    <t>Federal [Member]</t>
  </si>
  <si>
    <t>Net operating losses</t>
  </si>
  <si>
    <t>Net operating loss carryforwards begin to expire, description</t>
  </si>
  <si>
    <t>The available federal net operating
losses, if not utilized to offset taxable income in future periods, will begin to expire in 2031 through 2037.</t>
  </si>
  <si>
    <t>Statel [Member]</t>
  </si>
  <si>
    <t>The available state net operating
losses, if not utilized to offset taxable income in future periods, will begin to expire in 2025 through 2037.</t>
  </si>
  <si>
    <t>Commitments and Contingencies (Details)</t>
  </si>
  <si>
    <t>Other Commitments [Line Items]</t>
  </si>
  <si>
    <t>Prescription database [Member]</t>
  </si>
  <si>
    <t>Supply order [Member]</t>
  </si>
  <si>
    <t>Office lease [Member]</t>
  </si>
  <si>
    <t>Commitments and Contingencies (Details 1) - USD ($)</t>
  </si>
  <si>
    <t>Rent expense</t>
  </si>
  <si>
    <t>Commitments and Contingencies (Details Textual) - USD ($)</t>
  </si>
  <si>
    <t>Oct. 31, 2017</t>
  </si>
  <si>
    <t>May 31, 2016</t>
  </si>
  <si>
    <t>Sep. 30, 2015</t>
  </si>
  <si>
    <t>Jun. 30, 2015</t>
  </si>
  <si>
    <t>Office Lease [Member]</t>
  </si>
  <si>
    <t>Commitments and Contingencies (Textual)</t>
  </si>
  <si>
    <t>Initial base rent</t>
  </si>
  <si>
    <t>Rent expenses</t>
  </si>
  <si>
    <t>Operating leases, Term</t>
  </si>
  <si>
    <t>37 months</t>
  </si>
  <si>
    <t>12 months</t>
  </si>
  <si>
    <t>Prescription Database [Member]</t>
  </si>
  <si>
    <t>Installment payments</t>
  </si>
  <si>
    <t>First milestone payable</t>
  </si>
  <si>
    <t>Purchase order [Member] | ZolpiMist [Member]</t>
  </si>
  <si>
    <t>Number of purchase order</t>
  </si>
  <si>
    <t>Common Stock (Details) - USD ($)</t>
  </si>
  <si>
    <t>Mar. 06, 2018</t>
  </si>
  <si>
    <t>Aug. 11, 2017</t>
  </si>
  <si>
    <t>Feb. 28, 2018</t>
  </si>
  <si>
    <t>Aug. 31, 2017</t>
  </si>
  <si>
    <t>Feb. 28, 2017</t>
  </si>
  <si>
    <t>Nov. 30, 2016</t>
  </si>
  <si>
    <t>Aug. 31, 2016</t>
  </si>
  <si>
    <t>Jul. 31, 2016</t>
  </si>
  <si>
    <t>Common Stock (Textual)</t>
  </si>
  <si>
    <t>Common stock, par value</t>
  </si>
  <si>
    <t>Common stock, shares authorized</t>
  </si>
  <si>
    <t>Common stock, shares outstanding</t>
  </si>
  <si>
    <t>Preferred stock, par value</t>
  </si>
  <si>
    <t>Preferred stock, shares authorized</t>
  </si>
  <si>
    <t>Preferred stock, shares issued</t>
  </si>
  <si>
    <t>Preferred stock, shares outstanding</t>
  </si>
  <si>
    <t>Aytu issued shares of common stock</t>
  </si>
  <si>
    <t>Proceeds from issuance of common stock</t>
  </si>
  <si>
    <t>Payments of stock issuance costs</t>
  </si>
  <si>
    <t>Restricted stock expense, grant</t>
  </si>
  <si>
    <t>Issued stock at fair value</t>
  </si>
  <si>
    <t>Stock issued during relative fair value</t>
  </si>
  <si>
    <t>Exercise price</t>
  </si>
  <si>
    <t>Aggregate of shares common stock</t>
  </si>
  <si>
    <t>Description of Aytu common stock of net revenue</t>
  </si>
  <si>
    <t>We made a $238,000 prepayment in Aytu common stock, which represented the revenue earn-out payment for the remaining balance due on the first $1.0 million in net revenue.</t>
  </si>
  <si>
    <t>Executive Officers and directors [Member]</t>
  </si>
  <si>
    <t>Unrecognized expense</t>
  </si>
  <si>
    <t>Fair value of restricted stock</t>
  </si>
  <si>
    <t>Issuance of restricted stock, shares vested</t>
  </si>
  <si>
    <t>Executive Officer [Member]</t>
  </si>
  <si>
    <t>Stock issues during period</t>
  </si>
  <si>
    <t>Shares issued for services</t>
  </si>
  <si>
    <t>Lincoln Park Capital Fund, LLC [Member]</t>
  </si>
  <si>
    <t>Purchase of stock shares</t>
  </si>
  <si>
    <t>Purchase of stock</t>
  </si>
  <si>
    <t>Stock issued during period, value</t>
  </si>
  <si>
    <t>Series B Preferred Stock [Member]</t>
  </si>
  <si>
    <t>Sale of stock, description</t>
  </si>
  <si>
    <t>The securities sold by the Company consist of (i) Class A Units
consisting of an aggregate of 976,000 shares of our common stock and warrants to purchase an aggregate of 976,000 shares of common
stock, at a public offering price of $9.00 per Class A Unit, and (ii) Class B Units consisting of 161 shares of our Series B Preferred
Stock, with a stated value of $20,000 per share, and convertible into an aggregate of 357,356 shares of common stock, and warrants
to purchase an aggregate of 357,356 shares of common stock, at a public offering price of $20,000 per Class B Unit. The warrants
have an exercise price of $10.80, are exercisable upon issuance and will expire five years from the date of issuance. The Company
granted the underwriters a 45-day option to purchase an additional 200,000 shares of common stock and/or warrants to purchase an
additional 200,000 shares of common stock. In connection with the closing of this offering, the underwriters partially exercised
their over-allotment option and purchased an additional 200,000 warrants. On March 26, 2018, the underwriters exercised their over-allotment
option to purchase an additional 100,000 shares of common stock, resulting in gross proceeds of approximately $900,000, before
deducting costs of $63,000.</t>
  </si>
  <si>
    <t>Preferred stocks converted in common stock</t>
  </si>
  <si>
    <t>Aytu conversion of common stock</t>
  </si>
  <si>
    <t>Series A Preferred Stock [Member]</t>
  </si>
  <si>
    <t>Price per share</t>
  </si>
  <si>
    <t>Cash fee, percentage</t>
  </si>
  <si>
    <t>9.00%</t>
  </si>
  <si>
    <t>Warrants purchase, percentage</t>
  </si>
  <si>
    <t>Warrants to purchase of common stock</t>
  </si>
  <si>
    <t>Warrants issued to underwriters as compensation for transaction</t>
  </si>
  <si>
    <t>May 2016 Warrants [Member]</t>
  </si>
  <si>
    <t>Aggregate shares of common stock</t>
  </si>
  <si>
    <t>October 2016 Warrants [Member]</t>
  </si>
  <si>
    <t>Proceeds from issuance of warrant</t>
  </si>
  <si>
    <t>Series A Convertible Preferred Stock [Member]</t>
  </si>
  <si>
    <t>Preferred stock shares designated</t>
  </si>
  <si>
    <t>Series B Convertible Preferred Stock [Member]</t>
  </si>
  <si>
    <t>Common Stock [Member]</t>
  </si>
  <si>
    <t>Gross proceeds</t>
  </si>
  <si>
    <t>Issued of common stock payment to Nuelle Shareholders for fiscal 2018</t>
  </si>
  <si>
    <t>Securities purchase agreement, description</t>
  </si>
  <si>
    <t>We entered into a Securities Purchase Agreementwith various accredited investors pursuant to which, upon closing on August 15, 2017, we sold Class A and Class B equity unitsfor gross proceeds of approximately $11.8 million. Class A units consist of one (1) share of common stock and a warrant to purchaseone and one-half (1.5) shares of common stock and were sold at a price of $60.00 per unit. Class B units consist of one (1) shareof our newly created Series A Preferred Stock and warrants to purchase one and one-half (1.5) shares of common stock for each shareof common stock into which the Series A Preferred Stock is convertible and were sold at a price of $20,000.00 per unit to thosepurchasers who, together with their affiliates and certain related parties, would beneficially own more than 9.99% of our outstandingcommon stock following the offering.</t>
  </si>
  <si>
    <t>Preferred Stock [Member]</t>
  </si>
  <si>
    <t>Proceeds from issuance public offering</t>
  </si>
  <si>
    <t>Debt instrument, term</t>
  </si>
  <si>
    <t>Public offering [Member]</t>
  </si>
  <si>
    <t>Other offering expenses</t>
  </si>
  <si>
    <t>Public offering [Member] | Warrant [Member]</t>
  </si>
  <si>
    <t>Over-Allotment Option [Member]</t>
  </si>
  <si>
    <t>Purchase of additional common stock and warrants</t>
  </si>
  <si>
    <t>Underwriters exercised</t>
  </si>
  <si>
    <t>Equity Instruments (Details) - Options [Member]</t>
  </si>
  <si>
    <t>Expected volatility</t>
  </si>
  <si>
    <t>178.00%</t>
  </si>
  <si>
    <t>Risk free interest rate</t>
  </si>
  <si>
    <t>Expected term (years)</t>
  </si>
  <si>
    <t>185.00%</t>
  </si>
  <si>
    <t>1.88%</t>
  </si>
  <si>
    <t>6 years 6 months</t>
  </si>
  <si>
    <t>Equity Instruments (Details 1) - Equity Option [Member] - $ / shares</t>
  </si>
  <si>
    <t>Number of Options</t>
  </si>
  <si>
    <t>Number of Options Outstanding, Beginning Balance</t>
  </si>
  <si>
    <t>Number of Options, Granted</t>
  </si>
  <si>
    <t>Number of Options, Exercised</t>
  </si>
  <si>
    <t>Number of Options, Forfeited</t>
  </si>
  <si>
    <t>Number of options, Cancelled</t>
  </si>
  <si>
    <t>Number of Options Outstanding, Ending Balance</t>
  </si>
  <si>
    <t>Number of Options, Exercisable</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Cancelled</t>
  </si>
  <si>
    <t>Weighted Average Exercise Price, Ending Balance</t>
  </si>
  <si>
    <t>Weighted Average Exercise Price, Exercisable</t>
  </si>
  <si>
    <t>Weighted Average Remaining Contractual Life in Years</t>
  </si>
  <si>
    <t>Weighted Average Remaining Contractual Life in Years, Outstanding, Ending Balance</t>
  </si>
  <si>
    <t>6 years 11 months 12 days</t>
  </si>
  <si>
    <t>8 years 4 months 24 days</t>
  </si>
  <si>
    <t>9 years 3 months 29 days</t>
  </si>
  <si>
    <t>Weighted Average Remaining Contractual Life in Years, Exercisable</t>
  </si>
  <si>
    <t>6 years 8 months 9 days</t>
  </si>
  <si>
    <t>Available for grant</t>
  </si>
  <si>
    <t>Equity Instruments (Details 2)</t>
  </si>
  <si>
    <t>Jun. 30, 2018$ / sharesshares</t>
  </si>
  <si>
    <t>Number of Options Outstanding | shares | shares</t>
  </si>
  <si>
    <t>Weighted Average Remaining Contractual Life of Options Outstanding</t>
  </si>
  <si>
    <t>Number of Options Exercisable | shares | shares</t>
  </si>
  <si>
    <t>280.00 [Member]</t>
  </si>
  <si>
    <t>Range of Exercise Prices</t>
  </si>
  <si>
    <t>8 years 10 months 6 days</t>
  </si>
  <si>
    <t>328.00 [Member]</t>
  </si>
  <si>
    <t>6 years 10 months 10 days</t>
  </si>
  <si>
    <t>Equity Instruments (Details 3) - Restricted Stock [Member]</t>
  </si>
  <si>
    <t>Number of Shares</t>
  </si>
  <si>
    <t>Unvested, Beginning balance | shares</t>
  </si>
  <si>
    <t>Granted | shares</t>
  </si>
  <si>
    <t>Vested | shares</t>
  </si>
  <si>
    <t>Cancelled | shares</t>
  </si>
  <si>
    <t>Unvested, Ending balance | shares</t>
  </si>
  <si>
    <t>Weighted Average Grant Date Fair Value</t>
  </si>
  <si>
    <t>Unvested | $ / shares</t>
  </si>
  <si>
    <t>Granted | $ / shares</t>
  </si>
  <si>
    <t>Vested | $ / shares</t>
  </si>
  <si>
    <t>Cancelled | $ / shares</t>
  </si>
  <si>
    <t>Unvested, Weighted Average Remaining Contractual Life in Years</t>
  </si>
  <si>
    <t>9 years 4 months 24 days</t>
  </si>
  <si>
    <t>Equity Instruments (Details 4) - USD ($)</t>
  </si>
  <si>
    <t>Total share-based compensation expense</t>
  </si>
  <si>
    <t>Stock options [Member]</t>
  </si>
  <si>
    <t>Restricted stock [Member]</t>
  </si>
  <si>
    <t>Equity Instruments (Details 5) - $ / shares</t>
  </si>
  <si>
    <t>Number of Warrants</t>
  </si>
  <si>
    <t>Number of Warrants Outstanding, Beginning Balance</t>
  </si>
  <si>
    <t>Issuance of settlement warrants to initial investors</t>
  </si>
  <si>
    <t>Warrants issued to investors in connection with the registered offering</t>
  </si>
  <si>
    <t>Warrants issued to placement agents for the registered offering</t>
  </si>
  <si>
    <t>Warrants issued in connection with the August 2017 private offering</t>
  </si>
  <si>
    <t>Warrants issued to underwriters in connection with the August 2017 private offering</t>
  </si>
  <si>
    <t>Warrants issued in connection with the March 2018 public offering</t>
  </si>
  <si>
    <t>Warrants issued to investor</t>
  </si>
  <si>
    <t>Warrants expired</t>
  </si>
  <si>
    <t>Warrants exercised</t>
  </si>
  <si>
    <t>Number of Warrants Outstanding, Ending Balance</t>
  </si>
  <si>
    <t>Weighted Average Exercise Price, Outstanding Beginning Balance</t>
  </si>
  <si>
    <t>Weighted Average Exercise Price, Outstanding Ending Balance</t>
  </si>
  <si>
    <t>Weighted Average Remaining Contractual Life in Years, Outstanding, Beginning Balance</t>
  </si>
  <si>
    <t>4 years 7 months 10 days</t>
  </si>
  <si>
    <t>4 years 2 months 23 days</t>
  </si>
  <si>
    <t>4 years 8 months 16 days</t>
  </si>
  <si>
    <t>Equity Instruments (Details 6) - Warrant [Member]</t>
  </si>
  <si>
    <t>Dividend yields</t>
  </si>
  <si>
    <t>156.64%</t>
  </si>
  <si>
    <t>1.63%</t>
  </si>
  <si>
    <t>Contractual term (years)</t>
  </si>
  <si>
    <t>3 years 5 months 16 days</t>
  </si>
  <si>
    <t>169.22%</t>
  </si>
  <si>
    <t>1.87%</t>
  </si>
  <si>
    <t>4 years 8 months 2 days</t>
  </si>
  <si>
    <t>Equity Instruments (Details Textual) - USD ($)</t>
  </si>
  <si>
    <t>May 31, 2018</t>
  </si>
  <si>
    <t>Jan. 31, 2018</t>
  </si>
  <si>
    <t>Nov. 30, 2017</t>
  </si>
  <si>
    <t>Jun. 01, 2015</t>
  </si>
  <si>
    <t>Equity Instruments (Textual)</t>
  </si>
  <si>
    <t>Unrecognized expense share-based compensation expense</t>
  </si>
  <si>
    <t>Unrecognized share-based compensation expense</t>
  </si>
  <si>
    <t>Weighted-average period</t>
  </si>
  <si>
    <t>8 years 7 months 17 days</t>
  </si>
  <si>
    <t>Expense related to awards</t>
  </si>
  <si>
    <t>New warrant to purchase shares</t>
  </si>
  <si>
    <t>Equity fair value</t>
  </si>
  <si>
    <t>Restricted stock for accelerated vesting</t>
  </si>
  <si>
    <t>Restricted Stock [Member]</t>
  </si>
  <si>
    <t>Warrants exercise price</t>
  </si>
  <si>
    <t>IPO [Member]</t>
  </si>
  <si>
    <t>Unrecognized expense, shares</t>
  </si>
  <si>
    <t>Warrants issued</t>
  </si>
  <si>
    <t>November 2016 Public Offering [Member]</t>
  </si>
  <si>
    <t>Warrants exercise price term</t>
  </si>
  <si>
    <t>November 2016 Public Offering One [Member]</t>
  </si>
  <si>
    <t>Aytu Bioscience Inc [Member]</t>
  </si>
  <si>
    <t>Aytu Bioscience Inc [Member] | Restricted Stock [Member]</t>
  </si>
  <si>
    <t>Restricted stock, Shares</t>
  </si>
  <si>
    <t>2015 Stock Option and Incentive Plan [Member]</t>
  </si>
  <si>
    <t>Grant purchase</t>
  </si>
  <si>
    <t>Vesting expiry date</t>
  </si>
  <si>
    <t>10 years</t>
  </si>
  <si>
    <t>Vesting expiry date, description</t>
  </si>
  <si>
    <t>2015 Stock Option and Incentive Plan [Member] | Aytu Bioscience Inc [Member]</t>
  </si>
  <si>
    <t>2015 Stock Option and Incentive Plan [Member] | Executive Officer Director And Consultants [Member]</t>
  </si>
  <si>
    <t>2015 Plan [Member]</t>
  </si>
  <si>
    <t>2015 Plan [Member] | Officer [Member]</t>
  </si>
  <si>
    <t>Warrants generated non-cash expense</t>
  </si>
  <si>
    <t>Net proceeds</t>
  </si>
  <si>
    <t>Incremental fair value of warrant</t>
  </si>
  <si>
    <t>Warrant [Member] | IPO [Member]</t>
  </si>
  <si>
    <t>Related Party Transactions (Details) - USD ($)</t>
  </si>
  <si>
    <t>Jul. 31, 2015</t>
  </si>
  <si>
    <t>Jan. 31, 2015</t>
  </si>
  <si>
    <t>Mar. 31, 2014</t>
  </si>
  <si>
    <t>Sponsored Research Agreement [Member]</t>
  </si>
  <si>
    <t>Related Party Transactions (Textual)</t>
  </si>
  <si>
    <t>Monthly payment</t>
  </si>
  <si>
    <t>Agreement term, description</t>
  </si>
  <si>
    <t>This agreement was terminated in March 2017.</t>
  </si>
  <si>
    <t>Amount agreed to pay</t>
  </si>
  <si>
    <t>Contractual term</t>
  </si>
  <si>
    <t>60 months 15 days</t>
  </si>
  <si>
    <t>Services Agreement [Member]</t>
  </si>
  <si>
    <t>This agreement was terminated in June 2017.</t>
  </si>
  <si>
    <t>Jarrett Disbrow [Member]</t>
  </si>
  <si>
    <t>Stock purchases offering</t>
  </si>
  <si>
    <t>Share purchased of executive</t>
  </si>
  <si>
    <t>Joshua Disbrow [Member]</t>
  </si>
  <si>
    <t>Mr. Green [Member]</t>
  </si>
  <si>
    <t>Segment Information (Details) - USD ($)</t>
  </si>
  <si>
    <t>Consolidated revenue:</t>
  </si>
  <si>
    <t>Consolidated revenue</t>
  </si>
  <si>
    <t>Consolidated net loss:</t>
  </si>
  <si>
    <t>Consolidated net loss</t>
  </si>
  <si>
    <t>Total assets:</t>
  </si>
  <si>
    <t>Aytu Women's Health [Member]</t>
  </si>
  <si>
    <t>Segment Information (Details Textual)</t>
  </si>
  <si>
    <t>Jun. 30, 2018Segments / Segment</t>
  </si>
  <si>
    <t>Segment Information (Textual)</t>
  </si>
  <si>
    <t>Number of reportable segments</t>
  </si>
  <si>
    <t>Employee Benefit Plan (Details)</t>
  </si>
  <si>
    <t>Employee Benefit Plan (Textual)</t>
  </si>
  <si>
    <t>Description of contributed to plan by employees</t>
  </si>
  <si>
    <t>The Company matches 50% of the first 6% contributedto the plan by employees.</t>
  </si>
  <si>
    <t>Employees contributed plan amount</t>
  </si>
  <si>
    <t>Subsequent Events (Details) - Subsequent Event [Member] - USD ($)</t>
  </si>
  <si>
    <t>Subsequent Events (Textual)</t>
  </si>
  <si>
    <t>Description of reverse stock split</t>
  </si>
  <si>
    <t>Asset purchase</t>
  </si>
  <si>
    <t>Directors [Member]</t>
  </si>
  <si>
    <t>A reverse stock split in whicheach common stockholder received one share of common stock for every 20 shares outstanding, which was effected on August 10, 2018.</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 &quot;#,##0.000_);_(&quot;$ &quot;(#,##0.000)" numFmtId="167"/>
    <numFmt formatCode="_(&quot;July &quot;#,##0_);_(&quot;July &quot;(#,##0)" numFmtId="168"/>
    <numFmt formatCode="_(&quot;January &quot;#,##0_);_(&quot;January &quot;(#,##0)" numFmtId="169"/>
    <numFmt formatCode="_(&quot;September &quot;#,##0_);_(&quot;September &quot;(#,##0)" numFmtId="170"/>
    <numFmt formatCode="_(&quot;November &quot;#,##0_);_(&quot;November &quot;(#,##0)" numFmtId="171"/>
    <numFmt formatCode="_(&quot;March &quot;#,##0_);_(&quot;March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58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5" t="n">
        <v>2018</v>
      </c>
    </row>
    <row r="15" spans="1:4">
      <c r="A15" s="4" t="s">
        <v>25</v>
      </c>
      <c r="B15" s="4" t="s">
        <v>26</v>
      </c>
    </row>
    <row r="16" spans="1:4">
      <c r="A16" s="4" t="s">
        <v>27</v>
      </c>
      <c r="B16" s="4" t="s">
        <v>28</v>
      </c>
    </row>
    <row r="17" spans="1:4">
      <c r="A17" s="4" t="s">
        <v>29</v>
      </c>
      <c r="D17" s="6" t="n">
        <v>7900000</v>
      </c>
    </row>
    <row r="18" spans="1:4">
      <c r="A18" s="4" t="s">
        <v>30</v>
      </c>
      <c r="C18" s="5" t="n">
        <v>1801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v>
      </c>
    </row>
    <row r="3" spans="1:2">
      <c r="A3" s="3" t="s">
        <v>219</v>
      </c>
    </row>
    <row r="4" spans="1:2">
      <c r="A4" s="4" t="s">
        <v>105</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12527</v>
      </c>
      <c r="C3" s="6" t="n">
        <v>802328</v>
      </c>
    </row>
    <row r="4" spans="1:3">
      <c r="A4" s="4" t="s">
        <v>35</v>
      </c>
      <c r="B4" s="5" t="n">
        <v>100000</v>
      </c>
      <c r="C4" s="5" t="n">
        <v>75214</v>
      </c>
    </row>
    <row r="5" spans="1:3">
      <c r="A5" s="4" t="s">
        <v>36</v>
      </c>
      <c r="B5" s="5" t="n">
        <v>578782</v>
      </c>
      <c r="C5" s="5" t="n">
        <v>528039</v>
      </c>
    </row>
    <row r="6" spans="1:3">
      <c r="A6" s="4" t="s">
        <v>37</v>
      </c>
      <c r="B6" s="5" t="n">
        <v>1338973</v>
      </c>
      <c r="C6" s="5" t="n">
        <v>1312221</v>
      </c>
    </row>
    <row r="7" spans="1:3">
      <c r="A7" s="4" t="s">
        <v>38</v>
      </c>
      <c r="B7" s="5" t="n">
        <v>440009</v>
      </c>
      <c r="C7" s="5" t="n">
        <v>310760</v>
      </c>
    </row>
    <row r="8" spans="1:3">
      <c r="A8" s="4" t="s">
        <v>39</v>
      </c>
      <c r="B8" s="5" t="n">
        <v>9470291</v>
      </c>
      <c r="C8" s="5" t="n">
        <v>3028562</v>
      </c>
    </row>
    <row r="9" spans="1:3">
      <c r="A9" s="4" t="s">
        <v>40</v>
      </c>
      <c r="B9" s="5" t="n">
        <v>218684</v>
      </c>
      <c r="C9" s="5" t="n">
        <v>647254</v>
      </c>
    </row>
    <row r="10" spans="1:3">
      <c r="A10" s="4" t="s">
        <v>41</v>
      </c>
      <c r="B10" s="4" t="s">
        <v>42</v>
      </c>
      <c r="C10" s="5" t="n">
        <v>1337333</v>
      </c>
    </row>
    <row r="11" spans="1:3">
      <c r="A11" s="4" t="s">
        <v>43</v>
      </c>
      <c r="B11" s="4" t="s">
        <v>42</v>
      </c>
      <c r="C11" s="5" t="n">
        <v>77667</v>
      </c>
    </row>
    <row r="12" spans="1:3">
      <c r="A12" s="4" t="s">
        <v>44</v>
      </c>
      <c r="B12" s="4" t="s">
        <v>42</v>
      </c>
      <c r="C12" s="5" t="n">
        <v>164037</v>
      </c>
    </row>
    <row r="13" spans="1:3">
      <c r="A13" s="4" t="s">
        <v>45</v>
      </c>
      <c r="B13" s="5" t="n">
        <v>11120086</v>
      </c>
      <c r="C13" s="5" t="n">
        <v>9231072</v>
      </c>
    </row>
    <row r="14" spans="1:3">
      <c r="A14" s="4" t="s">
        <v>46</v>
      </c>
      <c r="B14" s="4" t="s">
        <v>42</v>
      </c>
      <c r="C14" s="5" t="n">
        <v>238426</v>
      </c>
    </row>
    <row r="15" spans="1:3">
      <c r="A15" s="4" t="s">
        <v>47</v>
      </c>
      <c r="B15" s="5" t="n">
        <v>245944</v>
      </c>
      <c r="C15" s="5" t="n">
        <v>271278</v>
      </c>
    </row>
    <row r="16" spans="1:3">
      <c r="A16" s="4" t="s">
        <v>48</v>
      </c>
      <c r="B16" s="5" t="n">
        <v>5088</v>
      </c>
      <c r="C16" s="5" t="n">
        <v>2888</v>
      </c>
    </row>
    <row r="17" spans="1:3">
      <c r="A17" s="4" t="s">
        <v>49</v>
      </c>
      <c r="B17" s="5" t="n">
        <v>11589802</v>
      </c>
      <c r="C17" s="5" t="n">
        <v>11969955</v>
      </c>
    </row>
    <row r="18" spans="1:3">
      <c r="A18" s="4" t="s">
        <v>50</v>
      </c>
      <c r="B18" s="5" t="n">
        <v>21060093</v>
      </c>
      <c r="C18" s="5" t="n">
        <v>14998517</v>
      </c>
    </row>
    <row r="19" spans="1:3">
      <c r="A19" s="3" t="s">
        <v>51</v>
      </c>
    </row>
    <row r="20" spans="1:3">
      <c r="A20" s="4" t="s">
        <v>52</v>
      </c>
      <c r="B20" s="5" t="n">
        <v>2119672</v>
      </c>
      <c r="C20" s="5" t="n">
        <v>2220400</v>
      </c>
    </row>
    <row r="21" spans="1:3">
      <c r="A21" s="4" t="s">
        <v>53</v>
      </c>
      <c r="B21" s="5" t="n">
        <v>185882</v>
      </c>
      <c r="C21" s="5" t="n">
        <v>782536</v>
      </c>
    </row>
    <row r="22" spans="1:3">
      <c r="A22" s="4" t="s">
        <v>54</v>
      </c>
      <c r="B22" s="5" t="n">
        <v>540674</v>
      </c>
      <c r="C22" s="5" t="n">
        <v>339704</v>
      </c>
    </row>
    <row r="23" spans="1:3">
      <c r="A23" s="4" t="s">
        <v>55</v>
      </c>
      <c r="B23" s="5" t="n">
        <v>1450</v>
      </c>
      <c r="C23" s="5" t="n">
        <v>6673</v>
      </c>
    </row>
    <row r="24" spans="1:3">
      <c r="A24" s="4" t="s">
        <v>56</v>
      </c>
      <c r="B24" s="5" t="n">
        <v>547100</v>
      </c>
      <c r="C24" s="5" t="n">
        <v>261155</v>
      </c>
    </row>
    <row r="25" spans="1:3">
      <c r="A25" s="4" t="s">
        <v>57</v>
      </c>
      <c r="B25" s="5" t="n">
        <v>3394778</v>
      </c>
      <c r="C25" s="5" t="n">
        <v>3610468</v>
      </c>
    </row>
    <row r="26" spans="1:3">
      <c r="A26" s="4" t="s">
        <v>58</v>
      </c>
      <c r="B26" s="5" t="n">
        <v>4146829</v>
      </c>
      <c r="C26" s="5" t="n">
        <v>7386782</v>
      </c>
    </row>
    <row r="27" spans="1:3">
      <c r="A27" s="4" t="s">
        <v>59</v>
      </c>
      <c r="B27" s="4" t="s">
        <v>42</v>
      </c>
      <c r="C27" s="5" t="n">
        <v>1451</v>
      </c>
    </row>
    <row r="28" spans="1:3">
      <c r="A28" s="4" t="s">
        <v>60</v>
      </c>
      <c r="B28" s="5" t="n">
        <v>93981</v>
      </c>
      <c r="C28" s="4" t="s">
        <v>42</v>
      </c>
    </row>
    <row r="29" spans="1:3">
      <c r="A29" s="4" t="s">
        <v>61</v>
      </c>
      <c r="B29" s="5" t="n">
        <v>7635588</v>
      </c>
      <c r="C29" s="5" t="n">
        <v>10998701</v>
      </c>
    </row>
    <row r="30" spans="1:3">
      <c r="A30" s="4" t="s">
        <v>62</v>
      </c>
      <c r="B30" s="4" t="s">
        <v>42</v>
      </c>
      <c r="C30" s="4" t="s">
        <v>42</v>
      </c>
    </row>
    <row r="31" spans="1:3">
      <c r="A31" s="3" t="s">
        <v>63</v>
      </c>
    </row>
    <row r="32" spans="1:3">
      <c r="A32" s="4" t="s">
        <v>64</v>
      </c>
      <c r="B32" s="4" t="s">
        <v>42</v>
      </c>
      <c r="C32" s="4" t="s">
        <v>42</v>
      </c>
    </row>
    <row r="33" spans="1:3">
      <c r="A33" s="4" t="s">
        <v>65</v>
      </c>
      <c r="B33" s="5" t="n">
        <v>179</v>
      </c>
      <c r="C33" s="5" t="n">
        <v>4</v>
      </c>
    </row>
    <row r="34" spans="1:3">
      <c r="A34" s="4" t="s">
        <v>66</v>
      </c>
      <c r="B34" s="5" t="n">
        <v>92681918</v>
      </c>
      <c r="C34" s="5" t="n">
        <v>73069541</v>
      </c>
    </row>
    <row r="35" spans="1:3">
      <c r="A35" s="4" t="s">
        <v>67</v>
      </c>
      <c r="B35" s="5" t="n">
        <v>-79257592</v>
      </c>
      <c r="C35" s="5" t="n">
        <v>-69069729</v>
      </c>
    </row>
    <row r="36" spans="1:3">
      <c r="A36" s="4" t="s">
        <v>68</v>
      </c>
      <c r="B36" s="5" t="n">
        <v>13424505</v>
      </c>
      <c r="C36" s="5" t="n">
        <v>3999816</v>
      </c>
    </row>
    <row r="37" spans="1:3">
      <c r="A37" s="4" t="s">
        <v>69</v>
      </c>
      <c r="B37" s="6" t="n">
        <v>21060093</v>
      </c>
      <c r="C37" s="6" t="n">
        <v>149985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20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46</v>
      </c>
      <c r="B15" s="4" t="s">
        <v>259</v>
      </c>
    </row>
    <row r="16" spans="1:2">
      <c r="A16" s="4" t="s">
        <v>260</v>
      </c>
      <c r="B16" s="4" t="s">
        <v>261</v>
      </c>
    </row>
    <row r="17" spans="1:2">
      <c r="A17" s="4" t="s">
        <v>213</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row>
    <row r="4" spans="1:2">
      <c r="A4" s="3" t="s">
        <v>277</v>
      </c>
    </row>
    <row r="5" spans="1:2">
      <c r="A5" s="4" t="s">
        <v>278</v>
      </c>
      <c r="B5" s="4" t="s">
        <v>279</v>
      </c>
    </row>
    <row r="6" spans="1:2">
      <c r="A6" s="4" t="s">
        <v>280</v>
      </c>
      <c r="B6" s="4" t="s">
        <v>281</v>
      </c>
    </row>
    <row r="7" spans="1:2">
      <c r="A7" s="4" t="s">
        <v>282</v>
      </c>
    </row>
    <row r="8" spans="1:2">
      <c r="A8" s="3" t="s">
        <v>277</v>
      </c>
    </row>
    <row r="9" spans="1:2">
      <c r="A9" s="4" t="s">
        <v>283</v>
      </c>
      <c r="B9" s="4" t="s">
        <v>284</v>
      </c>
    </row>
    <row r="10" spans="1:2">
      <c r="A10" s="4" t="s">
        <v>285</v>
      </c>
    </row>
    <row r="11" spans="1:2">
      <c r="A11" s="3" t="s">
        <v>277</v>
      </c>
    </row>
    <row r="12" spans="1:2">
      <c r="A12" s="4" t="s">
        <v>278</v>
      </c>
      <c r="B12"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row>
    <row r="9" spans="1:2">
      <c r="A9" s="4" t="s">
        <v>299</v>
      </c>
      <c r="B9"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row>
    <row r="7" spans="1:2">
      <c r="A7" s="3" t="s">
        <v>302</v>
      </c>
    </row>
    <row r="8" spans="1:2">
      <c r="A8" s="4" t="s">
        <v>308</v>
      </c>
      <c r="B8" s="4" t="s">
        <v>309</v>
      </c>
    </row>
    <row r="9" spans="1:2">
      <c r="A9" s="4" t="s">
        <v>310</v>
      </c>
    </row>
    <row r="10" spans="1:2">
      <c r="A10" s="3" t="s">
        <v>302</v>
      </c>
    </row>
    <row r="11" spans="1:2">
      <c r="A11" s="4" t="s">
        <v>311</v>
      </c>
      <c r="B11"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row r="7" spans="1:2">
      <c r="A7" s="4" t="s">
        <v>331</v>
      </c>
    </row>
    <row r="8" spans="1:2">
      <c r="A8" s="3" t="s">
        <v>324</v>
      </c>
    </row>
    <row r="9" spans="1:2">
      <c r="A9" s="4" t="s">
        <v>332</v>
      </c>
      <c r="B9" s="4" t="s">
        <v>333</v>
      </c>
    </row>
    <row r="10" spans="1:2">
      <c r="A10" s="4" t="s">
        <v>334</v>
      </c>
      <c r="B10" s="4" t="s">
        <v>335</v>
      </c>
    </row>
    <row r="11" spans="1:2">
      <c r="A11" s="4" t="s">
        <v>336</v>
      </c>
    </row>
    <row r="12" spans="1:2">
      <c r="A12" s="3" t="s">
        <v>324</v>
      </c>
    </row>
    <row r="13" spans="1:2">
      <c r="A13" s="4" t="s">
        <v>337</v>
      </c>
      <c r="B13" s="4" t="s">
        <v>338</v>
      </c>
    </row>
    <row r="14" spans="1:2">
      <c r="A14" s="4" t="s">
        <v>334</v>
      </c>
      <c r="B1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228</v>
      </c>
    </row>
    <row r="4" spans="1:2">
      <c r="A4" s="4" t="s">
        <v>341</v>
      </c>
      <c r="B4"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4" t="s">
        <v>107</v>
      </c>
      <c r="B2" s="6" t="n">
        <v>245944</v>
      </c>
      <c r="C2" s="6" t="n">
        <v>271278</v>
      </c>
    </row>
    <row r="3" spans="1:3">
      <c r="A3" s="4" t="s">
        <v>285</v>
      </c>
    </row>
    <row r="4" spans="1:3">
      <c r="A4" s="5" t="n">
        <v>2019</v>
      </c>
      <c r="B4" s="5" t="n">
        <v>1319000</v>
      </c>
    </row>
    <row r="5" spans="1:3">
      <c r="A5" s="5" t="n">
        <v>2020</v>
      </c>
      <c r="B5" s="5" t="n">
        <v>1319000</v>
      </c>
    </row>
    <row r="6" spans="1:3">
      <c r="A6" s="5" t="n">
        <v>2021</v>
      </c>
      <c r="B6" s="5" t="n">
        <v>1319000</v>
      </c>
    </row>
    <row r="7" spans="1:3">
      <c r="A7" s="5" t="n">
        <v>2022</v>
      </c>
      <c r="B7" s="5" t="n">
        <v>1319000</v>
      </c>
    </row>
    <row r="8" spans="1:3">
      <c r="A8" s="5" t="n">
        <v>2023</v>
      </c>
      <c r="B8" s="5" t="n">
        <v>1319000</v>
      </c>
    </row>
    <row r="9" spans="1:3">
      <c r="A9" s="4" t="s">
        <v>344</v>
      </c>
      <c r="B9" s="5" t="n">
        <v>1317000</v>
      </c>
    </row>
    <row r="10" spans="1:3">
      <c r="A10" s="4" t="s">
        <v>107</v>
      </c>
      <c r="B10" s="5" t="n">
        <v>7912000</v>
      </c>
    </row>
    <row r="11" spans="1:3">
      <c r="A11" s="4" t="s">
        <v>276</v>
      </c>
    </row>
    <row r="12" spans="1:3">
      <c r="A12" s="5" t="n">
        <v>2019</v>
      </c>
      <c r="B12" s="5" t="n">
        <v>464000</v>
      </c>
    </row>
    <row r="13" spans="1:3">
      <c r="A13" s="5" t="n">
        <v>2020</v>
      </c>
      <c r="B13" s="5" t="n">
        <v>464000</v>
      </c>
    </row>
    <row r="14" spans="1:3">
      <c r="A14" s="5" t="n">
        <v>2021</v>
      </c>
      <c r="B14" s="5" t="n">
        <v>464000</v>
      </c>
    </row>
    <row r="15" spans="1:3">
      <c r="A15" s="5" t="n">
        <v>2022</v>
      </c>
      <c r="B15" s="5" t="n">
        <v>464000</v>
      </c>
    </row>
    <row r="16" spans="1:3">
      <c r="A16" s="5" t="n">
        <v>2023</v>
      </c>
      <c r="B16" s="5" t="n">
        <v>464000</v>
      </c>
    </row>
    <row r="17" spans="1:3">
      <c r="A17" s="4" t="s">
        <v>344</v>
      </c>
      <c r="B17" s="5" t="n">
        <v>888000</v>
      </c>
    </row>
    <row r="18" spans="1:3">
      <c r="A18" s="4" t="s">
        <v>107</v>
      </c>
      <c r="B18" s="6" t="n">
        <v>320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206</v>
      </c>
    </row>
    <row r="3" spans="1:2">
      <c r="A3" s="4" t="s">
        <v>347</v>
      </c>
      <c r="B3" s="6" t="n">
        <v>3200000</v>
      </c>
    </row>
    <row r="4" spans="1:2">
      <c r="A4" s="4" t="s">
        <v>348</v>
      </c>
      <c r="B4" s="6" t="n">
        <v>3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7" t="n">
        <v>0.0001</v>
      </c>
      <c r="C3" s="7" t="n">
        <v>0.0001</v>
      </c>
    </row>
    <row r="4" spans="1:3">
      <c r="A4" s="4" t="s">
        <v>73</v>
      </c>
      <c r="B4" s="5" t="n">
        <v>50000000</v>
      </c>
      <c r="C4" s="5" t="n">
        <v>50000000</v>
      </c>
    </row>
    <row r="5" spans="1:3">
      <c r="A5" s="4" t="s">
        <v>74</v>
      </c>
      <c r="B5" s="4" t="s">
        <v>42</v>
      </c>
      <c r="C5" s="4" t="s">
        <v>42</v>
      </c>
    </row>
    <row r="6" spans="1:3">
      <c r="A6" s="4" t="s">
        <v>75</v>
      </c>
      <c r="B6" s="4" t="s">
        <v>42</v>
      </c>
      <c r="C6" s="4" t="s">
        <v>42</v>
      </c>
    </row>
    <row r="7" spans="1:3">
      <c r="A7" s="4" t="s">
        <v>76</v>
      </c>
      <c r="B7" s="7" t="n">
        <v>0.0001</v>
      </c>
      <c r="C7" s="7" t="n">
        <v>0.0001</v>
      </c>
    </row>
    <row r="8" spans="1:3">
      <c r="A8" s="4" t="s">
        <v>77</v>
      </c>
      <c r="B8" s="5" t="n">
        <v>100000000</v>
      </c>
      <c r="C8" s="5" t="n">
        <v>100000000</v>
      </c>
    </row>
    <row r="9" spans="1:3">
      <c r="A9" s="4" t="s">
        <v>78</v>
      </c>
      <c r="B9" s="5" t="n">
        <v>1794762</v>
      </c>
      <c r="C9" s="5" t="n">
        <v>41244</v>
      </c>
    </row>
    <row r="10" spans="1:3">
      <c r="A10" s="4" t="s">
        <v>79</v>
      </c>
      <c r="B10" s="5" t="n">
        <v>1794762</v>
      </c>
      <c r="C10" s="5" t="n">
        <v>412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351</v>
      </c>
    </row>
    <row r="4" spans="1:2">
      <c r="A4" s="4" t="s">
        <v>352</v>
      </c>
      <c r="B4" s="6" t="n">
        <v>1940000</v>
      </c>
    </row>
    <row r="5" spans="1:2">
      <c r="A5" s="4" t="s">
        <v>353</v>
      </c>
      <c r="B5" s="5" t="n">
        <v>64000</v>
      </c>
    </row>
    <row r="6" spans="1:2">
      <c r="A6" s="4" t="s">
        <v>354</v>
      </c>
      <c r="B6" s="5" t="n">
        <v>-250000</v>
      </c>
    </row>
    <row r="7" spans="1:2">
      <c r="A7" s="4" t="s">
        <v>355</v>
      </c>
      <c r="B7" s="6" t="n">
        <v>-1754000</v>
      </c>
    </row>
    <row r="8" spans="1:2">
      <c r="A8"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80"/>
    <col customWidth="1" max="16" min="16" width="14"/>
    <col customWidth="1" max="17" min="17" width="14"/>
    <col customWidth="1" max="18" min="18" width="14"/>
  </cols>
  <sheetData>
    <row r="1" spans="1:18">
      <c r="A1" s="1" t="s">
        <v>357</v>
      </c>
      <c r="B1" s="2" t="s">
        <v>358</v>
      </c>
      <c r="C1" s="2" t="s">
        <v>359</v>
      </c>
      <c r="D1" s="2" t="s">
        <v>360</v>
      </c>
      <c r="E1" s="2" t="s">
        <v>361</v>
      </c>
      <c r="F1" s="2" t="s">
        <v>362</v>
      </c>
      <c r="G1" s="2" t="s">
        <v>363</v>
      </c>
      <c r="H1" s="2" t="s">
        <v>364</v>
      </c>
      <c r="I1" s="2" t="s">
        <v>365</v>
      </c>
      <c r="J1" s="2" t="s">
        <v>366</v>
      </c>
      <c r="K1" s="2" t="s">
        <v>367</v>
      </c>
      <c r="L1" s="2" t="s">
        <v>368</v>
      </c>
      <c r="M1" s="2" t="s">
        <v>4</v>
      </c>
      <c r="N1" s="2" t="s">
        <v>369</v>
      </c>
      <c r="O1" s="2" t="s">
        <v>2</v>
      </c>
      <c r="P1" s="2" t="s">
        <v>32</v>
      </c>
      <c r="Q1" s="2" t="s">
        <v>370</v>
      </c>
      <c r="R1" s="2" t="s">
        <v>371</v>
      </c>
    </row>
    <row r="2" spans="1:18">
      <c r="A2" s="3" t="s">
        <v>372</v>
      </c>
    </row>
    <row r="3" spans="1:18">
      <c r="A3" s="4" t="s">
        <v>373</v>
      </c>
      <c r="O3" s="6" t="n">
        <v>297000</v>
      </c>
    </row>
    <row r="4" spans="1:18">
      <c r="A4" s="4" t="s">
        <v>91</v>
      </c>
      <c r="O4" s="5" t="n">
        <v>1553705</v>
      </c>
      <c r="P4" s="6" t="n">
        <v>1708771</v>
      </c>
    </row>
    <row r="5" spans="1:18">
      <c r="A5" s="4" t="s">
        <v>374</v>
      </c>
      <c r="C5" s="5" t="n">
        <v>6250</v>
      </c>
    </row>
    <row r="6" spans="1:18">
      <c r="A6" s="4" t="s">
        <v>375</v>
      </c>
      <c r="R6" s="6" t="n">
        <v>3200000</v>
      </c>
    </row>
    <row r="7" spans="1:18">
      <c r="A7" s="4" t="s">
        <v>376</v>
      </c>
      <c r="O7" s="5" t="n">
        <v>3660120</v>
      </c>
      <c r="P7" s="5" t="n">
        <v>3221590</v>
      </c>
    </row>
    <row r="8" spans="1:18">
      <c r="A8" s="4" t="s">
        <v>377</v>
      </c>
      <c r="O8" s="5" t="n">
        <v>92681918</v>
      </c>
      <c r="P8" s="5" t="n">
        <v>73069541</v>
      </c>
    </row>
    <row r="9" spans="1:18">
      <c r="A9" s="4" t="s">
        <v>378</v>
      </c>
    </row>
    <row r="10" spans="1:18">
      <c r="A10" s="3" t="s">
        <v>372</v>
      </c>
    </row>
    <row r="11" spans="1:18">
      <c r="A11" s="4" t="s">
        <v>373</v>
      </c>
      <c r="G11" s="6" t="n">
        <v>4000000</v>
      </c>
    </row>
    <row r="12" spans="1:18">
      <c r="A12" s="4" t="s">
        <v>379</v>
      </c>
    </row>
    <row r="13" spans="1:18">
      <c r="A13" s="3" t="s">
        <v>372</v>
      </c>
    </row>
    <row r="14" spans="1:18">
      <c r="A14" s="4" t="s">
        <v>373</v>
      </c>
      <c r="K14" s="6" t="n">
        <v>1000000</v>
      </c>
    </row>
    <row r="15" spans="1:18">
      <c r="A15" s="4" t="s">
        <v>380</v>
      </c>
      <c r="K15" s="4" t="s">
        <v>381</v>
      </c>
    </row>
    <row r="16" spans="1:18">
      <c r="A16" s="4" t="s">
        <v>382</v>
      </c>
      <c r="K16" s="6" t="n">
        <v>2500000</v>
      </c>
    </row>
    <row r="17" spans="1:18">
      <c r="A17" s="4" t="s">
        <v>383</v>
      </c>
      <c r="K17" s="6" t="n">
        <v>664000</v>
      </c>
    </row>
    <row r="18" spans="1:18">
      <c r="A18" s="4" t="s">
        <v>384</v>
      </c>
      <c r="O18" s="5" t="n">
        <v>0</v>
      </c>
    </row>
    <row r="19" spans="1:18">
      <c r="A19" s="4" t="s">
        <v>91</v>
      </c>
      <c r="O19" s="5" t="n">
        <v>61000</v>
      </c>
      <c r="P19" s="5" t="n">
        <v>159000</v>
      </c>
    </row>
    <row r="20" spans="1:18">
      <c r="A20" s="4" t="s">
        <v>385</v>
      </c>
    </row>
    <row r="21" spans="1:18">
      <c r="A21" s="3" t="s">
        <v>372</v>
      </c>
    </row>
    <row r="22" spans="1:18">
      <c r="A22" s="4" t="s">
        <v>384</v>
      </c>
      <c r="P22" s="5" t="n">
        <v>54000</v>
      </c>
    </row>
    <row r="23" spans="1:18">
      <c r="A23" s="4" t="s">
        <v>386</v>
      </c>
    </row>
    <row r="24" spans="1:18">
      <c r="A24" s="3" t="s">
        <v>372</v>
      </c>
    </row>
    <row r="25" spans="1:18">
      <c r="A25" s="4" t="s">
        <v>91</v>
      </c>
      <c r="P25" s="5" t="n">
        <v>7000</v>
      </c>
    </row>
    <row r="26" spans="1:18">
      <c r="A26" s="4" t="s">
        <v>387</v>
      </c>
    </row>
    <row r="27" spans="1:18">
      <c r="A27" s="3" t="s">
        <v>372</v>
      </c>
    </row>
    <row r="28" spans="1:18">
      <c r="A28" s="4" t="s">
        <v>91</v>
      </c>
      <c r="P28" s="5" t="n">
        <v>54000</v>
      </c>
    </row>
    <row r="29" spans="1:18">
      <c r="A29" s="4" t="s">
        <v>388</v>
      </c>
    </row>
    <row r="30" spans="1:18">
      <c r="A30" s="3" t="s">
        <v>372</v>
      </c>
    </row>
    <row r="31" spans="1:18">
      <c r="A31" s="4" t="s">
        <v>91</v>
      </c>
      <c r="P31" s="5" t="n">
        <v>0</v>
      </c>
    </row>
    <row r="32" spans="1:18">
      <c r="A32" s="4" t="s">
        <v>389</v>
      </c>
    </row>
    <row r="33" spans="1:18">
      <c r="A33" s="3" t="s">
        <v>372</v>
      </c>
    </row>
    <row r="34" spans="1:18">
      <c r="A34" s="4" t="s">
        <v>390</v>
      </c>
      <c r="L34" s="6" t="n">
        <v>7400</v>
      </c>
      <c r="O34" s="5" t="n">
        <v>9000</v>
      </c>
    </row>
    <row r="35" spans="1:18">
      <c r="A35" s="4" t="s">
        <v>391</v>
      </c>
    </row>
    <row r="36" spans="1:18">
      <c r="A36" s="3" t="s">
        <v>372</v>
      </c>
    </row>
    <row r="37" spans="1:18">
      <c r="A37" s="4" t="s">
        <v>91</v>
      </c>
      <c r="O37" s="5" t="n">
        <v>0</v>
      </c>
      <c r="P37" s="5" t="n">
        <v>184000</v>
      </c>
    </row>
    <row r="38" spans="1:18">
      <c r="A38" s="4" t="s">
        <v>392</v>
      </c>
      <c r="F38" s="6" t="n">
        <v>1750000</v>
      </c>
    </row>
    <row r="39" spans="1:18">
      <c r="A39" s="4" t="s">
        <v>393</v>
      </c>
      <c r="F39" s="6" t="n">
        <v>428000</v>
      </c>
    </row>
    <row r="40" spans="1:18">
      <c r="A40" s="4" t="s">
        <v>285</v>
      </c>
    </row>
    <row r="41" spans="1:18">
      <c r="A41" s="3" t="s">
        <v>372</v>
      </c>
    </row>
    <row r="42" spans="1:18">
      <c r="A42" s="4" t="s">
        <v>373</v>
      </c>
      <c r="H42" s="6" t="n">
        <v>2000000</v>
      </c>
      <c r="I42" s="6" t="n">
        <v>2000000</v>
      </c>
    </row>
    <row r="43" spans="1:18">
      <c r="A43" s="4" t="s">
        <v>383</v>
      </c>
      <c r="O43" s="5" t="n">
        <v>1800000</v>
      </c>
      <c r="Q43" s="6" t="n">
        <v>3200000</v>
      </c>
    </row>
    <row r="44" spans="1:18">
      <c r="A44" s="4" t="s">
        <v>91</v>
      </c>
      <c r="O44" s="5" t="n">
        <v>1300000</v>
      </c>
      <c r="P44" s="5" t="n">
        <v>1300000</v>
      </c>
    </row>
    <row r="45" spans="1:18">
      <c r="A45" s="4" t="s">
        <v>393</v>
      </c>
      <c r="O45" s="6" t="n">
        <v>0</v>
      </c>
      <c r="P45" s="5" t="n">
        <v>62000</v>
      </c>
    </row>
    <row r="46" spans="1:18">
      <c r="A46" s="4" t="s">
        <v>374</v>
      </c>
      <c r="J46" s="5" t="n">
        <v>12245411</v>
      </c>
    </row>
    <row r="47" spans="1:18">
      <c r="A47" s="4" t="s">
        <v>394</v>
      </c>
      <c r="J47" s="6" t="n">
        <v>2000000</v>
      </c>
    </row>
    <row r="48" spans="1:18">
      <c r="A48" s="4" t="s">
        <v>395</v>
      </c>
      <c r="J48" s="8" t="n">
        <v>0.16</v>
      </c>
    </row>
    <row r="49" spans="1:18">
      <c r="A49" s="4" t="s">
        <v>396</v>
      </c>
      <c r="O49" s="4" t="s">
        <v>397</v>
      </c>
    </row>
    <row r="50" spans="1:18">
      <c r="A50" s="4" t="s">
        <v>375</v>
      </c>
      <c r="O50" s="6" t="n">
        <v>10500000</v>
      </c>
    </row>
    <row r="51" spans="1:18">
      <c r="A51" s="4" t="s">
        <v>398</v>
      </c>
      <c r="O51" s="5" t="n">
        <v>694000</v>
      </c>
      <c r="P51" s="5" t="n">
        <v>228000</v>
      </c>
    </row>
    <row r="52" spans="1:18">
      <c r="A52" s="4" t="s">
        <v>399</v>
      </c>
    </row>
    <row r="53" spans="1:18">
      <c r="A53" s="3" t="s">
        <v>372</v>
      </c>
    </row>
    <row r="54" spans="1:18">
      <c r="A54" s="4" t="s">
        <v>400</v>
      </c>
      <c r="P54" s="5" t="n">
        <v>1100000</v>
      </c>
    </row>
    <row r="55" spans="1:18">
      <c r="A55" s="4" t="s">
        <v>401</v>
      </c>
      <c r="P55" s="5" t="n">
        <v>92000</v>
      </c>
    </row>
    <row r="56" spans="1:18">
      <c r="A56" s="4" t="s">
        <v>402</v>
      </c>
    </row>
    <row r="57" spans="1:18">
      <c r="A57" s="3" t="s">
        <v>372</v>
      </c>
    </row>
    <row r="58" spans="1:18">
      <c r="A58" s="4" t="s">
        <v>403</v>
      </c>
      <c r="J58" s="6" t="n">
        <v>2500000</v>
      </c>
    </row>
    <row r="59" spans="1:18">
      <c r="A59" s="4" t="s">
        <v>404</v>
      </c>
      <c r="J59" s="5" t="n">
        <v>25000000</v>
      </c>
    </row>
    <row r="60" spans="1:18">
      <c r="A60" s="4" t="s">
        <v>405</v>
      </c>
    </row>
    <row r="61" spans="1:18">
      <c r="A61" s="3" t="s">
        <v>372</v>
      </c>
    </row>
    <row r="62" spans="1:18">
      <c r="A62" s="4" t="s">
        <v>403</v>
      </c>
      <c r="J62" s="5" t="n">
        <v>5000000</v>
      </c>
    </row>
    <row r="63" spans="1:18">
      <c r="A63" s="4" t="s">
        <v>404</v>
      </c>
      <c r="J63" s="5" t="n">
        <v>50000000</v>
      </c>
    </row>
    <row r="64" spans="1:18">
      <c r="A64" s="4" t="s">
        <v>406</v>
      </c>
    </row>
    <row r="65" spans="1:18">
      <c r="A65" s="3" t="s">
        <v>372</v>
      </c>
    </row>
    <row r="66" spans="1:18">
      <c r="A66" s="4" t="s">
        <v>403</v>
      </c>
      <c r="J66" s="5" t="n">
        <v>7500000</v>
      </c>
    </row>
    <row r="67" spans="1:18">
      <c r="A67" s="4" t="s">
        <v>404</v>
      </c>
      <c r="J67" s="5" t="n">
        <v>75000000</v>
      </c>
    </row>
    <row r="68" spans="1:18">
      <c r="A68" s="4" t="s">
        <v>407</v>
      </c>
    </row>
    <row r="69" spans="1:18">
      <c r="A69" s="3" t="s">
        <v>372</v>
      </c>
    </row>
    <row r="70" spans="1:18">
      <c r="A70" s="4" t="s">
        <v>403</v>
      </c>
      <c r="J70" s="5" t="n">
        <v>10000000</v>
      </c>
    </row>
    <row r="71" spans="1:18">
      <c r="A71" s="4" t="s">
        <v>404</v>
      </c>
      <c r="J71" s="5" t="n">
        <v>100000000</v>
      </c>
    </row>
    <row r="72" spans="1:18">
      <c r="A72" s="4" t="s">
        <v>408</v>
      </c>
    </row>
    <row r="73" spans="1:18">
      <c r="A73" s="3" t="s">
        <v>372</v>
      </c>
    </row>
    <row r="74" spans="1:18">
      <c r="A74" s="4" t="s">
        <v>403</v>
      </c>
      <c r="J74" s="5" t="n">
        <v>12500000</v>
      </c>
    </row>
    <row r="75" spans="1:18">
      <c r="A75" s="4" t="s">
        <v>404</v>
      </c>
      <c r="J75" s="5" t="n">
        <v>125000000</v>
      </c>
    </row>
    <row r="76" spans="1:18">
      <c r="A76" s="4" t="s">
        <v>409</v>
      </c>
    </row>
    <row r="77" spans="1:18">
      <c r="A77" s="3" t="s">
        <v>372</v>
      </c>
    </row>
    <row r="78" spans="1:18">
      <c r="A78" s="4" t="s">
        <v>394</v>
      </c>
      <c r="J78" s="6" t="n">
        <v>2500000</v>
      </c>
    </row>
    <row r="79" spans="1:18">
      <c r="A79" s="4" t="s">
        <v>395</v>
      </c>
      <c r="J79" s="9" t="n">
        <v>0.207</v>
      </c>
    </row>
    <row r="80" spans="1:18">
      <c r="A80" s="4" t="s">
        <v>276</v>
      </c>
    </row>
    <row r="81" spans="1:18">
      <c r="A81" s="3" t="s">
        <v>372</v>
      </c>
    </row>
    <row r="82" spans="1:18">
      <c r="A82" s="4" t="s">
        <v>383</v>
      </c>
      <c r="O82" s="5" t="n">
        <v>3200000</v>
      </c>
    </row>
    <row r="83" spans="1:18">
      <c r="A83" s="4" t="s">
        <v>91</v>
      </c>
      <c r="O83" s="5" t="n">
        <v>39000</v>
      </c>
    </row>
    <row r="84" spans="1:18">
      <c r="A84" s="4" t="s">
        <v>398</v>
      </c>
      <c r="O84" s="6" t="n">
        <v>23000</v>
      </c>
      <c r="P84" s="5" t="n">
        <v>0</v>
      </c>
    </row>
    <row r="85" spans="1:18">
      <c r="A85" s="4" t="s">
        <v>410</v>
      </c>
      <c r="O85" s="4" t="s">
        <v>411</v>
      </c>
    </row>
    <row r="86" spans="1:18">
      <c r="A86" s="4" t="s">
        <v>377</v>
      </c>
      <c r="R86" s="6" t="n">
        <v>2600000</v>
      </c>
    </row>
    <row r="87" spans="1:18">
      <c r="A87" s="4" t="s">
        <v>412</v>
      </c>
    </row>
    <row r="88" spans="1:18">
      <c r="A88" s="3" t="s">
        <v>372</v>
      </c>
    </row>
    <row r="89" spans="1:18">
      <c r="A89" s="4" t="s">
        <v>382</v>
      </c>
      <c r="E89" s="6" t="n">
        <v>6900000</v>
      </c>
    </row>
    <row r="90" spans="1:18">
      <c r="A90" s="4" t="s">
        <v>383</v>
      </c>
      <c r="E90" s="6" t="n">
        <v>1900000</v>
      </c>
    </row>
    <row r="91" spans="1:18">
      <c r="A91" s="4" t="s">
        <v>91</v>
      </c>
      <c r="O91" s="6" t="n">
        <v>110000</v>
      </c>
      <c r="P91" s="5" t="n">
        <v>22000</v>
      </c>
    </row>
    <row r="92" spans="1:18">
      <c r="A92" s="4" t="s">
        <v>374</v>
      </c>
      <c r="E92" s="5" t="n">
        <v>6250</v>
      </c>
    </row>
    <row r="93" spans="1:18">
      <c r="A93" s="4" t="s">
        <v>398</v>
      </c>
      <c r="O93" s="6" t="n">
        <v>64000</v>
      </c>
      <c r="P93" s="6" t="n">
        <v>12000</v>
      </c>
    </row>
    <row r="94" spans="1:18">
      <c r="A94" s="4" t="s">
        <v>376</v>
      </c>
      <c r="E94" s="6" t="n">
        <v>100000000</v>
      </c>
    </row>
    <row r="95" spans="1:18">
      <c r="A95" s="4" t="s">
        <v>413</v>
      </c>
      <c r="E95" s="4" t="s">
        <v>414</v>
      </c>
    </row>
    <row r="96" spans="1:18">
      <c r="A96" s="4" t="s">
        <v>415</v>
      </c>
      <c r="N96" s="6" t="n">
        <v>12000</v>
      </c>
    </row>
    <row r="97" spans="1:18">
      <c r="A97" s="4" t="s">
        <v>416</v>
      </c>
    </row>
    <row r="98" spans="1:18">
      <c r="A98" s="3" t="s">
        <v>372</v>
      </c>
    </row>
    <row r="99" spans="1:18">
      <c r="A99" s="4" t="s">
        <v>415</v>
      </c>
      <c r="M99" s="6" t="n">
        <v>1000000</v>
      </c>
    </row>
    <row r="100" spans="1:18">
      <c r="A100" s="4" t="s">
        <v>417</v>
      </c>
      <c r="M100" s="6" t="n">
        <v>238000</v>
      </c>
    </row>
    <row r="101" spans="1:18">
      <c r="A101" s="4" t="s">
        <v>418</v>
      </c>
    </row>
    <row r="102" spans="1:18">
      <c r="A102" s="3" t="s">
        <v>372</v>
      </c>
    </row>
    <row r="103" spans="1:18">
      <c r="A103" s="4" t="s">
        <v>419</v>
      </c>
      <c r="B103" s="4" t="s">
        <v>420</v>
      </c>
    </row>
    <row r="104" spans="1:18">
      <c r="A104" s="4" t="s">
        <v>421</v>
      </c>
    </row>
    <row r="105" spans="1:18">
      <c r="A105" s="3" t="s">
        <v>372</v>
      </c>
    </row>
    <row r="106" spans="1:18">
      <c r="A106" s="4" t="s">
        <v>373</v>
      </c>
      <c r="D106" s="6" t="n">
        <v>400000</v>
      </c>
    </row>
    <row r="107" spans="1:18">
      <c r="A107" s="4" t="s">
        <v>377</v>
      </c>
      <c r="D107" s="6" t="n">
        <v>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2</v>
      </c>
      <c r="B1" s="2" t="s">
        <v>1</v>
      </c>
    </row>
    <row r="2" spans="1:3">
      <c r="B2" s="2" t="s">
        <v>2</v>
      </c>
      <c r="C2" s="2" t="s">
        <v>32</v>
      </c>
    </row>
    <row r="3" spans="1:3">
      <c r="A3" s="4" t="s">
        <v>423</v>
      </c>
    </row>
    <row r="4" spans="1:3">
      <c r="A4" s="4" t="s">
        <v>424</v>
      </c>
      <c r="B4" s="4" t="s">
        <v>425</v>
      </c>
      <c r="C4" s="4" t="s">
        <v>426</v>
      </c>
    </row>
    <row r="5" spans="1:3">
      <c r="A5" s="4" t="s">
        <v>427</v>
      </c>
    </row>
    <row r="6" spans="1:3">
      <c r="A6" s="4" t="s">
        <v>424</v>
      </c>
      <c r="B6" s="4" t="s">
        <v>428</v>
      </c>
      <c r="C6" s="4" t="s">
        <v>429</v>
      </c>
    </row>
    <row r="7" spans="1:3">
      <c r="A7" s="4" t="s">
        <v>430</v>
      </c>
    </row>
    <row r="8" spans="1:3">
      <c r="A8" s="4" t="s">
        <v>424</v>
      </c>
      <c r="B8" s="4" t="s">
        <v>431</v>
      </c>
      <c r="C8" s="4" t="s">
        <v>432</v>
      </c>
    </row>
    <row r="9" spans="1:3">
      <c r="A9" s="4" t="s">
        <v>433</v>
      </c>
    </row>
    <row r="10" spans="1:3">
      <c r="A10" s="4" t="s">
        <v>424</v>
      </c>
      <c r="B10" s="4" t="s">
        <v>434</v>
      </c>
      <c r="C10" s="4" t="s">
        <v>435</v>
      </c>
    </row>
    <row r="11" spans="1:3">
      <c r="A11" s="4" t="s">
        <v>436</v>
      </c>
    </row>
    <row r="12" spans="1:3">
      <c r="A12" s="4" t="s">
        <v>424</v>
      </c>
      <c r="B12" s="4" t="s">
        <v>437</v>
      </c>
      <c r="C12" s="4" t="s">
        <v>438</v>
      </c>
    </row>
    <row r="13" spans="1:3">
      <c r="A13" s="4" t="s">
        <v>439</v>
      </c>
    </row>
    <row r="14" spans="1:3">
      <c r="A14" s="4" t="s">
        <v>424</v>
      </c>
      <c r="B14" s="4" t="s">
        <v>440</v>
      </c>
      <c r="C14" s="4" t="s">
        <v>438</v>
      </c>
    </row>
    <row r="15" spans="1:3">
      <c r="A15" s="4" t="s">
        <v>441</v>
      </c>
    </row>
    <row r="16" spans="1:3">
      <c r="A16" s="4" t="s">
        <v>424</v>
      </c>
      <c r="B16" s="4" t="s">
        <v>442</v>
      </c>
      <c r="C16" s="4" t="s">
        <v>4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4</v>
      </c>
      <c r="B1" s="2" t="s">
        <v>2</v>
      </c>
      <c r="C1" s="2" t="s">
        <v>32</v>
      </c>
    </row>
    <row r="2" spans="1:3">
      <c r="A2" s="3" t="s">
        <v>206</v>
      </c>
    </row>
    <row r="3" spans="1:3">
      <c r="A3" s="4" t="s">
        <v>445</v>
      </c>
      <c r="B3" s="6" t="n">
        <v>239000</v>
      </c>
      <c r="C3" s="6" t="n">
        <v>442000</v>
      </c>
    </row>
    <row r="4" spans="1:3">
      <c r="A4" s="4" t="s">
        <v>446</v>
      </c>
      <c r="B4" s="4" t="s">
        <v>42</v>
      </c>
      <c r="C4" s="5" t="n">
        <v>442000</v>
      </c>
    </row>
    <row r="5" spans="1:3">
      <c r="A5" s="4" t="s">
        <v>447</v>
      </c>
      <c r="B5" s="5" t="n">
        <v>1100000</v>
      </c>
      <c r="C5" s="5" t="n">
        <v>738000</v>
      </c>
    </row>
    <row r="6" spans="1:3">
      <c r="A6" s="4" t="s">
        <v>448</v>
      </c>
      <c r="B6" s="4" t="s">
        <v>42</v>
      </c>
      <c r="C6" s="5" t="n">
        <v>-310000</v>
      </c>
    </row>
    <row r="7" spans="1:3">
      <c r="A7" s="4" t="s">
        <v>251</v>
      </c>
      <c r="B7" s="6" t="n">
        <v>1338973</v>
      </c>
      <c r="C7" s="6" t="n">
        <v>13122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49</v>
      </c>
      <c r="B1" s="2" t="s">
        <v>1</v>
      </c>
    </row>
    <row r="2" spans="1:3">
      <c r="B2" s="2" t="s">
        <v>2</v>
      </c>
      <c r="C2" s="2" t="s">
        <v>32</v>
      </c>
    </row>
    <row r="3" spans="1:3">
      <c r="A3" s="3" t="s">
        <v>450</v>
      </c>
    </row>
    <row r="4" spans="1:3">
      <c r="A4" s="4" t="s">
        <v>451</v>
      </c>
      <c r="B4" s="6" t="n">
        <v>-540000</v>
      </c>
      <c r="C4" s="6" t="n">
        <v>-246000</v>
      </c>
    </row>
    <row r="5" spans="1:3">
      <c r="A5" s="4" t="s">
        <v>40</v>
      </c>
      <c r="B5" s="5" t="n">
        <v>218684</v>
      </c>
      <c r="C5" s="5" t="n">
        <v>647254</v>
      </c>
    </row>
    <row r="6" spans="1:3">
      <c r="A6" s="4" t="s">
        <v>452</v>
      </c>
    </row>
    <row r="7" spans="1:3">
      <c r="A7" s="3" t="s">
        <v>450</v>
      </c>
    </row>
    <row r="8" spans="1:3">
      <c r="A8" s="4" t="s">
        <v>453</v>
      </c>
      <c r="B8" s="6" t="n">
        <v>213000</v>
      </c>
      <c r="C8" s="5" t="n">
        <v>405000</v>
      </c>
    </row>
    <row r="9" spans="1:3">
      <c r="A9" s="4" t="s">
        <v>454</v>
      </c>
    </row>
    <row r="10" spans="1:3">
      <c r="A10" s="3" t="s">
        <v>450</v>
      </c>
    </row>
    <row r="11" spans="1:3">
      <c r="A11" s="4" t="s">
        <v>455</v>
      </c>
      <c r="B11" s="4" t="s">
        <v>456</v>
      </c>
    </row>
    <row r="12" spans="1:3">
      <c r="A12" s="4" t="s">
        <v>457</v>
      </c>
    </row>
    <row r="13" spans="1:3">
      <c r="A13" s="3" t="s">
        <v>450</v>
      </c>
    </row>
    <row r="14" spans="1:3">
      <c r="A14" s="4" t="s">
        <v>455</v>
      </c>
      <c r="B14" s="4" t="s">
        <v>458</v>
      </c>
    </row>
    <row r="15" spans="1:3">
      <c r="A15" s="4" t="s">
        <v>459</v>
      </c>
    </row>
    <row r="16" spans="1:3">
      <c r="A16" s="3" t="s">
        <v>450</v>
      </c>
    </row>
    <row r="17" spans="1:3">
      <c r="A17" s="4" t="s">
        <v>455</v>
      </c>
      <c r="B17" s="4" t="s">
        <v>460</v>
      </c>
    </row>
    <row r="18" spans="1:3">
      <c r="A18" s="4" t="s">
        <v>453</v>
      </c>
      <c r="B18" s="6" t="n">
        <v>112000</v>
      </c>
      <c r="C18" s="5" t="n">
        <v>111000</v>
      </c>
    </row>
    <row r="19" spans="1:3">
      <c r="A19" s="4" t="s">
        <v>461</v>
      </c>
    </row>
    <row r="20" spans="1:3">
      <c r="A20" s="3" t="s">
        <v>450</v>
      </c>
    </row>
    <row r="21" spans="1:3">
      <c r="A21" s="4" t="s">
        <v>453</v>
      </c>
      <c r="B21" s="6" t="n">
        <v>344000</v>
      </c>
      <c r="C21" s="5" t="n">
        <v>287000</v>
      </c>
    </row>
    <row r="22" spans="1:3">
      <c r="A22" s="4" t="s">
        <v>462</v>
      </c>
    </row>
    <row r="23" spans="1:3">
      <c r="A23" s="3" t="s">
        <v>450</v>
      </c>
    </row>
    <row r="24" spans="1:3">
      <c r="A24" s="4" t="s">
        <v>455</v>
      </c>
      <c r="B24" s="4" t="s">
        <v>456</v>
      </c>
    </row>
    <row r="25" spans="1:3">
      <c r="A25" s="4" t="s">
        <v>463</v>
      </c>
    </row>
    <row r="26" spans="1:3">
      <c r="A26" s="3" t="s">
        <v>450</v>
      </c>
    </row>
    <row r="27" spans="1:3">
      <c r="A27" s="4" t="s">
        <v>455</v>
      </c>
      <c r="B27" s="4" t="s">
        <v>458</v>
      </c>
    </row>
    <row r="28" spans="1:3">
      <c r="A28" s="4" t="s">
        <v>464</v>
      </c>
    </row>
    <row r="29" spans="1:3">
      <c r="A29" s="3" t="s">
        <v>450</v>
      </c>
    </row>
    <row r="30" spans="1:3">
      <c r="A30" s="4" t="s">
        <v>453</v>
      </c>
      <c r="B30" s="6" t="n">
        <v>90000</v>
      </c>
      <c r="C30" s="6" t="n">
        <v>90000</v>
      </c>
    </row>
    <row r="31" spans="1:3">
      <c r="A31" s="4" t="s">
        <v>465</v>
      </c>
    </row>
    <row r="32" spans="1:3">
      <c r="A32" s="3" t="s">
        <v>450</v>
      </c>
    </row>
    <row r="33" spans="1:3">
      <c r="A33" s="4" t="s">
        <v>455</v>
      </c>
      <c r="B33" s="4" t="s">
        <v>460</v>
      </c>
    </row>
    <row r="34" spans="1:3">
      <c r="A34" s="4" t="s">
        <v>466</v>
      </c>
    </row>
    <row r="35" spans="1:3">
      <c r="A35" s="3" t="s">
        <v>450</v>
      </c>
    </row>
    <row r="36" spans="1:3">
      <c r="A36" s="4" t="s">
        <v>455</v>
      </c>
      <c r="B36" s="4" t="s">
        <v>4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7</v>
      </c>
      <c r="B1" s="2" t="s">
        <v>1</v>
      </c>
    </row>
    <row r="2" spans="1:3">
      <c r="B2" s="2" t="s">
        <v>2</v>
      </c>
      <c r="C2" s="2" t="s">
        <v>32</v>
      </c>
    </row>
    <row r="3" spans="1:3">
      <c r="A3" s="3" t="s">
        <v>206</v>
      </c>
    </row>
    <row r="4" spans="1:3">
      <c r="A4" s="4" t="s">
        <v>468</v>
      </c>
      <c r="B4" s="6" t="n">
        <v>294000</v>
      </c>
      <c r="C4" s="6" t="n">
        <v>13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9</v>
      </c>
      <c r="B1" s="2" t="s">
        <v>2</v>
      </c>
      <c r="C1" s="2" t="s">
        <v>32</v>
      </c>
    </row>
    <row r="2" spans="1:3">
      <c r="A2" s="3" t="s">
        <v>206</v>
      </c>
    </row>
    <row r="3" spans="1:3">
      <c r="A3" s="4" t="s">
        <v>255</v>
      </c>
      <c r="B3" s="6" t="n">
        <v>380000</v>
      </c>
      <c r="C3" s="6" t="n">
        <v>380000</v>
      </c>
    </row>
    <row r="4" spans="1:3">
      <c r="A4" s="4" t="s">
        <v>470</v>
      </c>
      <c r="B4" s="5" t="n">
        <v>-134000</v>
      </c>
      <c r="C4" s="5" t="n">
        <v>-109000</v>
      </c>
    </row>
    <row r="5" spans="1:3">
      <c r="A5" s="4" t="s">
        <v>47</v>
      </c>
      <c r="B5" s="6" t="n">
        <v>245944</v>
      </c>
      <c r="C5" s="6" t="n">
        <v>2712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1</v>
      </c>
      <c r="B1" s="2" t="s">
        <v>1</v>
      </c>
    </row>
    <row r="2" spans="1:3">
      <c r="B2" s="2" t="s">
        <v>2</v>
      </c>
      <c r="C2" s="2" t="s">
        <v>32</v>
      </c>
    </row>
    <row r="3" spans="1:3">
      <c r="A3" s="3" t="s">
        <v>472</v>
      </c>
    </row>
    <row r="4" spans="1:3">
      <c r="A4" s="4" t="s">
        <v>473</v>
      </c>
      <c r="B4" s="6" t="n">
        <v>1553705</v>
      </c>
      <c r="C4" s="6" t="n">
        <v>1708771</v>
      </c>
    </row>
    <row r="5" spans="1:3">
      <c r="A5" s="4" t="s">
        <v>474</v>
      </c>
    </row>
    <row r="6" spans="1:3">
      <c r="A6" s="3" t="s">
        <v>472</v>
      </c>
    </row>
    <row r="7" spans="1:3">
      <c r="A7" s="4" t="s">
        <v>473</v>
      </c>
      <c r="B7" s="6" t="n">
        <v>25000</v>
      </c>
      <c r="C7" s="6" t="n">
        <v>2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5</v>
      </c>
      <c r="B1" s="2" t="s">
        <v>2</v>
      </c>
      <c r="C1" s="2" t="s">
        <v>32</v>
      </c>
    </row>
    <row r="2" spans="1:3">
      <c r="A2" s="3" t="s">
        <v>472</v>
      </c>
    </row>
    <row r="3" spans="1:3">
      <c r="A3" s="4" t="s">
        <v>476</v>
      </c>
      <c r="B3" s="6" t="n">
        <v>245944</v>
      </c>
      <c r="C3" s="6" t="n">
        <v>271278</v>
      </c>
    </row>
    <row r="4" spans="1:3">
      <c r="A4" s="4" t="s">
        <v>298</v>
      </c>
    </row>
    <row r="5" spans="1:3">
      <c r="A5" s="3" t="s">
        <v>472</v>
      </c>
    </row>
    <row r="6" spans="1:3">
      <c r="A6" s="5" t="n">
        <v>2019</v>
      </c>
      <c r="B6" s="5" t="n">
        <v>25000</v>
      </c>
    </row>
    <row r="7" spans="1:3">
      <c r="A7" s="5" t="n">
        <v>2020</v>
      </c>
      <c r="B7" s="5" t="n">
        <v>25000</v>
      </c>
    </row>
    <row r="8" spans="1:3">
      <c r="A8" s="5" t="n">
        <v>2021</v>
      </c>
      <c r="B8" s="5" t="n">
        <v>25000</v>
      </c>
    </row>
    <row r="9" spans="1:3">
      <c r="A9" s="5" t="n">
        <v>2022</v>
      </c>
      <c r="B9" s="5" t="n">
        <v>25000</v>
      </c>
    </row>
    <row r="10" spans="1:3">
      <c r="A10" s="5" t="n">
        <v>2023</v>
      </c>
      <c r="B10" s="5" t="n">
        <v>25000</v>
      </c>
    </row>
    <row r="11" spans="1:3">
      <c r="A11" s="4" t="s">
        <v>344</v>
      </c>
      <c r="B11" s="5" t="n">
        <v>121000</v>
      </c>
    </row>
    <row r="12" spans="1:3">
      <c r="A12" s="4" t="s">
        <v>476</v>
      </c>
      <c r="B12" s="6" t="n">
        <v>24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45"/>
    <col customWidth="1" max="3" min="3" width="45"/>
  </cols>
  <sheetData>
    <row r="1" spans="1:3">
      <c r="A1" s="1" t="s">
        <v>477</v>
      </c>
      <c r="B1" s="2" t="s">
        <v>1</v>
      </c>
    </row>
    <row r="2" spans="1:3">
      <c r="B2" s="2" t="s">
        <v>478</v>
      </c>
      <c r="C2" s="2" t="s">
        <v>479</v>
      </c>
    </row>
    <row r="3" spans="1:3">
      <c r="A3" s="3" t="s">
        <v>480</v>
      </c>
    </row>
    <row r="4" spans="1:3">
      <c r="A4" s="4" t="s">
        <v>481</v>
      </c>
      <c r="B4" s="6" t="n">
        <v>17000</v>
      </c>
      <c r="C4" s="6" t="n">
        <v>58000</v>
      </c>
    </row>
    <row r="5" spans="1:3">
      <c r="A5" s="4" t="s">
        <v>482</v>
      </c>
      <c r="B5" s="5" t="n">
        <v>0</v>
      </c>
      <c r="C5" s="5" t="n">
        <v>44000</v>
      </c>
    </row>
    <row r="6" spans="1:3">
      <c r="A6" s="4" t="s">
        <v>483</v>
      </c>
      <c r="B6" s="4" t="s">
        <v>42</v>
      </c>
      <c r="C6" s="5" t="n">
        <v>310000</v>
      </c>
    </row>
    <row r="7" spans="1:3">
      <c r="A7" s="4" t="s">
        <v>484</v>
      </c>
      <c r="B7" s="5" t="n">
        <v>380000</v>
      </c>
      <c r="C7" s="5" t="n">
        <v>380000</v>
      </c>
    </row>
    <row r="8" spans="1:3">
      <c r="A8" s="4" t="s">
        <v>485</v>
      </c>
      <c r="B8" s="6" t="n">
        <v>238000</v>
      </c>
      <c r="C8" s="6" t="n">
        <v>74000</v>
      </c>
    </row>
    <row r="9" spans="1:3">
      <c r="A9" s="4" t="s">
        <v>486</v>
      </c>
      <c r="B9" s="5" t="n">
        <v>1923199</v>
      </c>
      <c r="C9" s="5" t="n">
        <v>18366</v>
      </c>
    </row>
    <row r="10" spans="1:3">
      <c r="A10" s="4" t="s">
        <v>487</v>
      </c>
    </row>
    <row r="11" spans="1:3">
      <c r="A11" s="3" t="s">
        <v>480</v>
      </c>
    </row>
    <row r="12" spans="1:3">
      <c r="A12" s="4" t="s">
        <v>488</v>
      </c>
      <c r="B12" s="4" t="s">
        <v>489</v>
      </c>
      <c r="C12" s="4" t="s">
        <v>489</v>
      </c>
    </row>
    <row r="13" spans="1:3">
      <c r="A13" s="4" t="s">
        <v>490</v>
      </c>
    </row>
    <row r="14" spans="1:3">
      <c r="A14" s="3" t="s">
        <v>480</v>
      </c>
    </row>
    <row r="15" spans="1:3">
      <c r="A15" s="4" t="s">
        <v>488</v>
      </c>
      <c r="B15" s="4" t="s">
        <v>491</v>
      </c>
    </row>
    <row r="16" spans="1:3">
      <c r="A16" s="4" t="s">
        <v>492</v>
      </c>
      <c r="B16" s="5" t="n">
        <v>3</v>
      </c>
    </row>
    <row r="17" spans="1:3">
      <c r="A17" s="4" t="s">
        <v>493</v>
      </c>
    </row>
    <row r="18" spans="1:3">
      <c r="A18" s="3" t="s">
        <v>480</v>
      </c>
    </row>
    <row r="19" spans="1:3">
      <c r="A19" s="4" t="s">
        <v>488</v>
      </c>
      <c r="B19" s="4" t="s">
        <v>494</v>
      </c>
      <c r="C19" s="4" t="s">
        <v>495</v>
      </c>
    </row>
    <row r="20" spans="1:3">
      <c r="A20" s="4" t="s">
        <v>492</v>
      </c>
      <c r="B20" s="5" t="n">
        <v>3</v>
      </c>
      <c r="C20" s="5" t="n">
        <v>3</v>
      </c>
    </row>
    <row r="21" spans="1:3">
      <c r="A21" s="4" t="s">
        <v>496</v>
      </c>
    </row>
    <row r="22" spans="1:3">
      <c r="A22" s="3" t="s">
        <v>480</v>
      </c>
    </row>
    <row r="23" spans="1:3">
      <c r="A23" s="4" t="s">
        <v>484</v>
      </c>
      <c r="B23" s="6" t="n">
        <v>380000</v>
      </c>
    </row>
    <row r="24" spans="1:3">
      <c r="A24" s="4" t="s">
        <v>497</v>
      </c>
      <c r="B24" s="4" t="s">
        <v>498</v>
      </c>
    </row>
    <row r="25" spans="1:3">
      <c r="A25" s="4" t="s">
        <v>499</v>
      </c>
      <c r="B25" s="4" t="s">
        <v>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3660120</v>
      </c>
      <c r="C4" s="6" t="n">
        <v>3221590</v>
      </c>
    </row>
    <row r="5" spans="1:3">
      <c r="A5" s="4" t="s">
        <v>83</v>
      </c>
      <c r="B5" s="5" t="n">
        <v>3660120</v>
      </c>
      <c r="C5" s="5" t="n">
        <v>3221590</v>
      </c>
    </row>
    <row r="6" spans="1:3">
      <c r="A6" s="3" t="s">
        <v>84</v>
      </c>
    </row>
    <row r="7" spans="1:3">
      <c r="A7" s="4" t="s">
        <v>85</v>
      </c>
      <c r="B7" s="5" t="n">
        <v>2050544</v>
      </c>
      <c r="C7" s="5" t="n">
        <v>1417355</v>
      </c>
    </row>
    <row r="8" spans="1:3">
      <c r="A8" s="4" t="s">
        <v>86</v>
      </c>
      <c r="B8" s="5" t="n">
        <v>167595</v>
      </c>
      <c r="C8" s="5" t="n">
        <v>959857</v>
      </c>
    </row>
    <row r="9" spans="1:3">
      <c r="A9" s="4" t="s">
        <v>87</v>
      </c>
      <c r="B9" s="4" t="s">
        <v>42</v>
      </c>
      <c r="C9" s="5" t="n">
        <v>387960</v>
      </c>
    </row>
    <row r="10" spans="1:3">
      <c r="A10" s="4" t="s">
        <v>88</v>
      </c>
      <c r="B10" s="5" t="n">
        <v>17732490</v>
      </c>
      <c r="C10" s="5" t="n">
        <v>17442627</v>
      </c>
    </row>
    <row r="11" spans="1:3">
      <c r="A11" s="4" t="s">
        <v>89</v>
      </c>
      <c r="B11" s="4" t="s">
        <v>42</v>
      </c>
      <c r="C11" s="5" t="n">
        <v>165131</v>
      </c>
    </row>
    <row r="12" spans="1:3">
      <c r="A12" s="4" t="s">
        <v>90</v>
      </c>
      <c r="B12" s="5" t="n">
        <v>1856020</v>
      </c>
      <c r="C12" s="5" t="n">
        <v>1265125</v>
      </c>
    </row>
    <row r="13" spans="1:3">
      <c r="A13" s="4" t="s">
        <v>91</v>
      </c>
      <c r="B13" s="5" t="n">
        <v>1553705</v>
      </c>
      <c r="C13" s="5" t="n">
        <v>1708771</v>
      </c>
    </row>
    <row r="14" spans="1:3">
      <c r="A14" s="4" t="s">
        <v>92</v>
      </c>
      <c r="B14" s="5" t="n">
        <v>23360354</v>
      </c>
      <c r="C14" s="5" t="n">
        <v>23346826</v>
      </c>
    </row>
    <row r="15" spans="1:3">
      <c r="A15" s="4" t="s">
        <v>93</v>
      </c>
      <c r="B15" s="5" t="n">
        <v>-19700234</v>
      </c>
      <c r="C15" s="5" t="n">
        <v>-20125236</v>
      </c>
    </row>
    <row r="16" spans="1:3">
      <c r="A16" s="3" t="s">
        <v>94</v>
      </c>
    </row>
    <row r="17" spans="1:3">
      <c r="A17" s="4" t="s">
        <v>95</v>
      </c>
      <c r="B17" s="5" t="n">
        <v>-749423</v>
      </c>
      <c r="C17" s="5" t="n">
        <v>-2534358</v>
      </c>
    </row>
    <row r="18" spans="1:3">
      <c r="A18" s="4" t="s">
        <v>96</v>
      </c>
      <c r="B18" s="4" t="s">
        <v>42</v>
      </c>
      <c r="C18" s="5" t="n">
        <v>-61519</v>
      </c>
    </row>
    <row r="19" spans="1:3">
      <c r="A19" s="4" t="s">
        <v>97</v>
      </c>
      <c r="B19" s="5" t="n">
        <v>6277873</v>
      </c>
      <c r="C19" s="4" t="s">
        <v>42</v>
      </c>
    </row>
    <row r="20" spans="1:3">
      <c r="A20" s="4" t="s">
        <v>98</v>
      </c>
      <c r="B20" s="5" t="n">
        <v>3983921</v>
      </c>
      <c r="C20" s="5" t="n">
        <v>212809</v>
      </c>
    </row>
    <row r="21" spans="1:3">
      <c r="A21" s="4" t="s">
        <v>99</v>
      </c>
      <c r="B21" s="5" t="n">
        <v>9512371</v>
      </c>
      <c r="C21" s="5" t="n">
        <v>-2383068</v>
      </c>
    </row>
    <row r="22" spans="1:3">
      <c r="A22" s="4" t="s">
        <v>100</v>
      </c>
      <c r="B22" s="6" t="n">
        <v>-10187863</v>
      </c>
      <c r="C22" s="6" t="n">
        <v>-22508304</v>
      </c>
    </row>
    <row r="23" spans="1:3">
      <c r="A23" s="4" t="s">
        <v>101</v>
      </c>
      <c r="B23" s="5" t="n">
        <v>665605</v>
      </c>
      <c r="C23" s="5" t="n">
        <v>466024</v>
      </c>
    </row>
    <row r="24" spans="1:3">
      <c r="A24" s="4" t="s">
        <v>102</v>
      </c>
      <c r="B24" s="8" t="n">
        <v>-15.31</v>
      </c>
      <c r="C24" s="8" t="n">
        <v>-4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01</v>
      </c>
      <c r="B1" s="2" t="s">
        <v>1</v>
      </c>
    </row>
    <row r="2" spans="1:3">
      <c r="B2" s="2" t="s">
        <v>2</v>
      </c>
      <c r="C2" s="2" t="s">
        <v>32</v>
      </c>
    </row>
    <row r="3" spans="1:3">
      <c r="A3" s="3" t="s">
        <v>502</v>
      </c>
    </row>
    <row r="4" spans="1:3">
      <c r="A4" s="4" t="s">
        <v>100</v>
      </c>
      <c r="B4" s="6" t="n">
        <v>-10187863</v>
      </c>
      <c r="C4" s="6" t="n">
        <v>-22508304</v>
      </c>
    </row>
    <row r="5" spans="1:3">
      <c r="A5" s="4" t="s">
        <v>503</v>
      </c>
      <c r="B5" s="5" t="n">
        <v>16000000</v>
      </c>
    </row>
    <row r="6" spans="1:3">
      <c r="A6" s="4" t="s">
        <v>504</v>
      </c>
      <c r="B6" s="5" t="n">
        <v>7100000</v>
      </c>
    </row>
    <row r="7" spans="1:3">
      <c r="A7" s="4" t="s">
        <v>63</v>
      </c>
      <c r="B7" s="5" t="n">
        <v>13500000</v>
      </c>
    </row>
    <row r="8" spans="1:3">
      <c r="A8" s="4" t="s">
        <v>67</v>
      </c>
      <c r="B8" s="5" t="n">
        <v>-79257592</v>
      </c>
      <c r="C8" s="6" t="n">
        <v>-69069729</v>
      </c>
    </row>
    <row r="9" spans="1:3">
      <c r="A9" s="4" t="s">
        <v>505</v>
      </c>
      <c r="B9" s="6" t="n">
        <v>4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6</v>
      </c>
      <c r="B1" s="2" t="s">
        <v>2</v>
      </c>
      <c r="C1" s="2" t="s">
        <v>32</v>
      </c>
    </row>
    <row r="2" spans="1:3">
      <c r="A2" s="3" t="s">
        <v>507</v>
      </c>
    </row>
    <row r="3" spans="1:3">
      <c r="A3" s="4" t="s">
        <v>60</v>
      </c>
      <c r="B3" s="6" t="n">
        <v>93981</v>
      </c>
      <c r="C3" s="4" t="s">
        <v>42</v>
      </c>
    </row>
    <row r="4" spans="1:3">
      <c r="A4" s="4" t="s">
        <v>197</v>
      </c>
      <c r="B4" s="5" t="n">
        <v>4146829</v>
      </c>
      <c r="C4" s="5" t="n">
        <v>7386782</v>
      </c>
    </row>
    <row r="5" spans="1:3">
      <c r="A5" s="4" t="s">
        <v>508</v>
      </c>
    </row>
    <row r="6" spans="1:3">
      <c r="A6" s="3" t="s">
        <v>507</v>
      </c>
    </row>
    <row r="7" spans="1:3">
      <c r="A7" s="4" t="s">
        <v>60</v>
      </c>
      <c r="B7" s="5" t="n">
        <v>94000</v>
      </c>
    </row>
    <row r="8" spans="1:3">
      <c r="A8" s="4" t="s">
        <v>197</v>
      </c>
      <c r="B8" s="5" t="n">
        <v>4694000</v>
      </c>
      <c r="C8" s="5" t="n">
        <v>7648000</v>
      </c>
    </row>
    <row r="9" spans="1:3">
      <c r="A9" s="4" t="s">
        <v>509</v>
      </c>
    </row>
    <row r="10" spans="1:3">
      <c r="A10" s="3" t="s">
        <v>507</v>
      </c>
    </row>
    <row r="11" spans="1:3">
      <c r="A11" s="4" t="s">
        <v>60</v>
      </c>
      <c r="B11" s="4" t="s">
        <v>42</v>
      </c>
      <c r="C11" s="4" t="s">
        <v>42</v>
      </c>
    </row>
    <row r="12" spans="1:3">
      <c r="A12" s="4" t="s">
        <v>197</v>
      </c>
      <c r="B12" s="4" t="s">
        <v>42</v>
      </c>
      <c r="C12" s="4" t="s">
        <v>42</v>
      </c>
    </row>
    <row r="13" spans="1:3">
      <c r="A13" s="4" t="s">
        <v>510</v>
      </c>
    </row>
    <row r="14" spans="1:3">
      <c r="A14" s="3" t="s">
        <v>507</v>
      </c>
    </row>
    <row r="15" spans="1:3">
      <c r="A15" s="4" t="s">
        <v>60</v>
      </c>
      <c r="B15" s="4" t="s">
        <v>42</v>
      </c>
      <c r="C15" s="4" t="s">
        <v>42</v>
      </c>
    </row>
    <row r="16" spans="1:3">
      <c r="A16" s="4" t="s">
        <v>197</v>
      </c>
      <c r="B16" s="4" t="s">
        <v>42</v>
      </c>
      <c r="C16" s="4" t="s">
        <v>42</v>
      </c>
    </row>
    <row r="17" spans="1:3">
      <c r="A17" s="4" t="s">
        <v>511</v>
      </c>
    </row>
    <row r="18" spans="1:3">
      <c r="A18" s="3" t="s">
        <v>507</v>
      </c>
    </row>
    <row r="19" spans="1:3">
      <c r="A19" s="4" t="s">
        <v>60</v>
      </c>
      <c r="B19" s="5" t="n">
        <v>94000</v>
      </c>
    </row>
    <row r="20" spans="1:3">
      <c r="A20" s="4" t="s">
        <v>197</v>
      </c>
      <c r="B20" s="6" t="n">
        <v>4694000</v>
      </c>
      <c r="C20" s="6" t="n">
        <v>764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24"/>
  </cols>
  <sheetData>
    <row r="1" spans="1:2">
      <c r="A1" s="1" t="s">
        <v>512</v>
      </c>
      <c r="B1" s="2" t="s">
        <v>1</v>
      </c>
    </row>
    <row r="2" spans="1:2">
      <c r="B2" s="2" t="s">
        <v>2</v>
      </c>
    </row>
    <row r="3" spans="1:2">
      <c r="A3" s="4" t="s">
        <v>513</v>
      </c>
    </row>
    <row r="4" spans="1:2">
      <c r="A4" s="3" t="s">
        <v>514</v>
      </c>
    </row>
    <row r="5" spans="1:2">
      <c r="A5" s="4" t="s">
        <v>515</v>
      </c>
      <c r="B5" s="4" t="s">
        <v>516</v>
      </c>
    </row>
    <row r="6" spans="1:2">
      <c r="A6" s="4" t="s">
        <v>517</v>
      </c>
      <c r="B6" s="4" t="s">
        <v>518</v>
      </c>
    </row>
    <row r="7" spans="1:2">
      <c r="A7" s="4" t="s">
        <v>519</v>
      </c>
      <c r="B7" s="4" t="s">
        <v>520</v>
      </c>
    </row>
    <row r="8" spans="1:2">
      <c r="A8" s="4" t="s">
        <v>521</v>
      </c>
      <c r="B8" s="4" t="s">
        <v>443</v>
      </c>
    </row>
    <row r="9" spans="1:2">
      <c r="A9" s="4" t="s">
        <v>522</v>
      </c>
    </row>
    <row r="10" spans="1:2">
      <c r="A10" s="3" t="s">
        <v>514</v>
      </c>
    </row>
    <row r="11" spans="1:2">
      <c r="A11" s="4" t="s">
        <v>515</v>
      </c>
      <c r="B11" s="4" t="s">
        <v>523</v>
      </c>
    </row>
    <row r="12" spans="1:2">
      <c r="A12" s="4" t="s">
        <v>517</v>
      </c>
      <c r="B12" s="4" t="s">
        <v>458</v>
      </c>
    </row>
    <row r="13" spans="1:2">
      <c r="A13" s="4" t="s">
        <v>519</v>
      </c>
      <c r="B13" s="4" t="s">
        <v>524</v>
      </c>
    </row>
    <row r="14" spans="1:2">
      <c r="A14" s="4" t="s">
        <v>521</v>
      </c>
      <c r="B14"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25</v>
      </c>
      <c r="B1" s="2" t="s">
        <v>1</v>
      </c>
    </row>
    <row r="2" spans="1:3">
      <c r="B2" s="2" t="s">
        <v>2</v>
      </c>
      <c r="C2" s="2" t="s">
        <v>32</v>
      </c>
    </row>
    <row r="3" spans="1:3">
      <c r="A3" s="3" t="s">
        <v>211</v>
      </c>
    </row>
    <row r="4" spans="1:3">
      <c r="A4" s="4" t="s">
        <v>526</v>
      </c>
      <c r="B4" s="4" t="s">
        <v>42</v>
      </c>
      <c r="C4" s="6" t="n">
        <v>276000</v>
      </c>
    </row>
    <row r="5" spans="1:3">
      <c r="A5" s="4" t="s">
        <v>527</v>
      </c>
      <c r="B5" s="5" t="n">
        <v>4118000</v>
      </c>
      <c r="C5" s="4" t="s">
        <v>42</v>
      </c>
    </row>
    <row r="6" spans="1:3">
      <c r="A6" s="4" t="s">
        <v>137</v>
      </c>
      <c r="B6" s="5" t="n">
        <v>-40000</v>
      </c>
    </row>
    <row r="7" spans="1:3">
      <c r="A7" s="4" t="s">
        <v>528</v>
      </c>
      <c r="B7" s="5" t="n">
        <v>-3984000</v>
      </c>
      <c r="C7" s="5" t="n">
        <v>-213000</v>
      </c>
    </row>
    <row r="8" spans="1:3">
      <c r="A8" s="4" t="s">
        <v>529</v>
      </c>
      <c r="C8" s="5" t="n">
        <v>-63000</v>
      </c>
    </row>
    <row r="9" spans="1:3">
      <c r="A9" s="4" t="s">
        <v>530</v>
      </c>
      <c r="B9" s="6" t="n">
        <v>94000</v>
      </c>
      <c r="C9" s="4" t="s">
        <v>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3" t="s">
        <v>351</v>
      </c>
    </row>
    <row r="4" spans="1:3">
      <c r="A4" s="4" t="s">
        <v>352</v>
      </c>
      <c r="B4" s="6" t="n">
        <v>7648000</v>
      </c>
      <c r="C4" s="6" t="n">
        <v>3869000</v>
      </c>
    </row>
    <row r="5" spans="1:3">
      <c r="A5" s="4" t="s">
        <v>532</v>
      </c>
      <c r="B5" s="5" t="n">
        <v>2846000</v>
      </c>
      <c r="C5" s="5" t="n">
        <v>1927000</v>
      </c>
    </row>
    <row r="6" spans="1:3">
      <c r="A6" s="4" t="s">
        <v>353</v>
      </c>
      <c r="B6" s="5" t="n">
        <v>801000</v>
      </c>
      <c r="C6" s="5" t="n">
        <v>306000</v>
      </c>
    </row>
    <row r="7" spans="1:3">
      <c r="A7" s="4" t="s">
        <v>533</v>
      </c>
      <c r="C7" s="5" t="n">
        <v>2256000</v>
      </c>
    </row>
    <row r="8" spans="1:3">
      <c r="A8" s="4" t="s">
        <v>534</v>
      </c>
      <c r="C8" s="5" t="n">
        <v>-710000</v>
      </c>
    </row>
    <row r="9" spans="1:3">
      <c r="A9" s="4" t="s">
        <v>354</v>
      </c>
      <c r="B9" s="5" t="n">
        <v>-266000</v>
      </c>
    </row>
    <row r="10" spans="1:3">
      <c r="A10" s="4" t="s">
        <v>355</v>
      </c>
      <c r="B10" s="5" t="n">
        <v>-6335000</v>
      </c>
    </row>
    <row r="11" spans="1:3">
      <c r="A11" s="4" t="s">
        <v>356</v>
      </c>
      <c r="B11" s="6" t="n">
        <v>4694000</v>
      </c>
      <c r="C11" s="6" t="n">
        <v>764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535</v>
      </c>
      <c r="B1" s="2" t="s">
        <v>1</v>
      </c>
    </row>
    <row r="2" spans="1:2">
      <c r="B2" s="2" t="s">
        <v>350</v>
      </c>
    </row>
    <row r="3" spans="1:2">
      <c r="A3" s="3" t="s">
        <v>536</v>
      </c>
    </row>
    <row r="4" spans="1:2">
      <c r="A4" s="4" t="s">
        <v>537</v>
      </c>
      <c r="B4" s="4" t="s">
        <v>538</v>
      </c>
    </row>
    <row r="5" spans="1:2">
      <c r="A5" s="4" t="s">
        <v>539</v>
      </c>
      <c r="B5" s="6" t="n">
        <v>0</v>
      </c>
    </row>
    <row r="6" spans="1:2">
      <c r="A6" s="4" t="s">
        <v>540</v>
      </c>
      <c r="B6" s="5" t="n">
        <v>57000</v>
      </c>
    </row>
    <row r="7" spans="1:2">
      <c r="A7" s="4" t="s">
        <v>285</v>
      </c>
    </row>
    <row r="8" spans="1:2">
      <c r="A8" s="3" t="s">
        <v>536</v>
      </c>
    </row>
    <row r="9" spans="1:2">
      <c r="A9" s="4" t="s">
        <v>540</v>
      </c>
      <c r="B9" s="6" t="n">
        <v>18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41</v>
      </c>
      <c r="B1" s="2" t="s">
        <v>1</v>
      </c>
    </row>
    <row r="2" spans="1:3">
      <c r="B2" s="2" t="s">
        <v>2</v>
      </c>
      <c r="C2" s="2" t="s">
        <v>32</v>
      </c>
    </row>
    <row r="3" spans="1:3">
      <c r="A3" s="3" t="s">
        <v>314</v>
      </c>
    </row>
    <row r="4" spans="1:3">
      <c r="A4" s="4" t="s">
        <v>542</v>
      </c>
      <c r="B4" s="6" t="n">
        <v>-2807000</v>
      </c>
      <c r="C4" s="6" t="n">
        <v>-7653000</v>
      </c>
    </row>
    <row r="5" spans="1:3">
      <c r="A5" s="4" t="s">
        <v>543</v>
      </c>
      <c r="B5" s="4" t="s">
        <v>544</v>
      </c>
      <c r="C5" s="4" t="s">
        <v>545</v>
      </c>
    </row>
    <row r="6" spans="1:3">
      <c r="A6" s="4" t="s">
        <v>546</v>
      </c>
      <c r="B6" s="6" t="n">
        <v>-585000</v>
      </c>
      <c r="C6" s="6" t="n">
        <v>-681000</v>
      </c>
    </row>
    <row r="7" spans="1:3">
      <c r="A7" s="4" t="s">
        <v>547</v>
      </c>
      <c r="B7" s="4" t="s">
        <v>548</v>
      </c>
      <c r="C7" s="4" t="s">
        <v>549</v>
      </c>
    </row>
    <row r="8" spans="1:3">
      <c r="A8" s="4" t="s">
        <v>550</v>
      </c>
      <c r="B8" s="6" t="n">
        <v>22000</v>
      </c>
      <c r="C8" s="6" t="n">
        <v>116000</v>
      </c>
    </row>
    <row r="9" spans="1:3">
      <c r="A9" s="4" t="s">
        <v>551</v>
      </c>
      <c r="B9" s="4" t="s">
        <v>552</v>
      </c>
      <c r="C9" s="4" t="s">
        <v>553</v>
      </c>
    </row>
    <row r="10" spans="1:3">
      <c r="A10" s="4" t="s">
        <v>554</v>
      </c>
      <c r="B10" s="4" t="s">
        <v>42</v>
      </c>
      <c r="C10" s="6" t="n">
        <v>203000</v>
      </c>
    </row>
    <row r="11" spans="1:3">
      <c r="A11" s="4" t="s">
        <v>555</v>
      </c>
      <c r="B11" s="4" t="s">
        <v>443</v>
      </c>
      <c r="C11" s="4" t="s">
        <v>556</v>
      </c>
    </row>
    <row r="12" spans="1:3">
      <c r="A12" s="4" t="s">
        <v>197</v>
      </c>
      <c r="B12" s="6" t="n">
        <v>-465000</v>
      </c>
      <c r="C12" s="6" t="n">
        <v>4000</v>
      </c>
    </row>
    <row r="13" spans="1:3">
      <c r="A13" s="4" t="s">
        <v>557</v>
      </c>
      <c r="B13" s="4" t="s">
        <v>558</v>
      </c>
      <c r="C13" s="4" t="s">
        <v>559</v>
      </c>
    </row>
    <row r="14" spans="1:3">
      <c r="A14" s="4" t="s">
        <v>560</v>
      </c>
      <c r="B14" s="6" t="n">
        <v>-31000</v>
      </c>
      <c r="C14" s="6" t="n">
        <v>-11000</v>
      </c>
    </row>
    <row r="15" spans="1:3">
      <c r="A15" s="4" t="s">
        <v>561</v>
      </c>
      <c r="B15" s="4" t="s">
        <v>562</v>
      </c>
      <c r="C15" s="4" t="s">
        <v>563</v>
      </c>
    </row>
    <row r="16" spans="1:3">
      <c r="A16" s="4" t="s">
        <v>564</v>
      </c>
      <c r="B16" s="6" t="n">
        <v>6648000</v>
      </c>
      <c r="C16" s="4" t="s">
        <v>42</v>
      </c>
    </row>
    <row r="17" spans="1:3">
      <c r="A17" s="4" t="s">
        <v>565</v>
      </c>
      <c r="B17" s="4" t="s">
        <v>566</v>
      </c>
      <c r="C17" s="4" t="s">
        <v>443</v>
      </c>
    </row>
    <row r="18" spans="1:3">
      <c r="A18" s="4" t="s">
        <v>567</v>
      </c>
      <c r="B18" s="6" t="n">
        <v>891000</v>
      </c>
      <c r="C18" s="4" t="s">
        <v>42</v>
      </c>
    </row>
    <row r="19" spans="1:3">
      <c r="A19" s="4" t="s">
        <v>568</v>
      </c>
      <c r="B19" s="4" t="s">
        <v>569</v>
      </c>
      <c r="C19" s="4" t="s">
        <v>443</v>
      </c>
    </row>
    <row r="20" spans="1:3">
      <c r="A20" s="4" t="s">
        <v>570</v>
      </c>
      <c r="B20" s="6" t="n">
        <v>-2745000</v>
      </c>
      <c r="C20" s="6" t="n">
        <v>7922000</v>
      </c>
    </row>
    <row r="21" spans="1:3">
      <c r="A21" s="4" t="s">
        <v>571</v>
      </c>
      <c r="B21" s="4" t="s">
        <v>572</v>
      </c>
      <c r="C21" s="4" t="s">
        <v>573</v>
      </c>
    </row>
    <row r="22" spans="1:3">
      <c r="A22" s="4" t="s">
        <v>98</v>
      </c>
      <c r="B22" s="6" t="n">
        <v>-1029000</v>
      </c>
      <c r="C22" s="4" t="s">
        <v>42</v>
      </c>
    </row>
    <row r="23" spans="1:3">
      <c r="A23" s="4" t="s">
        <v>574</v>
      </c>
      <c r="B23" s="4" t="s">
        <v>575</v>
      </c>
      <c r="C23" s="4" t="s">
        <v>443</v>
      </c>
    </row>
    <row r="24" spans="1:3">
      <c r="A24" s="4" t="s">
        <v>576</v>
      </c>
      <c r="B24" s="6" t="n">
        <v>101000</v>
      </c>
      <c r="C24" s="6" t="n">
        <v>100000</v>
      </c>
    </row>
    <row r="25" spans="1:3">
      <c r="A25" s="4" t="s">
        <v>577</v>
      </c>
      <c r="B25" s="4" t="s">
        <v>578</v>
      </c>
      <c r="C25" s="4" t="s">
        <v>579</v>
      </c>
    </row>
    <row r="26" spans="1:3">
      <c r="A26" s="4" t="s">
        <v>580</v>
      </c>
      <c r="B26" s="4" t="s">
        <v>42</v>
      </c>
      <c r="C26" s="4" t="s">
        <v>42</v>
      </c>
    </row>
    <row r="27" spans="1:3">
      <c r="A27" s="4" t="s">
        <v>581</v>
      </c>
      <c r="B27" s="4" t="s">
        <v>443</v>
      </c>
      <c r="C27" s="4" t="s">
        <v>4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2</v>
      </c>
      <c r="B1" s="2" t="s">
        <v>2</v>
      </c>
      <c r="C1" s="2" t="s">
        <v>32</v>
      </c>
    </row>
    <row r="2" spans="1:3">
      <c r="A2" s="3" t="s">
        <v>583</v>
      </c>
    </row>
    <row r="3" spans="1:3">
      <c r="A3" s="4" t="s">
        <v>584</v>
      </c>
      <c r="B3" s="4" t="s">
        <v>42</v>
      </c>
      <c r="C3" s="6" t="n">
        <v>3000</v>
      </c>
    </row>
    <row r="4" spans="1:3">
      <c r="A4" s="4" t="s">
        <v>585</v>
      </c>
      <c r="B4" s="5" t="n">
        <v>136000</v>
      </c>
      <c r="C4" s="5" t="n">
        <v>127000</v>
      </c>
    </row>
    <row r="5" spans="1:3">
      <c r="A5" s="4" t="s">
        <v>586</v>
      </c>
      <c r="B5" s="5" t="n">
        <v>14458000</v>
      </c>
      <c r="C5" s="5" t="n">
        <v>15435000</v>
      </c>
    </row>
    <row r="6" spans="1:3">
      <c r="A6" s="4" t="s">
        <v>587</v>
      </c>
      <c r="B6" s="5" t="n">
        <v>651000</v>
      </c>
      <c r="C6" s="5" t="n">
        <v>1559000</v>
      </c>
    </row>
    <row r="7" spans="1:3">
      <c r="A7" s="4" t="s">
        <v>588</v>
      </c>
      <c r="B7" s="5" t="n">
        <v>1044000</v>
      </c>
      <c r="C7" s="5" t="n">
        <v>1362000</v>
      </c>
    </row>
    <row r="8" spans="1:3">
      <c r="A8" s="4" t="s">
        <v>589</v>
      </c>
      <c r="B8" s="5" t="n">
        <v>139000</v>
      </c>
      <c r="C8" s="5" t="n">
        <v>191000</v>
      </c>
    </row>
    <row r="9" spans="1:3">
      <c r="A9" s="4" t="s">
        <v>590</v>
      </c>
      <c r="B9" s="4" t="s">
        <v>42</v>
      </c>
      <c r="C9" s="4" t="s">
        <v>42</v>
      </c>
    </row>
    <row r="10" spans="1:3">
      <c r="A10" s="4" t="s">
        <v>591</v>
      </c>
      <c r="B10" s="5" t="n">
        <v>204000</v>
      </c>
      <c r="C10" s="5" t="n">
        <v>385000</v>
      </c>
    </row>
    <row r="11" spans="1:3">
      <c r="A11" s="4" t="s">
        <v>592</v>
      </c>
      <c r="B11" s="5" t="n">
        <v>29000</v>
      </c>
      <c r="C11" s="5" t="n">
        <v>41000</v>
      </c>
    </row>
    <row r="12" spans="1:3">
      <c r="A12" s="4" t="s">
        <v>593</v>
      </c>
      <c r="B12" s="5" t="n">
        <v>53000</v>
      </c>
      <c r="C12" s="5" t="n">
        <v>75000</v>
      </c>
    </row>
    <row r="13" spans="1:3">
      <c r="A13" s="4" t="s">
        <v>594</v>
      </c>
      <c r="B13" s="5" t="n">
        <v>4000</v>
      </c>
      <c r="C13" s="5" t="n">
        <v>174000</v>
      </c>
    </row>
    <row r="14" spans="1:3">
      <c r="A14" s="4" t="s">
        <v>482</v>
      </c>
      <c r="B14" s="4" t="s">
        <v>42</v>
      </c>
      <c r="C14" s="5" t="n">
        <v>17000</v>
      </c>
    </row>
    <row r="15" spans="1:3">
      <c r="A15" s="4" t="s">
        <v>595</v>
      </c>
      <c r="B15" s="5" t="n">
        <v>16718000</v>
      </c>
      <c r="C15" s="5" t="n">
        <v>19369000</v>
      </c>
    </row>
    <row r="16" spans="1:3">
      <c r="A16" s="4" t="s">
        <v>596</v>
      </c>
      <c r="B16" s="5" t="n">
        <v>-16718000</v>
      </c>
      <c r="C16" s="5" t="n">
        <v>-19369000</v>
      </c>
    </row>
    <row r="17" spans="1:3">
      <c r="A17" s="4" t="s">
        <v>595</v>
      </c>
      <c r="B17" s="4" t="s">
        <v>42</v>
      </c>
      <c r="C17" s="4" t="s">
        <v>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80"/>
    <col customWidth="1" max="6" min="6" width="80"/>
    <col customWidth="1" max="7" min="7" width="14"/>
  </cols>
  <sheetData>
    <row r="1" spans="1:7">
      <c r="A1" s="1" t="s">
        <v>597</v>
      </c>
      <c r="B1" s="2" t="s">
        <v>598</v>
      </c>
      <c r="C1" s="2" t="s">
        <v>599</v>
      </c>
      <c r="E1" s="2" t="s">
        <v>1</v>
      </c>
    </row>
    <row r="2" spans="1:7">
      <c r="B2" s="2" t="s">
        <v>600</v>
      </c>
      <c r="C2" s="2" t="s">
        <v>368</v>
      </c>
      <c r="D2" s="2" t="s">
        <v>4</v>
      </c>
      <c r="E2" s="2" t="s">
        <v>2</v>
      </c>
      <c r="F2" s="2" t="s">
        <v>32</v>
      </c>
      <c r="G2" s="2" t="s">
        <v>601</v>
      </c>
    </row>
    <row r="3" spans="1:7">
      <c r="A3" s="3" t="s">
        <v>602</v>
      </c>
    </row>
    <row r="4" spans="1:7">
      <c r="A4" s="4" t="s">
        <v>603</v>
      </c>
      <c r="E4" s="6" t="n">
        <v>14458000</v>
      </c>
      <c r="F4" s="6" t="n">
        <v>15435000</v>
      </c>
    </row>
    <row r="5" spans="1:7">
      <c r="A5" s="4" t="s">
        <v>604</v>
      </c>
      <c r="E5" s="4" t="s">
        <v>562</v>
      </c>
      <c r="F5" s="4" t="s">
        <v>563</v>
      </c>
    </row>
    <row r="6" spans="1:7">
      <c r="A6" s="4" t="s">
        <v>605</v>
      </c>
      <c r="E6" s="4" t="s">
        <v>42</v>
      </c>
      <c r="F6" s="4" t="s">
        <v>42</v>
      </c>
    </row>
    <row r="7" spans="1:7">
      <c r="A7" s="4" t="s">
        <v>606</v>
      </c>
      <c r="C7" s="6" t="n">
        <v>100000</v>
      </c>
    </row>
    <row r="8" spans="1:7">
      <c r="A8" s="4" t="s">
        <v>607</v>
      </c>
    </row>
    <row r="9" spans="1:7">
      <c r="A9" s="3" t="s">
        <v>602</v>
      </c>
    </row>
    <row r="10" spans="1:7">
      <c r="A10" s="4" t="s">
        <v>604</v>
      </c>
      <c r="B10" s="4" t="s">
        <v>440</v>
      </c>
    </row>
    <row r="11" spans="1:7">
      <c r="A11" s="4" t="s">
        <v>608</v>
      </c>
    </row>
    <row r="12" spans="1:7">
      <c r="A12" s="3" t="s">
        <v>602</v>
      </c>
    </row>
    <row r="13" spans="1:7">
      <c r="A13" s="4" t="s">
        <v>604</v>
      </c>
      <c r="B13" s="4" t="s">
        <v>609</v>
      </c>
    </row>
    <row r="14" spans="1:7">
      <c r="A14" s="4" t="s">
        <v>610</v>
      </c>
    </row>
    <row r="15" spans="1:7">
      <c r="A15" s="3" t="s">
        <v>602</v>
      </c>
    </row>
    <row r="16" spans="1:7">
      <c r="A16" s="4" t="s">
        <v>611</v>
      </c>
      <c r="G16" s="4" t="s">
        <v>612</v>
      </c>
    </row>
    <row r="17" spans="1:7">
      <c r="A17" s="4" t="s">
        <v>603</v>
      </c>
      <c r="G17" s="6" t="n">
        <v>4500000</v>
      </c>
    </row>
    <row r="18" spans="1:7">
      <c r="A18" s="4" t="s">
        <v>613</v>
      </c>
    </row>
    <row r="19" spans="1:7">
      <c r="A19" s="3" t="s">
        <v>602</v>
      </c>
    </row>
    <row r="20" spans="1:7">
      <c r="A20" s="4" t="s">
        <v>614</v>
      </c>
      <c r="E20" s="5" t="n">
        <v>59300000</v>
      </c>
      <c r="F20" s="6" t="n">
        <v>42300000</v>
      </c>
    </row>
    <row r="21" spans="1:7">
      <c r="A21" s="4" t="s">
        <v>615</v>
      </c>
      <c r="F21" s="4" t="s">
        <v>616</v>
      </c>
    </row>
    <row r="22" spans="1:7">
      <c r="A22" s="4" t="s">
        <v>617</v>
      </c>
    </row>
    <row r="23" spans="1:7">
      <c r="A23" s="3" t="s">
        <v>602</v>
      </c>
    </row>
    <row r="24" spans="1:7">
      <c r="A24" s="4" t="s">
        <v>614</v>
      </c>
      <c r="E24" s="6" t="n">
        <v>50300000</v>
      </c>
      <c r="F24" s="6" t="n">
        <v>32800000</v>
      </c>
    </row>
    <row r="25" spans="1:7">
      <c r="A25" s="4" t="s">
        <v>615</v>
      </c>
      <c r="E25" s="4" t="s">
        <v>618</v>
      </c>
      <c r="F25" s="4" t="s">
        <v>618</v>
      </c>
    </row>
    <row r="26" spans="1:7">
      <c r="A26" s="4" t="s">
        <v>605</v>
      </c>
      <c r="D26" s="6" t="n">
        <v>66000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0"/>
    <col customWidth="1" max="2" min="2" width="21"/>
  </cols>
  <sheetData>
    <row r="1" spans="1:2">
      <c r="A1" s="1" t="s">
        <v>619</v>
      </c>
      <c r="B1" s="2" t="s">
        <v>350</v>
      </c>
    </row>
    <row r="2" spans="1:2">
      <c r="A2" s="3" t="s">
        <v>620</v>
      </c>
    </row>
    <row r="3" spans="1:2">
      <c r="A3" s="5" t="n">
        <v>2019</v>
      </c>
      <c r="B3" s="6" t="n">
        <v>1063000</v>
      </c>
    </row>
    <row r="4" spans="1:2">
      <c r="A4" s="5" t="n">
        <v>2020</v>
      </c>
      <c r="B4" s="5" t="n">
        <v>109000</v>
      </c>
    </row>
    <row r="5" spans="1:2">
      <c r="A5" s="5" t="n">
        <v>2021</v>
      </c>
      <c r="B5" s="5" t="n">
        <v>27000</v>
      </c>
    </row>
    <row r="6" spans="1:2">
      <c r="A6" s="5" t="n">
        <v>2022</v>
      </c>
      <c r="B6" s="4" t="s">
        <v>42</v>
      </c>
    </row>
    <row r="7" spans="1:2">
      <c r="A7" s="5" t="n">
        <v>2023</v>
      </c>
      <c r="B7" s="5" t="n">
        <v>2500000</v>
      </c>
    </row>
    <row r="8" spans="1:2">
      <c r="A8" s="4" t="s">
        <v>344</v>
      </c>
      <c r="B8" s="4" t="s">
        <v>42</v>
      </c>
    </row>
    <row r="9" spans="1:2">
      <c r="A9" s="4" t="s">
        <v>107</v>
      </c>
      <c r="B9" s="5" t="n">
        <v>3699000</v>
      </c>
    </row>
    <row r="10" spans="1:2">
      <c r="A10" s="4" t="s">
        <v>621</v>
      </c>
    </row>
    <row r="11" spans="1:2">
      <c r="A11" s="3" t="s">
        <v>620</v>
      </c>
    </row>
    <row r="12" spans="1:2">
      <c r="A12" s="5" t="n">
        <v>2019</v>
      </c>
      <c r="B12" s="5" t="n">
        <v>774000</v>
      </c>
    </row>
    <row r="13" spans="1:2">
      <c r="A13" s="5" t="n">
        <v>2020</v>
      </c>
      <c r="B13" s="4" t="s">
        <v>42</v>
      </c>
    </row>
    <row r="14" spans="1:2">
      <c r="A14" s="5" t="n">
        <v>2021</v>
      </c>
      <c r="B14" s="4" t="s">
        <v>42</v>
      </c>
    </row>
    <row r="15" spans="1:2">
      <c r="A15" s="5" t="n">
        <v>2022</v>
      </c>
      <c r="B15" s="4" t="s">
        <v>42</v>
      </c>
    </row>
    <row r="16" spans="1:2">
      <c r="A16" s="5" t="n">
        <v>2023</v>
      </c>
      <c r="B16" s="4" t="s">
        <v>42</v>
      </c>
    </row>
    <row r="17" spans="1:2">
      <c r="A17" s="4" t="s">
        <v>344</v>
      </c>
      <c r="B17" s="4" t="s">
        <v>42</v>
      </c>
    </row>
    <row r="18" spans="1:2">
      <c r="A18" s="4" t="s">
        <v>107</v>
      </c>
      <c r="B18" s="5" t="n">
        <v>774000</v>
      </c>
    </row>
    <row r="19" spans="1:2">
      <c r="A19" s="4" t="s">
        <v>285</v>
      </c>
    </row>
    <row r="20" spans="1:2">
      <c r="A20" s="3" t="s">
        <v>620</v>
      </c>
    </row>
    <row r="21" spans="1:2">
      <c r="A21" s="5" t="n">
        <v>2019</v>
      </c>
      <c r="B21" s="4" t="s">
        <v>42</v>
      </c>
    </row>
    <row r="22" spans="1:2">
      <c r="A22" s="5" t="n">
        <v>2020</v>
      </c>
      <c r="B22" s="4" t="s">
        <v>42</v>
      </c>
    </row>
    <row r="23" spans="1:2">
      <c r="A23" s="5" t="n">
        <v>2021</v>
      </c>
      <c r="B23" s="4" t="s">
        <v>42</v>
      </c>
    </row>
    <row r="24" spans="1:2">
      <c r="A24" s="5" t="n">
        <v>2022</v>
      </c>
      <c r="B24" s="4" t="s">
        <v>42</v>
      </c>
    </row>
    <row r="25" spans="1:2">
      <c r="A25" s="5" t="n">
        <v>2023</v>
      </c>
      <c r="B25" s="5" t="n">
        <v>2500000</v>
      </c>
    </row>
    <row r="26" spans="1:2">
      <c r="A26" s="4" t="s">
        <v>344</v>
      </c>
      <c r="B26" s="4" t="s">
        <v>42</v>
      </c>
    </row>
    <row r="27" spans="1:2">
      <c r="A27" s="4" t="s">
        <v>107</v>
      </c>
      <c r="B27" s="5" t="n">
        <v>2500000</v>
      </c>
    </row>
    <row r="28" spans="1:2">
      <c r="A28" s="4" t="s">
        <v>622</v>
      </c>
    </row>
    <row r="29" spans="1:2">
      <c r="A29" s="3" t="s">
        <v>620</v>
      </c>
    </row>
    <row r="30" spans="1:2">
      <c r="A30" s="5" t="n">
        <v>2019</v>
      </c>
      <c r="B30" s="5" t="n">
        <v>167000</v>
      </c>
    </row>
    <row r="31" spans="1:2">
      <c r="A31" s="5" t="n">
        <v>2020</v>
      </c>
      <c r="B31" s="4" t="s">
        <v>42</v>
      </c>
    </row>
    <row r="32" spans="1:2">
      <c r="A32" s="5" t="n">
        <v>2021</v>
      </c>
      <c r="B32" s="4" t="s">
        <v>42</v>
      </c>
    </row>
    <row r="33" spans="1:2">
      <c r="A33" s="5" t="n">
        <v>2022</v>
      </c>
      <c r="B33" s="4" t="s">
        <v>42</v>
      </c>
    </row>
    <row r="34" spans="1:2">
      <c r="A34" s="5" t="n">
        <v>2023</v>
      </c>
      <c r="B34" s="4" t="s">
        <v>42</v>
      </c>
    </row>
    <row r="35" spans="1:2">
      <c r="A35" s="4" t="s">
        <v>344</v>
      </c>
      <c r="B35" s="4" t="s">
        <v>42</v>
      </c>
    </row>
    <row r="36" spans="1:2">
      <c r="A36" s="4" t="s">
        <v>107</v>
      </c>
      <c r="B36" s="5" t="n">
        <v>167000</v>
      </c>
    </row>
    <row r="37" spans="1:2">
      <c r="A37" s="4" t="s">
        <v>623</v>
      </c>
    </row>
    <row r="38" spans="1:2">
      <c r="A38" s="3" t="s">
        <v>620</v>
      </c>
    </row>
    <row r="39" spans="1:2">
      <c r="A39" s="5" t="n">
        <v>2019</v>
      </c>
      <c r="B39" s="5" t="n">
        <v>122000</v>
      </c>
    </row>
    <row r="40" spans="1:2">
      <c r="A40" s="5" t="n">
        <v>2020</v>
      </c>
      <c r="B40" s="5" t="n">
        <v>109000</v>
      </c>
    </row>
    <row r="41" spans="1:2">
      <c r="A41" s="5" t="n">
        <v>2021</v>
      </c>
      <c r="B41" s="5" t="n">
        <v>27000</v>
      </c>
    </row>
    <row r="42" spans="1:2">
      <c r="A42" s="5" t="n">
        <v>2022</v>
      </c>
      <c r="B42" s="4" t="s">
        <v>42</v>
      </c>
    </row>
    <row r="43" spans="1:2">
      <c r="A43" s="5" t="n">
        <v>2023</v>
      </c>
      <c r="B43" s="4" t="s">
        <v>42</v>
      </c>
    </row>
    <row r="44" spans="1:2">
      <c r="A44" s="4" t="s">
        <v>344</v>
      </c>
      <c r="B44" s="4" t="s">
        <v>42</v>
      </c>
    </row>
    <row r="45" spans="1:2">
      <c r="A45" s="4" t="s">
        <v>107</v>
      </c>
      <c r="B45" s="6" t="n">
        <v>25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103</v>
      </c>
      <c r="B1" s="2" t="s">
        <v>104</v>
      </c>
      <c r="C1" s="2" t="s">
        <v>105</v>
      </c>
      <c r="D1" s="2" t="s">
        <v>66</v>
      </c>
      <c r="E1" s="2" t="s">
        <v>106</v>
      </c>
      <c r="F1" s="2" t="s">
        <v>107</v>
      </c>
    </row>
    <row r="2" spans="1:6">
      <c r="A2" s="4" t="s">
        <v>108</v>
      </c>
      <c r="B2" s="4" t="s">
        <v>42</v>
      </c>
      <c r="C2" s="6" t="n">
        <v>1</v>
      </c>
      <c r="D2" s="6" t="n">
        <v>56646677</v>
      </c>
      <c r="E2" s="6" t="n">
        <v>-46561425</v>
      </c>
      <c r="F2" s="6" t="n">
        <v>10085253</v>
      </c>
    </row>
    <row r="3" spans="1:6">
      <c r="A3" s="4" t="s">
        <v>109</v>
      </c>
      <c r="B3" s="4" t="s">
        <v>42</v>
      </c>
      <c r="C3" s="5" t="n">
        <v>9355</v>
      </c>
    </row>
    <row r="4" spans="1:6">
      <c r="A4" s="4" t="s">
        <v>110</v>
      </c>
      <c r="B4" s="4" t="s">
        <v>42</v>
      </c>
      <c r="C4" s="4" t="s">
        <v>42</v>
      </c>
      <c r="D4" s="5" t="n">
        <v>648933</v>
      </c>
      <c r="F4" s="5" t="n">
        <v>648933</v>
      </c>
    </row>
    <row r="5" spans="1:6">
      <c r="A5" s="4" t="s">
        <v>111</v>
      </c>
      <c r="B5" s="4" t="s">
        <v>42</v>
      </c>
      <c r="C5" s="5" t="n">
        <v>966</v>
      </c>
    </row>
    <row r="6" spans="1:6">
      <c r="A6" s="4" t="s">
        <v>112</v>
      </c>
      <c r="B6" s="4" t="s">
        <v>42</v>
      </c>
      <c r="C6" s="4" t="s">
        <v>42</v>
      </c>
      <c r="D6" s="5" t="n">
        <v>2502092</v>
      </c>
      <c r="F6" s="5" t="n">
        <v>2502092</v>
      </c>
    </row>
    <row r="7" spans="1:6">
      <c r="A7" s="4" t="s">
        <v>113</v>
      </c>
      <c r="B7" s="4" t="s">
        <v>42</v>
      </c>
      <c r="C7" s="4" t="s">
        <v>42</v>
      </c>
      <c r="D7" s="5" t="n">
        <v>724613</v>
      </c>
      <c r="F7" s="5" t="n">
        <v>724613</v>
      </c>
    </row>
    <row r="8" spans="1:6">
      <c r="A8" s="4" t="s">
        <v>114</v>
      </c>
      <c r="B8" s="4" t="s">
        <v>42</v>
      </c>
      <c r="C8" s="5" t="n">
        <v>2500</v>
      </c>
    </row>
    <row r="9" spans="1:6">
      <c r="A9" s="4" t="s">
        <v>115</v>
      </c>
      <c r="B9" s="4" t="s">
        <v>42</v>
      </c>
      <c r="C9" s="4" t="s">
        <v>42</v>
      </c>
      <c r="D9" s="5" t="n">
        <v>509996</v>
      </c>
      <c r="F9" s="5" t="n">
        <v>509996</v>
      </c>
    </row>
    <row r="10" spans="1:6">
      <c r="A10" s="4" t="s">
        <v>116</v>
      </c>
      <c r="B10" s="4" t="s">
        <v>42</v>
      </c>
      <c r="C10" s="5" t="n">
        <v>357</v>
      </c>
    </row>
    <row r="11" spans="1:6">
      <c r="A11" s="4" t="s">
        <v>117</v>
      </c>
      <c r="B11" s="4" t="s">
        <v>42</v>
      </c>
      <c r="C11" s="4" t="s">
        <v>42</v>
      </c>
      <c r="D11" s="5" t="n">
        <v>596434</v>
      </c>
      <c r="F11" s="5" t="n">
        <v>596434</v>
      </c>
    </row>
    <row r="12" spans="1:6">
      <c r="A12" s="4" t="s">
        <v>118</v>
      </c>
      <c r="B12" s="4" t="s">
        <v>42</v>
      </c>
      <c r="C12" s="6" t="n">
        <v>1</v>
      </c>
      <c r="D12" s="5" t="n">
        <v>3671580</v>
      </c>
      <c r="F12" s="5" t="n">
        <v>3671581</v>
      </c>
    </row>
    <row r="13" spans="1:6">
      <c r="A13" s="4" t="s">
        <v>119</v>
      </c>
      <c r="B13" s="4" t="s">
        <v>42</v>
      </c>
      <c r="C13" s="5" t="n">
        <v>14338</v>
      </c>
    </row>
    <row r="14" spans="1:6">
      <c r="A14" s="4" t="s">
        <v>120</v>
      </c>
      <c r="B14" s="4" t="s">
        <v>42</v>
      </c>
      <c r="C14" s="4" t="s">
        <v>42</v>
      </c>
      <c r="D14" s="5" t="n">
        <v>3470646</v>
      </c>
      <c r="F14" s="5" t="n">
        <v>3470646</v>
      </c>
    </row>
    <row r="15" spans="1:6">
      <c r="A15" s="4" t="s">
        <v>121</v>
      </c>
      <c r="B15" s="4" t="s">
        <v>42</v>
      </c>
      <c r="C15" s="4" t="s">
        <v>42</v>
      </c>
      <c r="D15" s="5" t="n">
        <v>172629</v>
      </c>
      <c r="F15" s="5" t="n">
        <v>172629</v>
      </c>
    </row>
    <row r="16" spans="1:6">
      <c r="A16" s="4" t="s">
        <v>122</v>
      </c>
      <c r="B16" s="4" t="s">
        <v>42</v>
      </c>
      <c r="C16" s="4" t="s">
        <v>42</v>
      </c>
      <c r="D16" s="5" t="n">
        <v>292630</v>
      </c>
      <c r="F16" s="5" t="n">
        <v>292630</v>
      </c>
    </row>
    <row r="17" spans="1:6">
      <c r="A17" s="4" t="s">
        <v>123</v>
      </c>
      <c r="B17" s="4" t="s">
        <v>42</v>
      </c>
      <c r="C17" s="6" t="n">
        <v>1</v>
      </c>
      <c r="D17" s="5" t="n">
        <v>1931122</v>
      </c>
      <c r="F17" s="5" t="n">
        <v>1931123</v>
      </c>
    </row>
    <row r="18" spans="1:6">
      <c r="A18" s="4" t="s">
        <v>124</v>
      </c>
      <c r="B18" s="4" t="s">
        <v>42</v>
      </c>
      <c r="C18" s="5" t="n">
        <v>7478</v>
      </c>
    </row>
    <row r="19" spans="1:6">
      <c r="A19" s="4" t="s">
        <v>125</v>
      </c>
      <c r="B19" s="4" t="s">
        <v>42</v>
      </c>
      <c r="C19" s="4" t="s">
        <v>42</v>
      </c>
      <c r="D19" s="5" t="n">
        <v>64690</v>
      </c>
      <c r="F19" s="5" t="n">
        <v>64690</v>
      </c>
    </row>
    <row r="20" spans="1:6">
      <c r="A20" s="4" t="s">
        <v>126</v>
      </c>
      <c r="B20" s="4" t="s">
        <v>42</v>
      </c>
      <c r="C20" s="6" t="n">
        <v>1</v>
      </c>
      <c r="D20" s="5" t="n">
        <v>1837499</v>
      </c>
      <c r="F20" s="5" t="n">
        <v>1837500</v>
      </c>
    </row>
    <row r="21" spans="1:6">
      <c r="A21" s="4" t="s">
        <v>127</v>
      </c>
      <c r="C21" s="5" t="n">
        <v>6250</v>
      </c>
    </row>
    <row r="22" spans="1:6">
      <c r="A22" s="4" t="s">
        <v>100</v>
      </c>
      <c r="B22" s="4" t="s">
        <v>42</v>
      </c>
      <c r="C22" s="4" t="s">
        <v>42</v>
      </c>
      <c r="D22" s="4" t="s">
        <v>42</v>
      </c>
      <c r="E22" s="5" t="n">
        <v>-22508304</v>
      </c>
      <c r="F22" s="5" t="n">
        <v>-22508304</v>
      </c>
    </row>
    <row r="23" spans="1:6">
      <c r="A23" s="4" t="s">
        <v>128</v>
      </c>
      <c r="B23" s="4" t="s">
        <v>42</v>
      </c>
      <c r="C23" s="6" t="n">
        <v>4</v>
      </c>
      <c r="D23" s="5" t="n">
        <v>73069541</v>
      </c>
      <c r="E23" s="5" t="n">
        <v>-69069729</v>
      </c>
      <c r="F23" s="5" t="n">
        <v>3999816</v>
      </c>
    </row>
    <row r="24" spans="1:6">
      <c r="A24" s="4" t="s">
        <v>129</v>
      </c>
      <c r="B24" s="4" t="s">
        <v>42</v>
      </c>
      <c r="C24" s="5" t="n">
        <v>41244</v>
      </c>
    </row>
    <row r="25" spans="1:6">
      <c r="A25" s="4" t="s">
        <v>112</v>
      </c>
      <c r="B25" s="4" t="s">
        <v>42</v>
      </c>
      <c r="C25" s="4" t="s">
        <v>42</v>
      </c>
      <c r="D25" s="5" t="n">
        <v>348515</v>
      </c>
      <c r="E25" s="4" t="s">
        <v>42</v>
      </c>
      <c r="F25" s="5" t="n">
        <v>348515</v>
      </c>
    </row>
    <row r="26" spans="1:6">
      <c r="A26" s="4" t="s">
        <v>113</v>
      </c>
      <c r="B26" s="4" t="s">
        <v>42</v>
      </c>
      <c r="C26" s="6" t="n">
        <v>4</v>
      </c>
      <c r="D26" s="5" t="n">
        <v>248415</v>
      </c>
      <c r="E26" s="4" t="s">
        <v>42</v>
      </c>
      <c r="F26" s="5" t="n">
        <v>248419</v>
      </c>
    </row>
    <row r="27" spans="1:6">
      <c r="A27" s="4" t="s">
        <v>114</v>
      </c>
      <c r="B27" s="4" t="s">
        <v>42</v>
      </c>
      <c r="C27" s="5" t="n">
        <v>38350</v>
      </c>
    </row>
    <row r="28" spans="1:6">
      <c r="A28" s="4" t="s">
        <v>117</v>
      </c>
      <c r="D28" s="5" t="n">
        <v>179287</v>
      </c>
      <c r="F28" s="5" t="n">
        <v>179287</v>
      </c>
    </row>
    <row r="29" spans="1:6">
      <c r="A29" s="4" t="s">
        <v>120</v>
      </c>
      <c r="B29" s="4" t="s">
        <v>42</v>
      </c>
      <c r="C29" s="4" t="s">
        <v>42</v>
      </c>
      <c r="D29" s="5" t="n">
        <v>2439360</v>
      </c>
      <c r="E29" s="4" t="s">
        <v>42</v>
      </c>
      <c r="F29" s="5" t="n">
        <v>2439360</v>
      </c>
    </row>
    <row r="30" spans="1:6">
      <c r="A30" s="4" t="s">
        <v>130</v>
      </c>
      <c r="B30" s="4" t="s">
        <v>42</v>
      </c>
      <c r="C30" s="4" t="s">
        <v>42</v>
      </c>
      <c r="D30" s="5" t="n">
        <v>250000</v>
      </c>
      <c r="E30" s="4" t="s">
        <v>42</v>
      </c>
      <c r="F30" s="5" t="n">
        <v>250000</v>
      </c>
    </row>
    <row r="31" spans="1:6">
      <c r="A31" s="4" t="s">
        <v>131</v>
      </c>
      <c r="B31" s="4" t="s">
        <v>42</v>
      </c>
      <c r="C31" s="5" t="n">
        <v>3208</v>
      </c>
    </row>
    <row r="32" spans="1:6">
      <c r="A32" s="4" t="s">
        <v>132</v>
      </c>
      <c r="B32" s="6" t="n">
        <v>1</v>
      </c>
      <c r="C32" s="6" t="n">
        <v>16</v>
      </c>
      <c r="D32" s="5" t="n">
        <v>6319150</v>
      </c>
      <c r="E32" s="4" t="s">
        <v>42</v>
      </c>
      <c r="F32" s="5" t="n">
        <v>6319167</v>
      </c>
    </row>
    <row r="33" spans="1:6">
      <c r="A33" s="4" t="s">
        <v>133</v>
      </c>
      <c r="B33" s="5" t="n">
        <v>113</v>
      </c>
      <c r="C33" s="5" t="n">
        <v>159834</v>
      </c>
    </row>
    <row r="34" spans="1:6">
      <c r="A34" s="4" t="s">
        <v>132</v>
      </c>
      <c r="B34" s="6" t="n">
        <v>1</v>
      </c>
      <c r="C34" s="6" t="n">
        <v>108</v>
      </c>
      <c r="D34" s="5" t="n">
        <v>9166316</v>
      </c>
      <c r="E34" s="4" t="s">
        <v>42</v>
      </c>
      <c r="F34" s="5" t="n">
        <v>9166425</v>
      </c>
    </row>
    <row r="35" spans="1:6">
      <c r="A35" s="4" t="s">
        <v>133</v>
      </c>
      <c r="B35" s="5" t="n">
        <v>161</v>
      </c>
      <c r="C35" s="5" t="n">
        <v>1076000</v>
      </c>
    </row>
    <row r="36" spans="1:6">
      <c r="A36" s="4" t="s">
        <v>134</v>
      </c>
      <c r="B36" s="6" t="n">
        <v>-2</v>
      </c>
      <c r="C36" s="6" t="n">
        <v>39</v>
      </c>
      <c r="D36" s="5" t="n">
        <v>-37</v>
      </c>
      <c r="E36" s="4" t="s">
        <v>42</v>
      </c>
      <c r="F36" s="4" t="s">
        <v>42</v>
      </c>
    </row>
    <row r="37" spans="1:6">
      <c r="A37" s="4" t="s">
        <v>135</v>
      </c>
      <c r="B37" s="5" t="n">
        <v>-274</v>
      </c>
      <c r="C37" s="5" t="n">
        <v>394839</v>
      </c>
    </row>
    <row r="38" spans="1:6">
      <c r="A38" s="4" t="s">
        <v>136</v>
      </c>
      <c r="D38" s="5" t="n">
        <v>-60450</v>
      </c>
      <c r="F38" s="5" t="n">
        <v>-60450</v>
      </c>
    </row>
    <row r="39" spans="1:6">
      <c r="A39" s="4" t="s">
        <v>137</v>
      </c>
      <c r="B39" s="4" t="s">
        <v>42</v>
      </c>
      <c r="C39" s="6" t="n">
        <v>8</v>
      </c>
      <c r="D39" s="5" t="n">
        <v>677092</v>
      </c>
      <c r="E39" s="4" t="s">
        <v>42</v>
      </c>
      <c r="F39" s="5" t="n">
        <v>677100</v>
      </c>
    </row>
    <row r="40" spans="1:6">
      <c r="A40" s="4" t="s">
        <v>138</v>
      </c>
      <c r="C40" s="5" t="n">
        <v>80750</v>
      </c>
    </row>
    <row r="41" spans="1:6">
      <c r="A41" s="4" t="s">
        <v>125</v>
      </c>
      <c r="B41" s="4" t="s">
        <v>42</v>
      </c>
      <c r="C41" s="4" t="s">
        <v>42</v>
      </c>
      <c r="D41" s="5" t="n">
        <v>4633</v>
      </c>
      <c r="E41" s="4" t="s">
        <v>42</v>
      </c>
      <c r="F41" s="5" t="n">
        <v>4633</v>
      </c>
    </row>
    <row r="42" spans="1:6">
      <c r="A42" s="4" t="s">
        <v>139</v>
      </c>
      <c r="B42" s="4" t="s">
        <v>42</v>
      </c>
      <c r="C42" s="4" t="s">
        <v>42</v>
      </c>
      <c r="D42" s="5" t="n">
        <v>40096</v>
      </c>
      <c r="E42" s="4" t="s">
        <v>42</v>
      </c>
      <c r="F42" s="5" t="n">
        <v>40096</v>
      </c>
    </row>
    <row r="43" spans="1:6">
      <c r="A43" s="4" t="s">
        <v>140</v>
      </c>
      <c r="B43" s="4" t="s">
        <v>42</v>
      </c>
      <c r="C43" s="4" t="s">
        <v>42</v>
      </c>
      <c r="D43" s="4" t="s">
        <v>42</v>
      </c>
      <c r="E43" s="4" t="s">
        <v>42</v>
      </c>
      <c r="F43" s="4" t="s">
        <v>42</v>
      </c>
    </row>
    <row r="44" spans="1:6">
      <c r="A44" s="4" t="s">
        <v>141</v>
      </c>
      <c r="B44" s="4" t="s">
        <v>42</v>
      </c>
      <c r="C44" s="5" t="n">
        <v>537</v>
      </c>
    </row>
    <row r="45" spans="1:6">
      <c r="A45" s="4" t="s">
        <v>100</v>
      </c>
      <c r="B45" s="4" t="s">
        <v>42</v>
      </c>
      <c r="C45" s="4" t="s">
        <v>42</v>
      </c>
      <c r="D45" s="4" t="s">
        <v>42</v>
      </c>
      <c r="E45" s="5" t="n">
        <v>-10187863</v>
      </c>
      <c r="F45" s="5" t="n">
        <v>-10187863</v>
      </c>
    </row>
    <row r="46" spans="1:6">
      <c r="A46" s="4" t="s">
        <v>142</v>
      </c>
      <c r="B46" s="4" t="s">
        <v>42</v>
      </c>
      <c r="C46" s="6" t="n">
        <v>179</v>
      </c>
      <c r="D46" s="6" t="n">
        <v>92681918</v>
      </c>
      <c r="E46" s="6" t="n">
        <v>-79257592</v>
      </c>
      <c r="F46" s="6" t="n">
        <v>13424505</v>
      </c>
    </row>
    <row r="47" spans="1:6">
      <c r="A47" s="4" t="s">
        <v>143</v>
      </c>
      <c r="B47" s="4" t="s">
        <v>42</v>
      </c>
      <c r="C47" s="5" t="n">
        <v>17947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24</v>
      </c>
      <c r="B1" s="2" t="s">
        <v>1</v>
      </c>
    </row>
    <row r="2" spans="1:3">
      <c r="B2" s="2" t="s">
        <v>2</v>
      </c>
      <c r="C2" s="2" t="s">
        <v>32</v>
      </c>
    </row>
    <row r="3" spans="1:3">
      <c r="A3" s="3" t="s">
        <v>217</v>
      </c>
    </row>
    <row r="4" spans="1:3">
      <c r="A4" s="4" t="s">
        <v>625</v>
      </c>
      <c r="B4" s="6" t="n">
        <v>142000</v>
      </c>
      <c r="C4" s="6" t="n">
        <v>13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4"/>
    <col customWidth="1" max="5" min="5" width="14"/>
    <col customWidth="1" max="6" min="6" width="16"/>
    <col customWidth="1" max="7" min="7" width="14"/>
  </cols>
  <sheetData>
    <row r="1" spans="1:7">
      <c r="A1" s="1" t="s">
        <v>626</v>
      </c>
      <c r="B1" s="2" t="s">
        <v>598</v>
      </c>
      <c r="F1" s="2" t="s">
        <v>1</v>
      </c>
    </row>
    <row r="2" spans="1:7">
      <c r="B2" s="2" t="s">
        <v>627</v>
      </c>
      <c r="C2" s="2" t="s">
        <v>628</v>
      </c>
      <c r="D2" s="2" t="s">
        <v>629</v>
      </c>
      <c r="E2" s="2" t="s">
        <v>630</v>
      </c>
      <c r="F2" s="2" t="s">
        <v>2</v>
      </c>
      <c r="G2" s="2" t="s">
        <v>365</v>
      </c>
    </row>
    <row r="3" spans="1:7">
      <c r="A3" s="4" t="s">
        <v>631</v>
      </c>
    </row>
    <row r="4" spans="1:7">
      <c r="A4" s="3" t="s">
        <v>632</v>
      </c>
    </row>
    <row r="5" spans="1:7">
      <c r="A5" s="4" t="s">
        <v>633</v>
      </c>
      <c r="B5" s="6" t="n">
        <v>9000</v>
      </c>
      <c r="D5" s="6" t="n">
        <v>9000</v>
      </c>
      <c r="E5" s="6" t="n">
        <v>3000</v>
      </c>
      <c r="F5" s="6" t="n">
        <v>1100</v>
      </c>
    </row>
    <row r="6" spans="1:7">
      <c r="A6" s="4" t="s">
        <v>634</v>
      </c>
      <c r="D6" s="6" t="n">
        <v>318000</v>
      </c>
      <c r="E6" s="6" t="n">
        <v>112000</v>
      </c>
      <c r="F6" s="6" t="n">
        <v>13200</v>
      </c>
    </row>
    <row r="7" spans="1:7">
      <c r="A7" s="4" t="s">
        <v>635</v>
      </c>
      <c r="B7" s="4" t="s">
        <v>636</v>
      </c>
      <c r="D7" s="4" t="s">
        <v>636</v>
      </c>
      <c r="E7" s="4" t="s">
        <v>636</v>
      </c>
      <c r="F7" s="4" t="s">
        <v>637</v>
      </c>
    </row>
    <row r="8" spans="1:7">
      <c r="A8" s="4" t="s">
        <v>638</v>
      </c>
    </row>
    <row r="9" spans="1:7">
      <c r="A9" s="3" t="s">
        <v>632</v>
      </c>
    </row>
    <row r="10" spans="1:7">
      <c r="A10" s="4" t="s">
        <v>639</v>
      </c>
      <c r="C10" s="6" t="n">
        <v>1900000</v>
      </c>
    </row>
    <row r="11" spans="1:7">
      <c r="A11" s="4" t="s">
        <v>285</v>
      </c>
    </row>
    <row r="12" spans="1:7">
      <c r="A12" s="3" t="s">
        <v>632</v>
      </c>
    </row>
    <row r="13" spans="1:7">
      <c r="A13" s="4" t="s">
        <v>640</v>
      </c>
      <c r="G13" s="6" t="n">
        <v>2500000</v>
      </c>
    </row>
    <row r="14" spans="1:7">
      <c r="A14" s="4" t="s">
        <v>641</v>
      </c>
    </row>
    <row r="15" spans="1:7">
      <c r="A15" s="3" t="s">
        <v>632</v>
      </c>
    </row>
    <row r="16" spans="1:7">
      <c r="A16" s="4" t="s">
        <v>642</v>
      </c>
      <c r="F16" s="5" t="n">
        <v>450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13"/>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s>
  <sheetData>
    <row r="1" spans="1:16">
      <c r="A1" s="1" t="s">
        <v>643</v>
      </c>
      <c r="B1" s="2" t="s">
        <v>644</v>
      </c>
      <c r="C1" s="2" t="s">
        <v>645</v>
      </c>
      <c r="D1" s="2" t="s">
        <v>359</v>
      </c>
      <c r="E1" s="2" t="s">
        <v>368</v>
      </c>
      <c r="F1" s="2" t="s">
        <v>646</v>
      </c>
      <c r="G1" s="2" t="s">
        <v>627</v>
      </c>
      <c r="H1" s="2" t="s">
        <v>647</v>
      </c>
      <c r="I1" s="2" t="s">
        <v>648</v>
      </c>
      <c r="J1" s="2" t="s">
        <v>649</v>
      </c>
      <c r="K1" s="2" t="s">
        <v>650</v>
      </c>
      <c r="L1" s="2" t="s">
        <v>651</v>
      </c>
      <c r="M1" s="2" t="s">
        <v>32</v>
      </c>
      <c r="N1" s="2" t="s">
        <v>2</v>
      </c>
      <c r="O1" s="2" t="s">
        <v>32</v>
      </c>
      <c r="P1" s="2" t="s">
        <v>369</v>
      </c>
    </row>
    <row r="2" spans="1:16">
      <c r="A2" s="3" t="s">
        <v>652</v>
      </c>
    </row>
    <row r="3" spans="1:16">
      <c r="A3" s="4" t="s">
        <v>653</v>
      </c>
      <c r="M3" s="7" t="n">
        <v>0.0001</v>
      </c>
      <c r="N3" s="7" t="n">
        <v>0.0001</v>
      </c>
      <c r="O3" s="7" t="n">
        <v>0.0001</v>
      </c>
    </row>
    <row r="4" spans="1:16">
      <c r="A4" s="4" t="s">
        <v>654</v>
      </c>
      <c r="M4" s="5" t="n">
        <v>100000000</v>
      </c>
      <c r="N4" s="5" t="n">
        <v>100000000</v>
      </c>
      <c r="O4" s="5" t="n">
        <v>100000000</v>
      </c>
    </row>
    <row r="5" spans="1:16">
      <c r="A5" s="4" t="s">
        <v>655</v>
      </c>
      <c r="M5" s="5" t="n">
        <v>41244</v>
      </c>
      <c r="N5" s="5" t="n">
        <v>1794762</v>
      </c>
      <c r="O5" s="5" t="n">
        <v>41244</v>
      </c>
    </row>
    <row r="6" spans="1:16">
      <c r="A6" s="4" t="s">
        <v>656</v>
      </c>
      <c r="M6" s="7" t="n">
        <v>0.0001</v>
      </c>
      <c r="N6" s="7" t="n">
        <v>0.0001</v>
      </c>
      <c r="O6" s="7" t="n">
        <v>0.0001</v>
      </c>
    </row>
    <row r="7" spans="1:16">
      <c r="A7" s="4" t="s">
        <v>657</v>
      </c>
      <c r="M7" s="5" t="n">
        <v>50000000</v>
      </c>
      <c r="N7" s="5" t="n">
        <v>50000000</v>
      </c>
      <c r="O7" s="5" t="n">
        <v>50000000</v>
      </c>
    </row>
    <row r="8" spans="1:16">
      <c r="A8" s="4" t="s">
        <v>658</v>
      </c>
      <c r="M8" s="4" t="s">
        <v>42</v>
      </c>
      <c r="N8" s="4" t="s">
        <v>42</v>
      </c>
      <c r="O8" s="4" t="s">
        <v>42</v>
      </c>
    </row>
    <row r="9" spans="1:16">
      <c r="A9" s="4" t="s">
        <v>659</v>
      </c>
      <c r="M9" s="4" t="s">
        <v>42</v>
      </c>
      <c r="N9" s="4" t="s">
        <v>42</v>
      </c>
      <c r="O9" s="4" t="s">
        <v>42</v>
      </c>
    </row>
    <row r="10" spans="1:16">
      <c r="A10" s="4" t="s">
        <v>660</v>
      </c>
      <c r="P10" s="5" t="n">
        <v>151</v>
      </c>
    </row>
    <row r="11" spans="1:16">
      <c r="A11" s="4" t="s">
        <v>661</v>
      </c>
      <c r="N11" s="4" t="s">
        <v>42</v>
      </c>
      <c r="O11" s="6" t="n">
        <v>739857</v>
      </c>
    </row>
    <row r="12" spans="1:16">
      <c r="A12" s="4" t="s">
        <v>662</v>
      </c>
      <c r="N12" s="4" t="s">
        <v>42</v>
      </c>
      <c r="O12" s="5" t="n">
        <v>90924</v>
      </c>
    </row>
    <row r="13" spans="1:16">
      <c r="A13" s="4" t="s">
        <v>663</v>
      </c>
      <c r="N13" s="5" t="n">
        <v>248419</v>
      </c>
      <c r="O13" s="5" t="n">
        <v>724613</v>
      </c>
    </row>
    <row r="14" spans="1:16">
      <c r="A14" s="4" t="s">
        <v>88</v>
      </c>
      <c r="N14" s="5" t="n">
        <v>17732490</v>
      </c>
      <c r="O14" s="5" t="n">
        <v>17442627</v>
      </c>
    </row>
    <row r="15" spans="1:16">
      <c r="A15" s="4" t="s">
        <v>664</v>
      </c>
      <c r="J15" s="6" t="n">
        <v>4200000</v>
      </c>
      <c r="N15" s="6" t="n">
        <v>179000</v>
      </c>
    </row>
    <row r="16" spans="1:16">
      <c r="A16" s="4" t="s">
        <v>665</v>
      </c>
      <c r="J16" s="5" t="n">
        <v>3500000</v>
      </c>
    </row>
    <row r="17" spans="1:16">
      <c r="A17" s="4" t="s">
        <v>666</v>
      </c>
      <c r="I17" s="6" t="n">
        <v>300</v>
      </c>
    </row>
    <row r="18" spans="1:16">
      <c r="A18" s="4" t="s">
        <v>667</v>
      </c>
      <c r="D18" s="5" t="n">
        <v>6250</v>
      </c>
    </row>
    <row r="19" spans="1:16">
      <c r="A19" s="4" t="s">
        <v>668</v>
      </c>
      <c r="G19" s="4" t="s">
        <v>669</v>
      </c>
    </row>
    <row r="20" spans="1:16">
      <c r="A20" s="4" t="s">
        <v>670</v>
      </c>
    </row>
    <row r="21" spans="1:16">
      <c r="A21" s="3" t="s">
        <v>652</v>
      </c>
    </row>
    <row r="22" spans="1:16">
      <c r="A22" s="4" t="s">
        <v>671</v>
      </c>
      <c r="O22" s="5" t="n">
        <v>2500000</v>
      </c>
    </row>
    <row r="23" spans="1:16">
      <c r="A23" s="4" t="s">
        <v>114</v>
      </c>
      <c r="L23" s="5" t="n">
        <v>2500</v>
      </c>
    </row>
    <row r="24" spans="1:16">
      <c r="A24" s="4" t="s">
        <v>672</v>
      </c>
      <c r="M24" s="6" t="n">
        <v>3200000</v>
      </c>
      <c r="O24" s="5" t="n">
        <v>3200000</v>
      </c>
    </row>
    <row r="25" spans="1:16">
      <c r="A25" s="4" t="s">
        <v>663</v>
      </c>
      <c r="O25" s="5" t="n">
        <v>430000</v>
      </c>
    </row>
    <row r="26" spans="1:16">
      <c r="A26" s="4" t="s">
        <v>88</v>
      </c>
      <c r="O26" s="6" t="n">
        <v>725000</v>
      </c>
    </row>
    <row r="27" spans="1:16">
      <c r="A27" s="4" t="s">
        <v>673</v>
      </c>
      <c r="L27" s="10" t="n">
        <v>2026</v>
      </c>
    </row>
    <row r="28" spans="1:16">
      <c r="A28" s="4" t="s">
        <v>674</v>
      </c>
    </row>
    <row r="29" spans="1:16">
      <c r="A29" s="3" t="s">
        <v>652</v>
      </c>
    </row>
    <row r="30" spans="1:16">
      <c r="A30" s="4" t="s">
        <v>675</v>
      </c>
      <c r="N30" s="5" t="n">
        <v>4167</v>
      </c>
    </row>
    <row r="31" spans="1:16">
      <c r="A31" s="4" t="s">
        <v>676</v>
      </c>
      <c r="K31" s="5" t="n">
        <v>357</v>
      </c>
    </row>
    <row r="32" spans="1:16">
      <c r="A32" s="4" t="s">
        <v>677</v>
      </c>
    </row>
    <row r="33" spans="1:16">
      <c r="A33" s="3" t="s">
        <v>652</v>
      </c>
    </row>
    <row r="34" spans="1:16">
      <c r="A34" s="4" t="s">
        <v>675</v>
      </c>
      <c r="M34" s="5" t="n">
        <v>500</v>
      </c>
    </row>
    <row r="35" spans="1:16">
      <c r="A35" s="4" t="s">
        <v>678</v>
      </c>
      <c r="L35" s="5" t="n">
        <v>335</v>
      </c>
    </row>
    <row r="36" spans="1:16">
      <c r="A36" s="4" t="s">
        <v>679</v>
      </c>
      <c r="L36" s="6" t="n">
        <v>500000</v>
      </c>
    </row>
    <row r="37" spans="1:16">
      <c r="A37" s="4" t="s">
        <v>676</v>
      </c>
      <c r="L37" s="5" t="n">
        <v>131</v>
      </c>
    </row>
    <row r="38" spans="1:16">
      <c r="A38" s="4" t="s">
        <v>661</v>
      </c>
      <c r="M38" s="6" t="n">
        <v>649000</v>
      </c>
    </row>
    <row r="39" spans="1:16">
      <c r="A39" s="4" t="s">
        <v>680</v>
      </c>
      <c r="M39" s="5" t="n">
        <v>240000</v>
      </c>
    </row>
    <row r="40" spans="1:16">
      <c r="A40" s="4" t="s">
        <v>662</v>
      </c>
      <c r="M40" s="6" t="n">
        <v>91000</v>
      </c>
    </row>
    <row r="41" spans="1:16">
      <c r="A41" s="4" t="s">
        <v>681</v>
      </c>
    </row>
    <row r="42" spans="1:16">
      <c r="A42" s="3" t="s">
        <v>652</v>
      </c>
    </row>
    <row r="43" spans="1:16">
      <c r="A43" s="4" t="s">
        <v>682</v>
      </c>
      <c r="N43" s="4" t="s">
        <v>683</v>
      </c>
    </row>
    <row r="44" spans="1:16">
      <c r="A44" s="4" t="s">
        <v>684</v>
      </c>
      <c r="E44" s="5" t="n">
        <v>161</v>
      </c>
    </row>
    <row r="45" spans="1:16">
      <c r="A45" s="4" t="s">
        <v>685</v>
      </c>
      <c r="E45" s="5" t="n">
        <v>357356</v>
      </c>
    </row>
    <row r="46" spans="1:16">
      <c r="A46" s="4" t="s">
        <v>686</v>
      </c>
    </row>
    <row r="47" spans="1:16">
      <c r="A47" s="3" t="s">
        <v>652</v>
      </c>
    </row>
    <row r="48" spans="1:16">
      <c r="A48" s="4" t="s">
        <v>687</v>
      </c>
      <c r="C48" s="6" t="n">
        <v>60</v>
      </c>
    </row>
    <row r="49" spans="1:16">
      <c r="A49" s="4" t="s">
        <v>684</v>
      </c>
      <c r="C49" s="5" t="n">
        <v>37500</v>
      </c>
      <c r="F49" s="5" t="n">
        <v>95</v>
      </c>
      <c r="G49" s="5" t="n">
        <v>18</v>
      </c>
    </row>
    <row r="50" spans="1:16">
      <c r="A50" s="4" t="s">
        <v>685</v>
      </c>
      <c r="F50" s="5" t="n">
        <v>31667</v>
      </c>
      <c r="G50" s="5" t="n">
        <v>5834</v>
      </c>
    </row>
    <row r="51" spans="1:16">
      <c r="A51" s="4" t="s">
        <v>675</v>
      </c>
      <c r="C51" s="5" t="n">
        <v>113</v>
      </c>
    </row>
    <row r="52" spans="1:16">
      <c r="A52" s="4" t="s">
        <v>688</v>
      </c>
      <c r="C52" s="4" t="s">
        <v>689</v>
      </c>
    </row>
    <row r="53" spans="1:16">
      <c r="A53" s="4" t="s">
        <v>690</v>
      </c>
      <c r="C53" s="4" t="s">
        <v>489</v>
      </c>
    </row>
    <row r="54" spans="1:16">
      <c r="A54" s="4" t="s">
        <v>691</v>
      </c>
      <c r="C54" s="5" t="n">
        <v>315755</v>
      </c>
    </row>
    <row r="55" spans="1:16">
      <c r="A55" s="4" t="s">
        <v>692</v>
      </c>
      <c r="C55" s="5" t="n">
        <v>19749</v>
      </c>
    </row>
    <row r="56" spans="1:16">
      <c r="A56" s="4" t="s">
        <v>667</v>
      </c>
      <c r="C56" s="5" t="n">
        <v>159834</v>
      </c>
    </row>
    <row r="57" spans="1:16">
      <c r="A57" s="4" t="s">
        <v>693</v>
      </c>
    </row>
    <row r="58" spans="1:16">
      <c r="A58" s="3" t="s">
        <v>652</v>
      </c>
    </row>
    <row r="59" spans="1:16">
      <c r="A59" s="4" t="s">
        <v>666</v>
      </c>
      <c r="I59" s="6" t="n">
        <v>2400</v>
      </c>
    </row>
    <row r="60" spans="1:16">
      <c r="A60" s="4" t="s">
        <v>694</v>
      </c>
      <c r="I60" s="5" t="n">
        <v>4334</v>
      </c>
    </row>
    <row r="61" spans="1:16">
      <c r="A61" s="4" t="s">
        <v>695</v>
      </c>
    </row>
    <row r="62" spans="1:16">
      <c r="A62" s="3" t="s">
        <v>652</v>
      </c>
    </row>
    <row r="63" spans="1:16">
      <c r="A63" s="4" t="s">
        <v>691</v>
      </c>
      <c r="I63" s="5" t="n">
        <v>7477</v>
      </c>
    </row>
    <row r="64" spans="1:16">
      <c r="A64" s="4" t="s">
        <v>696</v>
      </c>
      <c r="I64" s="6" t="n">
        <v>2200000</v>
      </c>
    </row>
    <row r="65" spans="1:16">
      <c r="A65" s="4" t="s">
        <v>666</v>
      </c>
      <c r="I65" s="6" t="n">
        <v>744</v>
      </c>
    </row>
    <row r="66" spans="1:16">
      <c r="A66" s="4" t="s">
        <v>694</v>
      </c>
      <c r="I66" s="5" t="n">
        <v>15051</v>
      </c>
    </row>
    <row r="67" spans="1:16">
      <c r="A67" s="4" t="s">
        <v>697</v>
      </c>
    </row>
    <row r="68" spans="1:16">
      <c r="A68" s="3" t="s">
        <v>652</v>
      </c>
    </row>
    <row r="69" spans="1:16">
      <c r="A69" s="4" t="s">
        <v>698</v>
      </c>
      <c r="N69" s="5" t="n">
        <v>500</v>
      </c>
    </row>
    <row r="70" spans="1:16">
      <c r="A70" s="4" t="s">
        <v>699</v>
      </c>
    </row>
    <row r="71" spans="1:16">
      <c r="A71" s="3" t="s">
        <v>652</v>
      </c>
    </row>
    <row r="72" spans="1:16">
      <c r="A72" s="4" t="s">
        <v>698</v>
      </c>
      <c r="N72" s="5" t="n">
        <v>161</v>
      </c>
    </row>
    <row r="73" spans="1:16">
      <c r="A73" s="4" t="s">
        <v>700</v>
      </c>
    </row>
    <row r="74" spans="1:16">
      <c r="A74" s="3" t="s">
        <v>652</v>
      </c>
    </row>
    <row r="75" spans="1:16">
      <c r="A75" s="4" t="s">
        <v>655</v>
      </c>
      <c r="N75" s="5" t="n">
        <v>38738</v>
      </c>
    </row>
    <row r="76" spans="1:16">
      <c r="A76" s="4" t="s">
        <v>701</v>
      </c>
      <c r="N76" s="6" t="n">
        <v>677000</v>
      </c>
    </row>
    <row r="77" spans="1:16">
      <c r="A77" s="4" t="s">
        <v>684</v>
      </c>
      <c r="N77" s="5" t="n">
        <v>394839</v>
      </c>
    </row>
    <row r="78" spans="1:16">
      <c r="A78" s="4" t="s">
        <v>691</v>
      </c>
      <c r="N78" s="5" t="n">
        <v>80750</v>
      </c>
    </row>
    <row r="79" spans="1:16">
      <c r="A79" s="4" t="s">
        <v>114</v>
      </c>
      <c r="N79" s="5" t="n">
        <v>38350</v>
      </c>
      <c r="O79" s="5" t="n">
        <v>2500</v>
      </c>
    </row>
    <row r="80" spans="1:16">
      <c r="A80" s="4" t="s">
        <v>702</v>
      </c>
      <c r="N80" s="5" t="n">
        <v>3208</v>
      </c>
    </row>
    <row r="81" spans="1:16">
      <c r="A81" s="4" t="s">
        <v>664</v>
      </c>
      <c r="J81" s="5" t="n">
        <v>4400000</v>
      </c>
    </row>
    <row r="82" spans="1:16">
      <c r="A82" s="4" t="s">
        <v>665</v>
      </c>
      <c r="J82" s="5" t="n">
        <v>3700000</v>
      </c>
    </row>
    <row r="83" spans="1:16">
      <c r="A83" s="4" t="s">
        <v>703</v>
      </c>
      <c r="C83" s="4" t="s">
        <v>704</v>
      </c>
    </row>
    <row r="84" spans="1:16">
      <c r="A84" s="4" t="s">
        <v>705</v>
      </c>
    </row>
    <row r="85" spans="1:16">
      <c r="A85" s="3" t="s">
        <v>652</v>
      </c>
    </row>
    <row r="86" spans="1:16">
      <c r="A86" s="4" t="s">
        <v>684</v>
      </c>
      <c r="N86" s="5" t="n">
        <v>-274</v>
      </c>
    </row>
    <row r="87" spans="1:16">
      <c r="A87" s="4" t="s">
        <v>114</v>
      </c>
      <c r="N87" s="4" t="s">
        <v>42</v>
      </c>
      <c r="O87" s="4" t="s">
        <v>42</v>
      </c>
    </row>
    <row r="88" spans="1:16">
      <c r="A88" s="4" t="s">
        <v>702</v>
      </c>
      <c r="N88" s="4" t="s">
        <v>42</v>
      </c>
    </row>
    <row r="89" spans="1:16">
      <c r="A89" s="4" t="s">
        <v>307</v>
      </c>
    </row>
    <row r="90" spans="1:16">
      <c r="A90" s="3" t="s">
        <v>652</v>
      </c>
    </row>
    <row r="91" spans="1:16">
      <c r="A91" s="4" t="s">
        <v>415</v>
      </c>
      <c r="G91" s="6" t="n">
        <v>1000000</v>
      </c>
    </row>
    <row r="92" spans="1:16">
      <c r="A92" s="4" t="s">
        <v>513</v>
      </c>
    </row>
    <row r="93" spans="1:16">
      <c r="A93" s="3" t="s">
        <v>652</v>
      </c>
    </row>
    <row r="94" spans="1:16">
      <c r="A94" s="4" t="s">
        <v>691</v>
      </c>
      <c r="H94" s="5" t="n">
        <v>315755</v>
      </c>
      <c r="O94" s="5" t="n">
        <v>221</v>
      </c>
    </row>
    <row r="95" spans="1:16">
      <c r="A95" s="4" t="s">
        <v>706</v>
      </c>
      <c r="J95" s="5" t="n">
        <v>8600000</v>
      </c>
    </row>
    <row r="96" spans="1:16">
      <c r="A96" s="4" t="s">
        <v>664</v>
      </c>
      <c r="J96" s="5" t="n">
        <v>293000</v>
      </c>
    </row>
    <row r="97" spans="1:16">
      <c r="A97" s="4" t="s">
        <v>696</v>
      </c>
      <c r="J97" s="6" t="n">
        <v>7300000</v>
      </c>
    </row>
    <row r="98" spans="1:16">
      <c r="A98" s="4" t="s">
        <v>666</v>
      </c>
      <c r="J98" s="6" t="n">
        <v>744</v>
      </c>
    </row>
    <row r="99" spans="1:16">
      <c r="A99" s="4" t="s">
        <v>707</v>
      </c>
      <c r="J99" s="4" t="s">
        <v>458</v>
      </c>
    </row>
    <row r="100" spans="1:16">
      <c r="A100" s="4" t="s">
        <v>708</v>
      </c>
    </row>
    <row r="101" spans="1:16">
      <c r="A101" s="3" t="s">
        <v>652</v>
      </c>
    </row>
    <row r="102" spans="1:16">
      <c r="A102" s="4" t="s">
        <v>701</v>
      </c>
      <c r="B102" s="6" t="n">
        <v>12000000</v>
      </c>
    </row>
    <row r="103" spans="1:16">
      <c r="A103" s="4" t="s">
        <v>675</v>
      </c>
      <c r="J103" s="5" t="n">
        <v>14338</v>
      </c>
    </row>
    <row r="104" spans="1:16">
      <c r="A104" s="4" t="s">
        <v>709</v>
      </c>
      <c r="B104" s="6" t="n">
        <v>1200000</v>
      </c>
    </row>
    <row r="105" spans="1:16">
      <c r="A105" s="4" t="s">
        <v>662</v>
      </c>
      <c r="J105" s="6" t="n">
        <v>1000000</v>
      </c>
    </row>
    <row r="106" spans="1:16">
      <c r="A106" s="4" t="s">
        <v>706</v>
      </c>
      <c r="J106" s="5" t="n">
        <v>7600000</v>
      </c>
    </row>
    <row r="107" spans="1:16">
      <c r="A107" s="4" t="s">
        <v>710</v>
      </c>
    </row>
    <row r="108" spans="1:16">
      <c r="A108" s="3" t="s">
        <v>652</v>
      </c>
    </row>
    <row r="109" spans="1:16">
      <c r="A109" s="4" t="s">
        <v>691</v>
      </c>
      <c r="E109" s="5" t="n">
        <v>1533356</v>
      </c>
    </row>
    <row r="110" spans="1:16">
      <c r="A110" s="4" t="s">
        <v>711</v>
      </c>
    </row>
    <row r="111" spans="1:16">
      <c r="A111" s="3" t="s">
        <v>652</v>
      </c>
    </row>
    <row r="112" spans="1:16">
      <c r="A112" s="4" t="s">
        <v>664</v>
      </c>
      <c r="J112" s="5" t="n">
        <v>208000</v>
      </c>
    </row>
    <row r="113" spans="1:16">
      <c r="A113" s="4" t="s">
        <v>696</v>
      </c>
      <c r="J113" s="5" t="n">
        <v>3000</v>
      </c>
    </row>
    <row r="114" spans="1:16">
      <c r="A114" s="4" t="s">
        <v>665</v>
      </c>
      <c r="J114" s="6" t="n">
        <v>173000</v>
      </c>
    </row>
    <row r="115" spans="1:16">
      <c r="A115" s="4" t="s">
        <v>666</v>
      </c>
      <c r="J115" s="6" t="n">
        <v>4</v>
      </c>
    </row>
    <row r="116" spans="1:16">
      <c r="A116" s="4" t="s">
        <v>712</v>
      </c>
      <c r="J116" s="5" t="n">
        <v>2151</v>
      </c>
    </row>
    <row r="117" spans="1:16">
      <c r="A117" s="4" t="s">
        <v>713</v>
      </c>
      <c r="J117" s="5" t="n">
        <v>7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7"/>
  </cols>
  <sheetData>
    <row r="1" spans="1:2">
      <c r="A1" s="1" t="s">
        <v>714</v>
      </c>
      <c r="B1" s="2" t="s">
        <v>1</v>
      </c>
    </row>
    <row r="2" spans="1:2">
      <c r="B2" s="2" t="s">
        <v>2</v>
      </c>
    </row>
    <row r="3" spans="1:2">
      <c r="A3" s="3" t="s">
        <v>324</v>
      </c>
    </row>
    <row r="4" spans="1:2">
      <c r="A4" s="4" t="s">
        <v>521</v>
      </c>
      <c r="B4" s="4" t="s">
        <v>443</v>
      </c>
    </row>
    <row r="5" spans="1:2">
      <c r="A5" s="4" t="s">
        <v>608</v>
      </c>
    </row>
    <row r="6" spans="1:2">
      <c r="A6" s="3" t="s">
        <v>324</v>
      </c>
    </row>
    <row r="7" spans="1:2">
      <c r="A7" s="4" t="s">
        <v>715</v>
      </c>
      <c r="B7" s="4" t="s">
        <v>716</v>
      </c>
    </row>
    <row r="8" spans="1:2">
      <c r="A8" s="4" t="s">
        <v>717</v>
      </c>
      <c r="B8" s="4" t="s">
        <v>578</v>
      </c>
    </row>
    <row r="9" spans="1:2">
      <c r="A9" s="4" t="s">
        <v>718</v>
      </c>
      <c r="B9" s="4" t="s">
        <v>458</v>
      </c>
    </row>
    <row r="10" spans="1:2">
      <c r="A10" s="4" t="s">
        <v>607</v>
      </c>
    </row>
    <row r="11" spans="1:2">
      <c r="A11" s="3" t="s">
        <v>324</v>
      </c>
    </row>
    <row r="12" spans="1:2">
      <c r="A12" s="4" t="s">
        <v>715</v>
      </c>
      <c r="B12" s="4" t="s">
        <v>719</v>
      </c>
    </row>
    <row r="13" spans="1:2">
      <c r="A13" s="4" t="s">
        <v>717</v>
      </c>
      <c r="B13" s="4" t="s">
        <v>720</v>
      </c>
    </row>
    <row r="14" spans="1:2">
      <c r="A14" s="4" t="s">
        <v>718</v>
      </c>
      <c r="B14" s="4" t="s">
        <v>7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722</v>
      </c>
      <c r="B1" s="2" t="s">
        <v>1</v>
      </c>
    </row>
    <row r="2" spans="1:4">
      <c r="B2" s="2" t="s">
        <v>2</v>
      </c>
      <c r="C2" s="2" t="s">
        <v>32</v>
      </c>
      <c r="D2" s="2" t="s">
        <v>370</v>
      </c>
    </row>
    <row r="3" spans="1:4">
      <c r="A3" s="3" t="s">
        <v>723</v>
      </c>
    </row>
    <row r="4" spans="1:4">
      <c r="A4" s="4" t="s">
        <v>724</v>
      </c>
      <c r="B4" s="5" t="n">
        <v>1947</v>
      </c>
      <c r="C4" s="5" t="n">
        <v>829</v>
      </c>
    </row>
    <row r="5" spans="1:4">
      <c r="A5" s="4" t="s">
        <v>725</v>
      </c>
      <c r="B5" s="4" t="s">
        <v>42</v>
      </c>
      <c r="C5" s="5" t="n">
        <v>1197</v>
      </c>
    </row>
    <row r="6" spans="1:4">
      <c r="A6" s="4" t="s">
        <v>726</v>
      </c>
      <c r="B6" s="4" t="s">
        <v>42</v>
      </c>
      <c r="C6" s="4" t="s">
        <v>42</v>
      </c>
    </row>
    <row r="7" spans="1:4">
      <c r="A7" s="4" t="s">
        <v>727</v>
      </c>
      <c r="B7" s="5" t="n">
        <v>-129</v>
      </c>
      <c r="C7" s="5" t="n">
        <v>-75</v>
      </c>
    </row>
    <row r="8" spans="1:4">
      <c r="A8" s="4" t="s">
        <v>728</v>
      </c>
      <c r="B8" s="5" t="n">
        <v>-20</v>
      </c>
      <c r="C8" s="5" t="n">
        <v>-4</v>
      </c>
    </row>
    <row r="9" spans="1:4">
      <c r="A9" s="4" t="s">
        <v>729</v>
      </c>
      <c r="B9" s="5" t="n">
        <v>1798</v>
      </c>
      <c r="C9" s="5" t="n">
        <v>1947</v>
      </c>
      <c r="D9" s="5" t="n">
        <v>829</v>
      </c>
    </row>
    <row r="10" spans="1:4">
      <c r="A10" s="4" t="s">
        <v>730</v>
      </c>
      <c r="B10" s="5" t="n">
        <v>1375</v>
      </c>
    </row>
    <row r="11" spans="1:4">
      <c r="A11" s="3" t="s">
        <v>731</v>
      </c>
    </row>
    <row r="12" spans="1:4">
      <c r="A12" s="4" t="s">
        <v>732</v>
      </c>
      <c r="B12" s="8" t="n">
        <v>326.2</v>
      </c>
      <c r="C12" s="6" t="n">
        <v>7204</v>
      </c>
    </row>
    <row r="13" spans="1:4">
      <c r="A13" s="4" t="s">
        <v>733</v>
      </c>
      <c r="B13" s="4" t="s">
        <v>42</v>
      </c>
      <c r="C13" s="5" t="n">
        <v>364</v>
      </c>
    </row>
    <row r="14" spans="1:4">
      <c r="A14" s="4" t="s">
        <v>734</v>
      </c>
      <c r="B14" s="4" t="s">
        <v>42</v>
      </c>
      <c r="C14" s="4" t="s">
        <v>42</v>
      </c>
    </row>
    <row r="15" spans="1:4">
      <c r="A15" s="4" t="s">
        <v>735</v>
      </c>
      <c r="B15" s="5" t="n">
        <v>328</v>
      </c>
      <c r="C15" s="5" t="n">
        <v>1664</v>
      </c>
    </row>
    <row r="16" spans="1:4">
      <c r="A16" s="4" t="s">
        <v>736</v>
      </c>
      <c r="B16" s="5" t="n">
        <v>328</v>
      </c>
      <c r="C16" s="5" t="n">
        <v>1292</v>
      </c>
    </row>
    <row r="17" spans="1:4">
      <c r="A17" s="4" t="s">
        <v>737</v>
      </c>
      <c r="B17" s="11" t="n">
        <v>325.97</v>
      </c>
      <c r="C17" s="8" t="n">
        <v>326.2</v>
      </c>
      <c r="D17" s="6" t="n">
        <v>7204</v>
      </c>
    </row>
    <row r="18" spans="1:4">
      <c r="A18" s="4" t="s">
        <v>738</v>
      </c>
      <c r="B18" s="8" t="n">
        <v>325.24</v>
      </c>
    </row>
    <row r="19" spans="1:4">
      <c r="A19" s="3" t="s">
        <v>739</v>
      </c>
    </row>
    <row r="20" spans="1:4">
      <c r="A20" s="4" t="s">
        <v>740</v>
      </c>
      <c r="B20" s="4" t="s">
        <v>741</v>
      </c>
      <c r="C20" s="4" t="s">
        <v>742</v>
      </c>
      <c r="D20" s="4" t="s">
        <v>743</v>
      </c>
    </row>
    <row r="21" spans="1:4">
      <c r="A21" s="4" t="s">
        <v>744</v>
      </c>
      <c r="B21" s="4" t="s">
        <v>745</v>
      </c>
    </row>
    <row r="22" spans="1:4">
      <c r="A22" s="4" t="s">
        <v>746</v>
      </c>
      <c r="B22" s="5" t="n">
        <v>29610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30"/>
  </cols>
  <sheetData>
    <row r="1" spans="1:2">
      <c r="A1" s="1" t="s">
        <v>747</v>
      </c>
      <c r="B1" s="2" t="s">
        <v>1</v>
      </c>
    </row>
    <row r="2" spans="1:2">
      <c r="B2" s="2" t="s">
        <v>748</v>
      </c>
    </row>
    <row r="3" spans="1:2">
      <c r="A3" s="4" t="s">
        <v>749</v>
      </c>
      <c r="B3" s="5" t="n">
        <v>1798</v>
      </c>
    </row>
    <row r="4" spans="1:2">
      <c r="A4" s="4" t="s">
        <v>731</v>
      </c>
      <c r="B4" s="8" t="n">
        <v>325.97</v>
      </c>
    </row>
    <row r="5" spans="1:2">
      <c r="A5" s="4" t="s">
        <v>750</v>
      </c>
      <c r="B5" s="4" t="s">
        <v>741</v>
      </c>
    </row>
    <row r="6" spans="1:2">
      <c r="A6" s="4" t="s">
        <v>751</v>
      </c>
      <c r="B6" s="5" t="n">
        <v>1375</v>
      </c>
    </row>
    <row r="7" spans="1:2">
      <c r="A7" s="4" t="s">
        <v>731</v>
      </c>
      <c r="B7" s="8" t="n">
        <v>325.35</v>
      </c>
    </row>
    <row r="8" spans="1:2">
      <c r="A8" s="4" t="s">
        <v>752</v>
      </c>
    </row>
    <row r="9" spans="1:2">
      <c r="A9" s="4" t="s">
        <v>753</v>
      </c>
      <c r="B9" s="6" t="n">
        <v>280</v>
      </c>
    </row>
    <row r="10" spans="1:2">
      <c r="A10" s="4" t="s">
        <v>749</v>
      </c>
      <c r="B10" s="5" t="n">
        <v>76</v>
      </c>
    </row>
    <row r="11" spans="1:2">
      <c r="A11" s="4" t="s">
        <v>731</v>
      </c>
      <c r="B11" s="6" t="n">
        <v>280</v>
      </c>
    </row>
    <row r="12" spans="1:2">
      <c r="A12" s="4" t="s">
        <v>750</v>
      </c>
      <c r="B12" s="4" t="s">
        <v>754</v>
      </c>
    </row>
    <row r="13" spans="1:2">
      <c r="A13" s="4" t="s">
        <v>751</v>
      </c>
      <c r="B13" s="5" t="n">
        <v>76</v>
      </c>
    </row>
    <row r="14" spans="1:2">
      <c r="A14" s="4" t="s">
        <v>731</v>
      </c>
      <c r="B14" s="6" t="n">
        <v>280</v>
      </c>
    </row>
    <row r="15" spans="1:2">
      <c r="A15" s="4" t="s">
        <v>755</v>
      </c>
    </row>
    <row r="16" spans="1:2">
      <c r="A16" s="4" t="s">
        <v>753</v>
      </c>
      <c r="B16" s="6" t="n">
        <v>328</v>
      </c>
    </row>
    <row r="17" spans="1:2">
      <c r="A17" s="4" t="s">
        <v>749</v>
      </c>
      <c r="B17" s="5" t="n">
        <v>1722</v>
      </c>
    </row>
    <row r="18" spans="1:2">
      <c r="A18" s="4" t="s">
        <v>731</v>
      </c>
      <c r="B18" s="6" t="n">
        <v>328</v>
      </c>
    </row>
    <row r="19" spans="1:2">
      <c r="A19" s="4" t="s">
        <v>750</v>
      </c>
      <c r="B19" s="4" t="s">
        <v>756</v>
      </c>
    </row>
    <row r="20" spans="1:2">
      <c r="A20" s="4" t="s">
        <v>751</v>
      </c>
      <c r="B20" s="5" t="n">
        <v>1299</v>
      </c>
    </row>
    <row r="21" spans="1:2">
      <c r="A21" s="4" t="s">
        <v>731</v>
      </c>
      <c r="B21" s="6" t="n">
        <v>3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30"/>
  </cols>
  <sheetData>
    <row r="1" spans="1:2">
      <c r="A1" s="1" t="s">
        <v>757</v>
      </c>
      <c r="B1" s="2" t="s">
        <v>1</v>
      </c>
    </row>
    <row r="2" spans="1:2">
      <c r="B2" s="2" t="s">
        <v>748</v>
      </c>
    </row>
    <row r="3" spans="1:2">
      <c r="A3" s="3" t="s">
        <v>758</v>
      </c>
    </row>
    <row r="4" spans="1:2">
      <c r="A4" s="4" t="s">
        <v>759</v>
      </c>
      <c r="B4" s="4" t="s">
        <v>42</v>
      </c>
    </row>
    <row r="5" spans="1:2">
      <c r="A5" s="4" t="s">
        <v>760</v>
      </c>
      <c r="B5" s="5" t="n">
        <v>39150</v>
      </c>
    </row>
    <row r="6" spans="1:2">
      <c r="A6" s="4" t="s">
        <v>761</v>
      </c>
      <c r="B6" s="5" t="n">
        <v>-1150</v>
      </c>
    </row>
    <row r="7" spans="1:2">
      <c r="A7" s="4" t="s">
        <v>762</v>
      </c>
      <c r="B7" s="5" t="n">
        <v>-800</v>
      </c>
    </row>
    <row r="8" spans="1:2">
      <c r="A8" s="4" t="s">
        <v>763</v>
      </c>
      <c r="B8" s="5" t="n">
        <v>37200</v>
      </c>
    </row>
    <row r="9" spans="1:2">
      <c r="A9" s="3" t="s">
        <v>764</v>
      </c>
    </row>
    <row r="10" spans="1:2">
      <c r="A10" s="4" t="s">
        <v>765</v>
      </c>
      <c r="B10" s="4" t="s">
        <v>42</v>
      </c>
    </row>
    <row r="11" spans="1:2">
      <c r="A11" s="4" t="s">
        <v>766</v>
      </c>
      <c r="B11" s="11" t="n">
        <v>39.8</v>
      </c>
    </row>
    <row r="12" spans="1:2">
      <c r="A12" s="4" t="s">
        <v>767</v>
      </c>
      <c r="B12" s="11" t="n">
        <v>40.4</v>
      </c>
    </row>
    <row r="13" spans="1:2">
      <c r="A13" s="4" t="s">
        <v>768</v>
      </c>
      <c r="B13" s="11" t="n">
        <v>40.4</v>
      </c>
    </row>
    <row r="14" spans="1:2">
      <c r="A14" s="4" t="s">
        <v>765</v>
      </c>
      <c r="B14" s="8" t="n">
        <v>39.8</v>
      </c>
    </row>
    <row r="15" spans="1:2">
      <c r="A15" s="3" t="s">
        <v>739</v>
      </c>
    </row>
    <row r="16" spans="1:2">
      <c r="A16" s="4" t="s">
        <v>769</v>
      </c>
      <c r="B16" s="4" t="s">
        <v>7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71</v>
      </c>
      <c r="B1" s="2" t="s">
        <v>1</v>
      </c>
    </row>
    <row r="2" spans="1:3">
      <c r="B2" s="2" t="s">
        <v>2</v>
      </c>
      <c r="C2" s="2" t="s">
        <v>32</v>
      </c>
    </row>
    <row r="3" spans="1:3">
      <c r="A3" s="3" t="s">
        <v>324</v>
      </c>
    </row>
    <row r="4" spans="1:3">
      <c r="A4" s="4" t="s">
        <v>772</v>
      </c>
      <c r="B4" s="6" t="n">
        <v>597000</v>
      </c>
      <c r="C4" s="6" t="n">
        <v>3227000</v>
      </c>
    </row>
    <row r="5" spans="1:3">
      <c r="A5" s="4" t="s">
        <v>773</v>
      </c>
    </row>
    <row r="6" spans="1:3">
      <c r="A6" s="3" t="s">
        <v>324</v>
      </c>
    </row>
    <row r="7" spans="1:3">
      <c r="A7" s="4" t="s">
        <v>772</v>
      </c>
      <c r="B7" s="5" t="n">
        <v>349000</v>
      </c>
      <c r="C7" s="5" t="n">
        <v>2502000</v>
      </c>
    </row>
    <row r="8" spans="1:3">
      <c r="A8" s="4" t="s">
        <v>774</v>
      </c>
    </row>
    <row r="9" spans="1:3">
      <c r="A9" s="3" t="s">
        <v>324</v>
      </c>
    </row>
    <row r="10" spans="1:3">
      <c r="A10" s="4" t="s">
        <v>772</v>
      </c>
      <c r="B10" s="6" t="n">
        <v>248000</v>
      </c>
      <c r="C10" s="6" t="n">
        <v>72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75</v>
      </c>
      <c r="B1" s="2" t="s">
        <v>1</v>
      </c>
    </row>
    <row r="2" spans="1:4">
      <c r="B2" s="2" t="s">
        <v>2</v>
      </c>
      <c r="C2" s="2" t="s">
        <v>32</v>
      </c>
      <c r="D2" s="2" t="s">
        <v>370</v>
      </c>
    </row>
    <row r="3" spans="1:4">
      <c r="A3" s="3" t="s">
        <v>776</v>
      </c>
    </row>
    <row r="4" spans="1:4">
      <c r="A4" s="4" t="s">
        <v>777</v>
      </c>
      <c r="B4" s="5" t="n">
        <v>14342</v>
      </c>
      <c r="C4" s="5" t="n">
        <v>5538</v>
      </c>
    </row>
    <row r="5" spans="1:4">
      <c r="A5" s="4" t="s">
        <v>778</v>
      </c>
      <c r="C5" s="5" t="n">
        <v>221</v>
      </c>
    </row>
    <row r="6" spans="1:4">
      <c r="A6" s="4" t="s">
        <v>779</v>
      </c>
      <c r="C6" s="5" t="n">
        <v>15051</v>
      </c>
    </row>
    <row r="7" spans="1:4">
      <c r="A7" s="4" t="s">
        <v>780</v>
      </c>
      <c r="C7" s="5" t="n">
        <v>1009</v>
      </c>
    </row>
    <row r="8" spans="1:4">
      <c r="A8" s="4" t="s">
        <v>781</v>
      </c>
      <c r="B8" s="5" t="n">
        <v>296006</v>
      </c>
    </row>
    <row r="9" spans="1:4">
      <c r="A9" s="4" t="s">
        <v>782</v>
      </c>
      <c r="B9" s="5" t="n">
        <v>19749</v>
      </c>
    </row>
    <row r="10" spans="1:4">
      <c r="A10" s="4" t="s">
        <v>783</v>
      </c>
      <c r="B10" s="5" t="n">
        <v>1533356</v>
      </c>
    </row>
    <row r="11" spans="1:4">
      <c r="A11" s="4" t="s">
        <v>784</v>
      </c>
      <c r="B11" s="5" t="n">
        <v>100000</v>
      </c>
    </row>
    <row r="12" spans="1:4">
      <c r="A12" s="4" t="s">
        <v>785</v>
      </c>
      <c r="B12" s="5" t="n">
        <v>-42</v>
      </c>
    </row>
    <row r="13" spans="1:4">
      <c r="A13" s="4" t="s">
        <v>786</v>
      </c>
      <c r="B13" s="5" t="n">
        <v>-80750</v>
      </c>
      <c r="C13" s="5" t="n">
        <v>-7477</v>
      </c>
    </row>
    <row r="14" spans="1:4">
      <c r="A14" s="4" t="s">
        <v>787</v>
      </c>
      <c r="B14" s="5" t="n">
        <v>1882661</v>
      </c>
      <c r="C14" s="5" t="n">
        <v>14342</v>
      </c>
      <c r="D14" s="5" t="n">
        <v>5538</v>
      </c>
    </row>
    <row r="15" spans="1:4">
      <c r="A15" s="3" t="s">
        <v>731</v>
      </c>
    </row>
    <row r="16" spans="1:4">
      <c r="A16" s="4" t="s">
        <v>788</v>
      </c>
      <c r="B16" s="8" t="n">
        <v>1005.8</v>
      </c>
      <c r="C16" s="8" t="n">
        <v>2480.4</v>
      </c>
    </row>
    <row r="17" spans="1:4">
      <c r="A17" s="4" t="s">
        <v>778</v>
      </c>
      <c r="C17" s="5" t="n">
        <v>1600</v>
      </c>
    </row>
    <row r="18" spans="1:4">
      <c r="A18" s="4" t="s">
        <v>779</v>
      </c>
      <c r="C18" s="5" t="n">
        <v>744</v>
      </c>
    </row>
    <row r="19" spans="1:4">
      <c r="A19" s="4" t="s">
        <v>780</v>
      </c>
      <c r="C19" s="5" t="n">
        <v>300</v>
      </c>
    </row>
    <row r="20" spans="1:4">
      <c r="A20" s="4" t="s">
        <v>781</v>
      </c>
      <c r="B20" s="5" t="n">
        <v>72</v>
      </c>
    </row>
    <row r="21" spans="1:4">
      <c r="A21" s="4" t="s">
        <v>782</v>
      </c>
      <c r="B21" s="5" t="n">
        <v>72</v>
      </c>
    </row>
    <row r="22" spans="1:4">
      <c r="A22" s="4" t="s">
        <v>783</v>
      </c>
      <c r="B22" s="11" t="n">
        <v>10.8</v>
      </c>
    </row>
    <row r="23" spans="1:4">
      <c r="A23" s="4" t="s">
        <v>784</v>
      </c>
      <c r="B23" s="11" t="n">
        <v>10.8</v>
      </c>
    </row>
    <row r="24" spans="1:4">
      <c r="A24" s="4" t="s">
        <v>785</v>
      </c>
      <c r="B24" s="5" t="n">
        <v>21744</v>
      </c>
    </row>
    <row r="25" spans="1:4">
      <c r="A25" s="4" t="s">
        <v>786</v>
      </c>
      <c r="B25" s="11" t="n">
        <v>8.199999999999999</v>
      </c>
      <c r="C25" s="5" t="n">
        <v>300</v>
      </c>
    </row>
    <row r="26" spans="1:4">
      <c r="A26" s="4" t="s">
        <v>789</v>
      </c>
      <c r="B26" s="8" t="n">
        <v>25.94</v>
      </c>
      <c r="C26" s="8" t="n">
        <v>1005.8</v>
      </c>
      <c r="D26" s="8" t="n">
        <v>2480.4</v>
      </c>
    </row>
    <row r="27" spans="1:4">
      <c r="A27" s="3" t="s">
        <v>739</v>
      </c>
    </row>
    <row r="28" spans="1:4">
      <c r="A28" s="4" t="s">
        <v>790</v>
      </c>
      <c r="B28" s="4" t="s">
        <v>791</v>
      </c>
      <c r="C28" s="4" t="s">
        <v>792</v>
      </c>
      <c r="D28" s="4" t="s">
        <v>7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25"/>
  </cols>
  <sheetData>
    <row r="1" spans="1:3">
      <c r="A1" s="1" t="s">
        <v>794</v>
      </c>
      <c r="B1" s="2" t="s">
        <v>1</v>
      </c>
    </row>
    <row r="2" spans="1:3">
      <c r="B2" s="2" t="s">
        <v>2</v>
      </c>
      <c r="C2" s="2" t="s">
        <v>32</v>
      </c>
    </row>
    <row r="3" spans="1:3">
      <c r="A3" s="3" t="s">
        <v>514</v>
      </c>
    </row>
    <row r="4" spans="1:3">
      <c r="A4" s="4" t="s">
        <v>795</v>
      </c>
      <c r="B4" s="4" t="s">
        <v>443</v>
      </c>
      <c r="C4" s="4" t="s">
        <v>443</v>
      </c>
    </row>
    <row r="5" spans="1:3">
      <c r="A5" s="4" t="s">
        <v>608</v>
      </c>
    </row>
    <row r="6" spans="1:3">
      <c r="A6" s="3" t="s">
        <v>514</v>
      </c>
    </row>
    <row r="7" spans="1:3">
      <c r="A7" s="4" t="s">
        <v>715</v>
      </c>
      <c r="B7" s="4" t="s">
        <v>516</v>
      </c>
      <c r="C7" s="4" t="s">
        <v>796</v>
      </c>
    </row>
    <row r="8" spans="1:3">
      <c r="A8" s="4" t="s">
        <v>717</v>
      </c>
      <c r="B8" s="4" t="s">
        <v>524</v>
      </c>
      <c r="C8" s="4" t="s">
        <v>797</v>
      </c>
    </row>
    <row r="9" spans="1:3">
      <c r="A9" s="4" t="s">
        <v>798</v>
      </c>
      <c r="B9" s="4" t="s">
        <v>518</v>
      </c>
      <c r="C9" s="4" t="s">
        <v>799</v>
      </c>
    </row>
    <row r="10" spans="1:3">
      <c r="A10" s="4" t="s">
        <v>607</v>
      </c>
    </row>
    <row r="11" spans="1:3">
      <c r="A11" s="3" t="s">
        <v>514</v>
      </c>
    </row>
    <row r="12" spans="1:3">
      <c r="A12" s="4" t="s">
        <v>715</v>
      </c>
      <c r="B12" s="4" t="s">
        <v>523</v>
      </c>
      <c r="C12" s="4" t="s">
        <v>800</v>
      </c>
    </row>
    <row r="13" spans="1:3">
      <c r="A13" s="4" t="s">
        <v>717</v>
      </c>
      <c r="B13" s="4" t="s">
        <v>520</v>
      </c>
      <c r="C13" s="4" t="s">
        <v>801</v>
      </c>
    </row>
    <row r="14" spans="1:3">
      <c r="A14" s="4" t="s">
        <v>798</v>
      </c>
      <c r="B14" s="4" t="s">
        <v>458</v>
      </c>
      <c r="C14" s="4" t="s">
        <v>8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2</v>
      </c>
    </row>
    <row r="3" spans="1:3">
      <c r="A3" s="4" t="s">
        <v>132</v>
      </c>
      <c r="B3" s="6" t="n">
        <v>1402831</v>
      </c>
    </row>
    <row r="4" spans="1:3">
      <c r="A4" s="4" t="s">
        <v>132</v>
      </c>
      <c r="B4" s="6" t="n">
        <v>1294235</v>
      </c>
    </row>
    <row r="5" spans="1:3">
      <c r="A5" s="4" t="s">
        <v>145</v>
      </c>
    </row>
    <row r="6" spans="1:3">
      <c r="A6" s="4" t="s">
        <v>146</v>
      </c>
      <c r="C6" s="6" t="n">
        <v>90924</v>
      </c>
    </row>
    <row r="7" spans="1:3">
      <c r="A7" s="4" t="s">
        <v>147</v>
      </c>
    </row>
    <row r="8" spans="1:3">
      <c r="A8" s="4" t="s">
        <v>146</v>
      </c>
      <c r="C8" s="5" t="n">
        <v>312159</v>
      </c>
    </row>
    <row r="9" spans="1:3">
      <c r="A9" s="4" t="s">
        <v>105</v>
      </c>
    </row>
    <row r="10" spans="1:3">
      <c r="A10" s="4" t="s">
        <v>146</v>
      </c>
      <c r="C10" s="6" t="n">
        <v>9978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7"/>
    <col customWidth="1" max="7" min="7" width="14"/>
    <col customWidth="1" max="8" min="8" width="14"/>
    <col customWidth="1" max="9" min="9" width="14"/>
    <col customWidth="1" max="10" min="10" width="14"/>
    <col customWidth="1" max="11" min="11" width="13"/>
    <col customWidth="1" max="12" min="12" width="15"/>
    <col customWidth="1" max="13" min="13" width="14"/>
    <col customWidth="1" max="14" min="14" width="25"/>
    <col customWidth="1" max="15" min="15" width="14"/>
    <col customWidth="1" max="16" min="16" width="14"/>
  </cols>
  <sheetData>
    <row r="1" spans="1:16">
      <c r="A1" s="1" t="s">
        <v>803</v>
      </c>
      <c r="B1" s="2" t="s">
        <v>598</v>
      </c>
      <c r="L1" s="2" t="s">
        <v>599</v>
      </c>
      <c r="N1" s="2" t="s">
        <v>1</v>
      </c>
    </row>
    <row r="2" spans="1:16">
      <c r="B2" s="2" t="s">
        <v>804</v>
      </c>
      <c r="C2" s="2" t="s">
        <v>368</v>
      </c>
      <c r="D2" s="2" t="s">
        <v>805</v>
      </c>
      <c r="E2" s="2" t="s">
        <v>806</v>
      </c>
      <c r="F2" s="2" t="s">
        <v>369</v>
      </c>
      <c r="G2" s="2" t="s">
        <v>647</v>
      </c>
      <c r="H2" s="2" t="s">
        <v>648</v>
      </c>
      <c r="I2" s="2" t="s">
        <v>649</v>
      </c>
      <c r="J2" s="2" t="s">
        <v>364</v>
      </c>
      <c r="K2" s="2" t="s">
        <v>628</v>
      </c>
      <c r="L2" s="2" t="s">
        <v>368</v>
      </c>
      <c r="M2" s="2" t="s">
        <v>4</v>
      </c>
      <c r="N2" s="2" t="s">
        <v>2</v>
      </c>
      <c r="O2" s="2" t="s">
        <v>32</v>
      </c>
      <c r="P2" s="2" t="s">
        <v>807</v>
      </c>
    </row>
    <row r="3" spans="1:16">
      <c r="A3" s="3" t="s">
        <v>808</v>
      </c>
    </row>
    <row r="4" spans="1:16">
      <c r="A4" s="4" t="s">
        <v>809</v>
      </c>
      <c r="N4" s="6" t="n">
        <v>161000</v>
      </c>
    </row>
    <row r="5" spans="1:16">
      <c r="A5" s="4" t="s">
        <v>152</v>
      </c>
      <c r="N5" s="5" t="n">
        <v>348515</v>
      </c>
      <c r="O5" s="6" t="n">
        <v>2502092</v>
      </c>
    </row>
    <row r="6" spans="1:16">
      <c r="A6" s="4" t="s">
        <v>810</v>
      </c>
      <c r="N6" s="6" t="n">
        <v>2945000</v>
      </c>
    </row>
    <row r="7" spans="1:16">
      <c r="A7" s="4" t="s">
        <v>811</v>
      </c>
      <c r="N7" s="4" t="s">
        <v>812</v>
      </c>
    </row>
    <row r="8" spans="1:16">
      <c r="A8" s="4" t="s">
        <v>813</v>
      </c>
      <c r="N8" s="6" t="n">
        <v>139000</v>
      </c>
    </row>
    <row r="9" spans="1:16">
      <c r="A9" s="4" t="s">
        <v>814</v>
      </c>
      <c r="N9" s="5" t="n">
        <v>100000</v>
      </c>
    </row>
    <row r="10" spans="1:16">
      <c r="A10" s="4" t="s">
        <v>815</v>
      </c>
      <c r="I10" s="6" t="n">
        <v>4200000</v>
      </c>
      <c r="N10" s="6" t="n">
        <v>179000</v>
      </c>
    </row>
    <row r="11" spans="1:16">
      <c r="A11" s="4" t="s">
        <v>816</v>
      </c>
      <c r="N11" s="5" t="n">
        <v>2000</v>
      </c>
    </row>
    <row r="12" spans="1:16">
      <c r="A12" s="4" t="s">
        <v>666</v>
      </c>
      <c r="H12" s="6" t="n">
        <v>300</v>
      </c>
    </row>
    <row r="13" spans="1:16">
      <c r="A13" s="4" t="s">
        <v>693</v>
      </c>
    </row>
    <row r="14" spans="1:16">
      <c r="A14" s="3" t="s">
        <v>808</v>
      </c>
    </row>
    <row r="15" spans="1:16">
      <c r="A15" s="4" t="s">
        <v>666</v>
      </c>
      <c r="H15" s="6" t="n">
        <v>2400</v>
      </c>
    </row>
    <row r="16" spans="1:16">
      <c r="A16" s="4" t="s">
        <v>694</v>
      </c>
      <c r="H16" s="5" t="n">
        <v>4334</v>
      </c>
    </row>
    <row r="17" spans="1:16">
      <c r="A17" s="4" t="s">
        <v>695</v>
      </c>
    </row>
    <row r="18" spans="1:16">
      <c r="A18" s="3" t="s">
        <v>808</v>
      </c>
    </row>
    <row r="19" spans="1:16">
      <c r="A19" s="4" t="s">
        <v>691</v>
      </c>
      <c r="H19" s="5" t="n">
        <v>7477</v>
      </c>
    </row>
    <row r="20" spans="1:16">
      <c r="A20" s="4" t="s">
        <v>666</v>
      </c>
      <c r="H20" s="6" t="n">
        <v>744</v>
      </c>
    </row>
    <row r="21" spans="1:16">
      <c r="A21" s="4" t="s">
        <v>694</v>
      </c>
      <c r="H21" s="5" t="n">
        <v>15051</v>
      </c>
    </row>
    <row r="22" spans="1:16">
      <c r="A22" s="4" t="s">
        <v>696</v>
      </c>
      <c r="H22" s="6" t="n">
        <v>2200000</v>
      </c>
    </row>
    <row r="23" spans="1:16">
      <c r="A23" s="4" t="s">
        <v>817</v>
      </c>
    </row>
    <row r="24" spans="1:16">
      <c r="A24" s="3" t="s">
        <v>808</v>
      </c>
    </row>
    <row r="25" spans="1:16">
      <c r="A25" s="4" t="s">
        <v>818</v>
      </c>
      <c r="N25" s="8" t="n">
        <v>39.8</v>
      </c>
    </row>
    <row r="26" spans="1:16">
      <c r="A26" s="4" t="s">
        <v>152</v>
      </c>
      <c r="N26" s="6" t="n">
        <v>14000</v>
      </c>
    </row>
    <row r="27" spans="1:16">
      <c r="A27" s="4" t="s">
        <v>819</v>
      </c>
    </row>
    <row r="28" spans="1:16">
      <c r="A28" s="3" t="s">
        <v>808</v>
      </c>
    </row>
    <row r="29" spans="1:16">
      <c r="A29" s="4" t="s">
        <v>820</v>
      </c>
      <c r="I29" s="5" t="n">
        <v>14338</v>
      </c>
    </row>
    <row r="30" spans="1:16">
      <c r="A30" s="4" t="s">
        <v>821</v>
      </c>
      <c r="N30" s="5" t="n">
        <v>5750</v>
      </c>
    </row>
    <row r="31" spans="1:16">
      <c r="A31" s="4" t="s">
        <v>822</v>
      </c>
    </row>
    <row r="32" spans="1:16">
      <c r="A32" s="3" t="s">
        <v>808</v>
      </c>
    </row>
    <row r="33" spans="1:16">
      <c r="A33" s="4" t="s">
        <v>691</v>
      </c>
      <c r="N33" s="5" t="n">
        <v>1009</v>
      </c>
    </row>
    <row r="34" spans="1:16">
      <c r="A34" s="4" t="s">
        <v>818</v>
      </c>
      <c r="N34" s="6" t="n">
        <v>744</v>
      </c>
    </row>
    <row r="35" spans="1:16">
      <c r="A35" s="4" t="s">
        <v>823</v>
      </c>
      <c r="N35" s="4" t="s">
        <v>458</v>
      </c>
    </row>
    <row r="36" spans="1:16">
      <c r="A36" s="4" t="s">
        <v>824</v>
      </c>
    </row>
    <row r="37" spans="1:16">
      <c r="A37" s="3" t="s">
        <v>808</v>
      </c>
    </row>
    <row r="38" spans="1:16">
      <c r="A38" s="4" t="s">
        <v>691</v>
      </c>
      <c r="N38" s="5" t="n">
        <v>15051</v>
      </c>
    </row>
    <row r="39" spans="1:16">
      <c r="A39" s="4" t="s">
        <v>818</v>
      </c>
      <c r="N39" s="6" t="n">
        <v>744</v>
      </c>
    </row>
    <row r="40" spans="1:16">
      <c r="A40" s="4" t="s">
        <v>823</v>
      </c>
      <c r="N40" s="4" t="s">
        <v>458</v>
      </c>
    </row>
    <row r="41" spans="1:16">
      <c r="A41" s="4" t="s">
        <v>825</v>
      </c>
    </row>
    <row r="42" spans="1:16">
      <c r="A42" s="3" t="s">
        <v>808</v>
      </c>
    </row>
    <row r="43" spans="1:16">
      <c r="A43" s="4" t="s">
        <v>691</v>
      </c>
      <c r="C43" s="5" t="n">
        <v>75000</v>
      </c>
    </row>
    <row r="44" spans="1:16">
      <c r="A44" s="4" t="s">
        <v>818</v>
      </c>
      <c r="C44" s="6" t="n">
        <v>72</v>
      </c>
    </row>
    <row r="45" spans="1:16">
      <c r="A45" s="4" t="s">
        <v>826</v>
      </c>
    </row>
    <row r="46" spans="1:16">
      <c r="A46" s="3" t="s">
        <v>808</v>
      </c>
    </row>
    <row r="47" spans="1:16">
      <c r="A47" s="4" t="s">
        <v>827</v>
      </c>
      <c r="L47" s="5" t="n">
        <v>200</v>
      </c>
    </row>
    <row r="48" spans="1:16">
      <c r="A48" s="4" t="s">
        <v>152</v>
      </c>
      <c r="L48" s="6" t="n">
        <v>37000</v>
      </c>
    </row>
    <row r="49" spans="1:16">
      <c r="A49" s="4" t="s">
        <v>674</v>
      </c>
    </row>
    <row r="50" spans="1:16">
      <c r="A50" s="3" t="s">
        <v>808</v>
      </c>
    </row>
    <row r="51" spans="1:16">
      <c r="A51" s="4" t="s">
        <v>820</v>
      </c>
      <c r="N51" s="5" t="n">
        <v>4167</v>
      </c>
    </row>
    <row r="52" spans="1:16">
      <c r="A52" s="4" t="s">
        <v>828</v>
      </c>
    </row>
    <row r="53" spans="1:16">
      <c r="A53" s="3" t="s">
        <v>808</v>
      </c>
    </row>
    <row r="54" spans="1:16">
      <c r="A54" s="4" t="s">
        <v>694</v>
      </c>
      <c r="N54" s="5" t="n">
        <v>3000000</v>
      </c>
      <c r="P54" s="5" t="n">
        <v>3000000</v>
      </c>
    </row>
    <row r="55" spans="1:16">
      <c r="A55" s="4" t="s">
        <v>809</v>
      </c>
      <c r="N55" s="6" t="n">
        <v>1593000</v>
      </c>
    </row>
    <row r="56" spans="1:16">
      <c r="A56" s="4" t="s">
        <v>829</v>
      </c>
      <c r="N56" s="5" t="n">
        <v>2961055</v>
      </c>
    </row>
    <row r="57" spans="1:16">
      <c r="A57" s="4" t="s">
        <v>827</v>
      </c>
      <c r="D57" s="5" t="n">
        <v>3750</v>
      </c>
      <c r="E57" s="5" t="n">
        <v>150</v>
      </c>
      <c r="F57" s="5" t="n">
        <v>10000</v>
      </c>
      <c r="L57" s="5" t="n">
        <v>650</v>
      </c>
      <c r="M57" s="5" t="n">
        <v>413</v>
      </c>
      <c r="N57" s="5" t="n">
        <v>1538</v>
      </c>
    </row>
    <row r="58" spans="1:16">
      <c r="A58" s="4" t="s">
        <v>830</v>
      </c>
      <c r="N58" s="4" t="s">
        <v>831</v>
      </c>
    </row>
    <row r="59" spans="1:16">
      <c r="A59" s="4" t="s">
        <v>152</v>
      </c>
      <c r="M59" s="6" t="n">
        <v>36000</v>
      </c>
    </row>
    <row r="60" spans="1:16">
      <c r="A60" s="4" t="s">
        <v>832</v>
      </c>
      <c r="D60" s="12" t="n">
        <v>2028</v>
      </c>
      <c r="F60" s="13" t="n">
        <v>2027</v>
      </c>
      <c r="N60" s="10" t="n">
        <v>2026</v>
      </c>
    </row>
    <row r="61" spans="1:16">
      <c r="A61" s="4" t="s">
        <v>833</v>
      </c>
    </row>
    <row r="62" spans="1:16">
      <c r="A62" s="3" t="s">
        <v>808</v>
      </c>
    </row>
    <row r="63" spans="1:16">
      <c r="A63" s="4" t="s">
        <v>827</v>
      </c>
      <c r="L63" s="5" t="n">
        <v>23000</v>
      </c>
    </row>
    <row r="64" spans="1:16">
      <c r="A64" s="4" t="s">
        <v>152</v>
      </c>
      <c r="L64" s="6" t="n">
        <v>74000</v>
      </c>
    </row>
    <row r="65" spans="1:16">
      <c r="A65" s="4" t="s">
        <v>834</v>
      </c>
    </row>
    <row r="66" spans="1:16">
      <c r="A66" s="3" t="s">
        <v>808</v>
      </c>
    </row>
    <row r="67" spans="1:16">
      <c r="A67" s="4" t="s">
        <v>827</v>
      </c>
      <c r="E67" s="5" t="n">
        <v>24750</v>
      </c>
    </row>
    <row r="68" spans="1:16">
      <c r="A68" s="4" t="s">
        <v>832</v>
      </c>
      <c r="E68" s="14" t="n">
        <v>2027</v>
      </c>
    </row>
    <row r="69" spans="1:16">
      <c r="A69" s="4" t="s">
        <v>835</v>
      </c>
    </row>
    <row r="70" spans="1:16">
      <c r="A70" s="3" t="s">
        <v>808</v>
      </c>
    </row>
    <row r="71" spans="1:16">
      <c r="A71" s="4" t="s">
        <v>827</v>
      </c>
      <c r="C71" s="5" t="n">
        <v>650</v>
      </c>
    </row>
    <row r="72" spans="1:16">
      <c r="A72" s="4" t="s">
        <v>832</v>
      </c>
      <c r="C72" s="15" t="n">
        <v>2028</v>
      </c>
    </row>
    <row r="73" spans="1:16">
      <c r="A73" s="4" t="s">
        <v>836</v>
      </c>
    </row>
    <row r="74" spans="1:16">
      <c r="A74" s="3" t="s">
        <v>808</v>
      </c>
    </row>
    <row r="75" spans="1:16">
      <c r="A75" s="4" t="s">
        <v>827</v>
      </c>
      <c r="D75" s="5" t="n">
        <v>3750</v>
      </c>
    </row>
    <row r="76" spans="1:16">
      <c r="A76" s="4" t="s">
        <v>832</v>
      </c>
      <c r="D76" s="12" t="n">
        <v>2028</v>
      </c>
    </row>
    <row r="77" spans="1:16">
      <c r="A77" s="4" t="s">
        <v>700</v>
      </c>
    </row>
    <row r="78" spans="1:16">
      <c r="A78" s="3" t="s">
        <v>808</v>
      </c>
    </row>
    <row r="79" spans="1:16">
      <c r="A79" s="4" t="s">
        <v>691</v>
      </c>
      <c r="N79" s="5" t="n">
        <v>80750</v>
      </c>
    </row>
    <row r="80" spans="1:16">
      <c r="A80" s="4" t="s">
        <v>815</v>
      </c>
      <c r="I80" s="6" t="n">
        <v>4400000</v>
      </c>
    </row>
    <row r="81" spans="1:16">
      <c r="A81" s="4" t="s">
        <v>513</v>
      </c>
    </row>
    <row r="82" spans="1:16">
      <c r="A82" s="3" t="s">
        <v>808</v>
      </c>
    </row>
    <row r="83" spans="1:16">
      <c r="A83" s="4" t="s">
        <v>691</v>
      </c>
      <c r="G83" s="5" t="n">
        <v>315755</v>
      </c>
      <c r="O83" s="5" t="n">
        <v>221</v>
      </c>
    </row>
    <row r="84" spans="1:16">
      <c r="A84" s="4" t="s">
        <v>818</v>
      </c>
      <c r="B84" s="6" t="n">
        <v>21744</v>
      </c>
      <c r="C84" s="8" t="n">
        <v>10.8</v>
      </c>
      <c r="G84" s="6" t="n">
        <v>72</v>
      </c>
      <c r="H84" s="6" t="n">
        <v>300</v>
      </c>
      <c r="J84" s="6" t="n">
        <v>744</v>
      </c>
      <c r="K84" s="6" t="n">
        <v>2400</v>
      </c>
      <c r="O84" s="6" t="n">
        <v>1600</v>
      </c>
    </row>
    <row r="85" spans="1:16">
      <c r="A85" s="4" t="s">
        <v>823</v>
      </c>
      <c r="B85" s="4" t="s">
        <v>458</v>
      </c>
      <c r="G85" s="4" t="s">
        <v>458</v>
      </c>
      <c r="O85" s="4" t="s">
        <v>458</v>
      </c>
    </row>
    <row r="86" spans="1:16">
      <c r="A86" s="4" t="s">
        <v>837</v>
      </c>
      <c r="O86" s="6" t="n">
        <v>596000</v>
      </c>
    </row>
    <row r="87" spans="1:16">
      <c r="A87" s="4" t="s">
        <v>838</v>
      </c>
      <c r="C87" s="6" t="n">
        <v>615000</v>
      </c>
    </row>
    <row r="88" spans="1:16">
      <c r="A88" s="4" t="s">
        <v>810</v>
      </c>
      <c r="N88" s="6" t="n">
        <v>1288</v>
      </c>
    </row>
    <row r="89" spans="1:16">
      <c r="A89" s="4" t="s">
        <v>815</v>
      </c>
      <c r="I89" s="6" t="n">
        <v>293000</v>
      </c>
    </row>
    <row r="90" spans="1:16">
      <c r="A90" s="4" t="s">
        <v>666</v>
      </c>
      <c r="I90" s="6" t="n">
        <v>744</v>
      </c>
    </row>
    <row r="91" spans="1:16">
      <c r="A91" s="4" t="s">
        <v>696</v>
      </c>
      <c r="I91" s="6" t="n">
        <v>7300000</v>
      </c>
    </row>
    <row r="92" spans="1:16">
      <c r="A92" s="4" t="s">
        <v>839</v>
      </c>
      <c r="H92" s="6" t="n">
        <v>178000</v>
      </c>
      <c r="N92" s="6" t="n">
        <v>23000</v>
      </c>
    </row>
    <row r="93" spans="1:16">
      <c r="A93" s="4" t="s">
        <v>840</v>
      </c>
    </row>
    <row r="94" spans="1:16">
      <c r="A94" s="3" t="s">
        <v>808</v>
      </c>
    </row>
    <row r="95" spans="1:16">
      <c r="A95" s="4" t="s">
        <v>691</v>
      </c>
      <c r="C95" s="5" t="n">
        <v>1533356</v>
      </c>
    </row>
    <row r="96" spans="1:16">
      <c r="A96" s="4" t="s">
        <v>818</v>
      </c>
      <c r="C96" s="8" t="n">
        <v>10.8</v>
      </c>
    </row>
    <row r="97" spans="1:16">
      <c r="A97" s="4" t="s">
        <v>823</v>
      </c>
      <c r="C97" s="4" t="s">
        <v>458</v>
      </c>
    </row>
    <row r="98" spans="1:16">
      <c r="A98" s="4" t="s">
        <v>821</v>
      </c>
      <c r="C98" s="5" t="n">
        <v>1533356</v>
      </c>
      <c r="L98" s="5" t="n">
        <v>1533356</v>
      </c>
    </row>
  </sheetData>
  <mergeCells count="4">
    <mergeCell ref="A1:A2"/>
    <mergeCell ref="B1:K1"/>
    <mergeCell ref="L1:M1"/>
    <mergeCell ref="N1:O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7"/>
    <col customWidth="1" max="2" min="2" width="44"/>
    <col customWidth="1" max="3" min="3" width="14"/>
    <col customWidth="1" max="4" min="4" width="45"/>
    <col customWidth="1" max="5" min="5" width="16"/>
  </cols>
  <sheetData>
    <row r="1" spans="1:5">
      <c r="A1" s="1" t="s">
        <v>841</v>
      </c>
      <c r="B1" s="2" t="s">
        <v>598</v>
      </c>
      <c r="E1" s="2" t="s">
        <v>1</v>
      </c>
    </row>
    <row r="2" spans="1:5">
      <c r="B2" s="2" t="s">
        <v>842</v>
      </c>
      <c r="C2" s="2" t="s">
        <v>843</v>
      </c>
      <c r="D2" s="2" t="s">
        <v>844</v>
      </c>
      <c r="E2" s="2" t="s">
        <v>2</v>
      </c>
    </row>
    <row r="3" spans="1:5">
      <c r="A3" s="4" t="s">
        <v>845</v>
      </c>
    </row>
    <row r="4" spans="1:5">
      <c r="A4" s="3" t="s">
        <v>846</v>
      </c>
    </row>
    <row r="5" spans="1:5">
      <c r="A5" s="4" t="s">
        <v>847</v>
      </c>
      <c r="C5" s="6" t="n">
        <v>6000</v>
      </c>
    </row>
    <row r="6" spans="1:5">
      <c r="A6" s="4" t="s">
        <v>848</v>
      </c>
      <c r="D6" s="4" t="s">
        <v>849</v>
      </c>
    </row>
    <row r="7" spans="1:5">
      <c r="A7" s="4" t="s">
        <v>850</v>
      </c>
      <c r="D7" s="6" t="n">
        <v>615000</v>
      </c>
    </row>
    <row r="8" spans="1:5">
      <c r="A8" s="4" t="s">
        <v>851</v>
      </c>
      <c r="D8" s="4" t="s">
        <v>852</v>
      </c>
    </row>
    <row r="9" spans="1:5">
      <c r="A9" s="4" t="s">
        <v>853</v>
      </c>
    </row>
    <row r="10" spans="1:5">
      <c r="A10" s="3" t="s">
        <v>846</v>
      </c>
    </row>
    <row r="11" spans="1:5">
      <c r="A11" s="4" t="s">
        <v>847</v>
      </c>
      <c r="B11" s="6" t="n">
        <v>12000</v>
      </c>
      <c r="E11" s="6" t="n">
        <v>19000</v>
      </c>
    </row>
    <row r="12" spans="1:5">
      <c r="A12" s="4" t="s">
        <v>848</v>
      </c>
      <c r="B12" s="4" t="s">
        <v>854</v>
      </c>
    </row>
    <row r="13" spans="1:5">
      <c r="A13" s="4" t="s">
        <v>855</v>
      </c>
    </row>
    <row r="14" spans="1:5">
      <c r="A14" s="3" t="s">
        <v>846</v>
      </c>
    </row>
    <row r="15" spans="1:5">
      <c r="A15" s="4" t="s">
        <v>856</v>
      </c>
      <c r="E15" s="5" t="n">
        <v>4167</v>
      </c>
    </row>
    <row r="16" spans="1:5">
      <c r="A16" s="4" t="s">
        <v>857</v>
      </c>
      <c r="E16" s="5" t="n">
        <v>11306</v>
      </c>
    </row>
    <row r="17" spans="1:5">
      <c r="A17" s="4" t="s">
        <v>858</v>
      </c>
    </row>
    <row r="18" spans="1:5">
      <c r="A18" s="3" t="s">
        <v>846</v>
      </c>
    </row>
    <row r="19" spans="1:5">
      <c r="A19" s="4" t="s">
        <v>856</v>
      </c>
      <c r="E19" s="5" t="n">
        <v>4167</v>
      </c>
    </row>
    <row r="20" spans="1:5">
      <c r="A20" s="4" t="s">
        <v>859</v>
      </c>
    </row>
    <row r="21" spans="1:5">
      <c r="A21" s="3" t="s">
        <v>846</v>
      </c>
    </row>
    <row r="22" spans="1:5">
      <c r="A22" s="4" t="s">
        <v>857</v>
      </c>
      <c r="E22" s="5" t="n">
        <v>33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860</v>
      </c>
      <c r="B1" s="2" t="s">
        <v>1</v>
      </c>
    </row>
    <row r="2" spans="1:3">
      <c r="B2" s="2" t="s">
        <v>2</v>
      </c>
      <c r="C2" s="2" t="s">
        <v>32</v>
      </c>
    </row>
    <row r="3" spans="1:3">
      <c r="A3" s="3" t="s">
        <v>861</v>
      </c>
    </row>
    <row r="4" spans="1:3">
      <c r="A4" s="4" t="s">
        <v>862</v>
      </c>
      <c r="B4" s="6" t="n">
        <v>3660120</v>
      </c>
      <c r="C4" s="6" t="n">
        <v>3221590</v>
      </c>
    </row>
    <row r="5" spans="1:3">
      <c r="A5" s="3" t="s">
        <v>863</v>
      </c>
    </row>
    <row r="6" spans="1:3">
      <c r="A6" s="4" t="s">
        <v>864</v>
      </c>
      <c r="B6" s="5" t="n">
        <v>-10187863</v>
      </c>
      <c r="C6" s="5" t="n">
        <v>-22508304</v>
      </c>
    </row>
    <row r="7" spans="1:3">
      <c r="A7" s="3" t="s">
        <v>865</v>
      </c>
    </row>
    <row r="8" spans="1:3">
      <c r="A8" s="4" t="s">
        <v>50</v>
      </c>
      <c r="B8" s="5" t="n">
        <v>21060093</v>
      </c>
      <c r="C8" s="5" t="n">
        <v>14998517</v>
      </c>
    </row>
    <row r="9" spans="1:3">
      <c r="A9" s="4" t="s">
        <v>866</v>
      </c>
    </row>
    <row r="10" spans="1:3">
      <c r="A10" s="3" t="s">
        <v>861</v>
      </c>
    </row>
    <row r="11" spans="1:3">
      <c r="A11" s="4" t="s">
        <v>862</v>
      </c>
      <c r="B11" s="5" t="n">
        <v>243000</v>
      </c>
      <c r="C11" s="5" t="n">
        <v>47000</v>
      </c>
    </row>
    <row r="12" spans="1:3">
      <c r="A12" s="3" t="s">
        <v>863</v>
      </c>
    </row>
    <row r="13" spans="1:3">
      <c r="A13" s="4" t="s">
        <v>864</v>
      </c>
      <c r="B13" s="5" t="n">
        <v>-2405000</v>
      </c>
      <c r="C13" s="5" t="n">
        <v>-159000</v>
      </c>
    </row>
    <row r="14" spans="1:3">
      <c r="A14" s="3" t="s">
        <v>865</v>
      </c>
    </row>
    <row r="15" spans="1:3">
      <c r="A15" s="4" t="s">
        <v>50</v>
      </c>
      <c r="B15" s="5" t="n">
        <v>7000</v>
      </c>
      <c r="C15" s="5" t="n">
        <v>3220000</v>
      </c>
    </row>
    <row r="16" spans="1:3">
      <c r="A16" s="4" t="s">
        <v>474</v>
      </c>
    </row>
    <row r="17" spans="1:3">
      <c r="A17" s="3" t="s">
        <v>861</v>
      </c>
    </row>
    <row r="18" spans="1:3">
      <c r="A18" s="4" t="s">
        <v>862</v>
      </c>
      <c r="B18" s="5" t="n">
        <v>3417000</v>
      </c>
      <c r="C18" s="5" t="n">
        <v>3175000</v>
      </c>
    </row>
    <row r="19" spans="1:3">
      <c r="A19" s="3" t="s">
        <v>863</v>
      </c>
    </row>
    <row r="20" spans="1:3">
      <c r="A20" s="4" t="s">
        <v>864</v>
      </c>
      <c r="B20" s="5" t="n">
        <v>-7783000</v>
      </c>
      <c r="C20" s="5" t="n">
        <v>-22349000</v>
      </c>
    </row>
    <row r="21" spans="1:3">
      <c r="A21" s="3" t="s">
        <v>865</v>
      </c>
    </row>
    <row r="22" spans="1:3">
      <c r="A22" s="4" t="s">
        <v>50</v>
      </c>
      <c r="B22" s="6" t="n">
        <v>21053000</v>
      </c>
      <c r="C22" s="6" t="n">
        <v>11779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32"/>
  </cols>
  <sheetData>
    <row r="1" spans="1:2">
      <c r="A1" s="1" t="s">
        <v>867</v>
      </c>
      <c r="B1" s="2" t="s">
        <v>1</v>
      </c>
    </row>
    <row r="2" spans="1:2">
      <c r="B2" s="2" t="s">
        <v>868</v>
      </c>
    </row>
    <row r="3" spans="1:2">
      <c r="A3" s="3" t="s">
        <v>869</v>
      </c>
    </row>
    <row r="4" spans="1:2">
      <c r="A4" s="4" t="s">
        <v>870</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78"/>
  </cols>
  <sheetData>
    <row r="1" spans="1:2">
      <c r="A1" s="1" t="s">
        <v>871</v>
      </c>
      <c r="B1" s="2" t="s">
        <v>1</v>
      </c>
    </row>
    <row r="2" spans="1:2">
      <c r="B2" s="2" t="s">
        <v>350</v>
      </c>
    </row>
    <row r="3" spans="1:2">
      <c r="A3" s="3" t="s">
        <v>872</v>
      </c>
    </row>
    <row r="4" spans="1:2">
      <c r="A4" s="4" t="s">
        <v>873</v>
      </c>
      <c r="B4" s="4" t="s">
        <v>874</v>
      </c>
    </row>
    <row r="5" spans="1:2">
      <c r="A5" s="4" t="s">
        <v>875</v>
      </c>
      <c r="B5" s="6" t="n">
        <v>119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876</v>
      </c>
      <c r="B1" s="2" t="s">
        <v>358</v>
      </c>
      <c r="C1" s="2" t="s">
        <v>360</v>
      </c>
    </row>
    <row r="2" spans="1:3">
      <c r="A2" s="3" t="s">
        <v>877</v>
      </c>
    </row>
    <row r="3" spans="1:3">
      <c r="A3" s="4" t="s">
        <v>878</v>
      </c>
      <c r="B3" s="4" t="s">
        <v>420</v>
      </c>
    </row>
    <row r="4" spans="1:3">
      <c r="A4" s="4" t="s">
        <v>879</v>
      </c>
      <c r="C4" s="6" t="n">
        <v>300000</v>
      </c>
    </row>
    <row r="5" spans="1:3">
      <c r="A5" s="4" t="s">
        <v>880</v>
      </c>
    </row>
    <row r="6" spans="1:3">
      <c r="A6" s="3" t="s">
        <v>877</v>
      </c>
    </row>
    <row r="7" spans="1:3">
      <c r="A7" s="4" t="s">
        <v>878</v>
      </c>
      <c r="C7" s="4" t="s">
        <v>8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2</v>
      </c>
    </row>
    <row r="3" spans="1:3">
      <c r="A3" s="3" t="s">
        <v>149</v>
      </c>
    </row>
    <row r="4" spans="1:3">
      <c r="A4" s="4" t="s">
        <v>100</v>
      </c>
      <c r="B4" s="6" t="n">
        <v>-10187863</v>
      </c>
      <c r="C4" s="6" t="n">
        <v>-22508304</v>
      </c>
    </row>
    <row r="5" spans="1:3">
      <c r="A5" s="3" t="s">
        <v>150</v>
      </c>
    </row>
    <row r="6" spans="1:3">
      <c r="A6" s="4" t="s">
        <v>151</v>
      </c>
      <c r="B6" s="5" t="n">
        <v>2591270</v>
      </c>
      <c r="C6" s="5" t="n">
        <v>4364680</v>
      </c>
    </row>
    <row r="7" spans="1:3">
      <c r="A7" s="4" t="s">
        <v>90</v>
      </c>
      <c r="B7" s="5" t="n">
        <v>1856020</v>
      </c>
      <c r="C7" s="5" t="n">
        <v>1265125</v>
      </c>
    </row>
    <row r="8" spans="1:3">
      <c r="A8" s="4" t="s">
        <v>152</v>
      </c>
      <c r="B8" s="5" t="n">
        <v>348515</v>
      </c>
      <c r="C8" s="5" t="n">
        <v>2502092</v>
      </c>
    </row>
    <row r="9" spans="1:3">
      <c r="A9" s="4" t="s">
        <v>113</v>
      </c>
      <c r="B9" s="5" t="n">
        <v>248419</v>
      </c>
      <c r="C9" s="5" t="n">
        <v>724613</v>
      </c>
    </row>
    <row r="10" spans="1:3">
      <c r="A10" s="4" t="s">
        <v>97</v>
      </c>
      <c r="B10" s="5" t="n">
        <v>-6277873</v>
      </c>
      <c r="C10" s="4" t="s">
        <v>42</v>
      </c>
    </row>
    <row r="11" spans="1:3">
      <c r="A11" s="4" t="s">
        <v>153</v>
      </c>
      <c r="B11" s="5" t="n">
        <v>183920</v>
      </c>
      <c r="C11" s="5" t="n">
        <v>1507</v>
      </c>
    </row>
    <row r="12" spans="1:3">
      <c r="A12" s="4" t="s">
        <v>98</v>
      </c>
      <c r="B12" s="5" t="n">
        <v>-3983921</v>
      </c>
      <c r="C12" s="5" t="n">
        <v>-212809</v>
      </c>
    </row>
    <row r="13" spans="1:3">
      <c r="A13" s="4" t="s">
        <v>154</v>
      </c>
      <c r="B13" s="4" t="s">
        <v>42</v>
      </c>
      <c r="C13" s="5" t="n">
        <v>335454</v>
      </c>
    </row>
    <row r="14" spans="1:3">
      <c r="A14" s="4" t="s">
        <v>155</v>
      </c>
      <c r="B14" s="4" t="s">
        <v>42</v>
      </c>
      <c r="C14" s="5" t="n">
        <v>61519</v>
      </c>
    </row>
    <row r="15" spans="1:3">
      <c r="A15" s="4" t="s">
        <v>115</v>
      </c>
      <c r="B15" s="4" t="s">
        <v>42</v>
      </c>
      <c r="C15" s="5" t="n">
        <v>509996</v>
      </c>
    </row>
    <row r="16" spans="1:3">
      <c r="A16" s="4" t="s">
        <v>156</v>
      </c>
      <c r="B16" s="4" t="s">
        <v>42</v>
      </c>
      <c r="C16" s="5" t="n">
        <v>596434</v>
      </c>
    </row>
    <row r="17" spans="1:3">
      <c r="A17" s="4" t="s">
        <v>157</v>
      </c>
      <c r="B17" s="4" t="s">
        <v>42</v>
      </c>
      <c r="C17" s="5" t="n">
        <v>-428374</v>
      </c>
    </row>
    <row r="18" spans="1:3">
      <c r="A18" s="3" t="s">
        <v>158</v>
      </c>
    </row>
    <row r="19" spans="1:3">
      <c r="A19" s="4" t="s">
        <v>159</v>
      </c>
      <c r="B19" s="5" t="n">
        <v>-50743</v>
      </c>
      <c r="C19" s="5" t="n">
        <v>-355031</v>
      </c>
    </row>
    <row r="20" spans="1:3">
      <c r="A20" s="4" t="s">
        <v>160</v>
      </c>
      <c r="B20" s="5" t="n">
        <v>-26752</v>
      </c>
      <c r="C20" s="5" t="n">
        <v>195427</v>
      </c>
    </row>
    <row r="21" spans="1:3">
      <c r="A21" s="4" t="s">
        <v>161</v>
      </c>
      <c r="B21" s="5" t="n">
        <v>-129249</v>
      </c>
      <c r="C21" s="5" t="n">
        <v>-95202</v>
      </c>
    </row>
    <row r="22" spans="1:3">
      <c r="A22" s="4" t="s">
        <v>162</v>
      </c>
      <c r="B22" s="5" t="n">
        <v>-109707</v>
      </c>
      <c r="C22" s="5" t="n">
        <v>493217</v>
      </c>
    </row>
    <row r="23" spans="1:3">
      <c r="A23" s="4" t="s">
        <v>163</v>
      </c>
      <c r="B23" s="5" t="n">
        <v>-596654</v>
      </c>
      <c r="C23" s="5" t="n">
        <v>-414570</v>
      </c>
    </row>
    <row r="24" spans="1:3">
      <c r="A24" s="4" t="s">
        <v>164</v>
      </c>
      <c r="B24" s="5" t="n">
        <v>200970</v>
      </c>
      <c r="C24" s="5" t="n">
        <v>-861226</v>
      </c>
    </row>
    <row r="25" spans="1:3">
      <c r="A25" s="4" t="s">
        <v>165</v>
      </c>
      <c r="B25" s="5" t="n">
        <v>-6674</v>
      </c>
      <c r="C25" s="5" t="n">
        <v>-4200</v>
      </c>
    </row>
    <row r="26" spans="1:3">
      <c r="A26" s="4" t="s">
        <v>166</v>
      </c>
      <c r="B26" s="5" t="n">
        <v>-15940322</v>
      </c>
      <c r="C26" s="5" t="n">
        <v>-13829652</v>
      </c>
    </row>
    <row r="27" spans="1:3">
      <c r="A27" s="3" t="s">
        <v>167</v>
      </c>
    </row>
    <row r="28" spans="1:3">
      <c r="A28" s="4" t="s">
        <v>168</v>
      </c>
      <c r="B28" s="5" t="n">
        <v>-2200</v>
      </c>
      <c r="C28" s="4" t="s">
        <v>42</v>
      </c>
    </row>
    <row r="29" spans="1:3">
      <c r="A29" s="4" t="s">
        <v>169</v>
      </c>
      <c r="B29" s="5" t="n">
        <v>-74707</v>
      </c>
      <c r="C29" s="5" t="n">
        <v>-111608</v>
      </c>
    </row>
    <row r="30" spans="1:3">
      <c r="A30" s="4" t="s">
        <v>170</v>
      </c>
      <c r="B30" s="5" t="n">
        <v>-7385</v>
      </c>
      <c r="C30" s="4" t="s">
        <v>42</v>
      </c>
    </row>
    <row r="31" spans="1:3">
      <c r="A31" s="4" t="s">
        <v>171</v>
      </c>
      <c r="B31" s="5" t="n">
        <v>-400000</v>
      </c>
      <c r="C31" s="5" t="n">
        <v>-6000000</v>
      </c>
    </row>
    <row r="32" spans="1:3">
      <c r="A32" s="4" t="s">
        <v>172</v>
      </c>
      <c r="B32" s="4" t="s">
        <v>42</v>
      </c>
      <c r="C32" s="5" t="n">
        <v>1071707</v>
      </c>
    </row>
    <row r="33" spans="1:3">
      <c r="A33" s="4" t="s">
        <v>173</v>
      </c>
      <c r="B33" s="4" t="s">
        <v>42</v>
      </c>
      <c r="C33" s="5" t="n">
        <v>-91864</v>
      </c>
    </row>
    <row r="34" spans="1:3">
      <c r="A34" s="4" t="s">
        <v>174</v>
      </c>
      <c r="B34" s="4" t="s">
        <v>42</v>
      </c>
      <c r="C34" s="5" t="n">
        <v>1750000</v>
      </c>
    </row>
    <row r="35" spans="1:3">
      <c r="A35" s="4" t="s">
        <v>175</v>
      </c>
      <c r="B35" s="4" t="s">
        <v>42</v>
      </c>
      <c r="C35" s="5" t="n">
        <v>-750000</v>
      </c>
    </row>
    <row r="36" spans="1:3">
      <c r="A36" s="4" t="s">
        <v>176</v>
      </c>
      <c r="B36" s="4" t="s">
        <v>42</v>
      </c>
      <c r="C36" s="5" t="n">
        <v>613309</v>
      </c>
    </row>
    <row r="37" spans="1:3">
      <c r="A37" s="4" t="s">
        <v>177</v>
      </c>
      <c r="B37" s="4" t="s">
        <v>42</v>
      </c>
      <c r="C37" s="5" t="n">
        <v>-16082</v>
      </c>
    </row>
    <row r="38" spans="1:3">
      <c r="A38" s="4" t="s">
        <v>178</v>
      </c>
      <c r="B38" s="5" t="n">
        <v>-484292</v>
      </c>
      <c r="C38" s="5" t="n">
        <v>-3534538</v>
      </c>
    </row>
    <row r="39" spans="1:3">
      <c r="A39" s="3" t="s">
        <v>179</v>
      </c>
    </row>
    <row r="40" spans="1:3">
      <c r="A40" s="4" t="s">
        <v>180</v>
      </c>
      <c r="B40" s="5" t="n">
        <v>11839995</v>
      </c>
      <c r="C40" s="4" t="s">
        <v>42</v>
      </c>
    </row>
    <row r="41" spans="1:3">
      <c r="A41" s="4" t="s">
        <v>181</v>
      </c>
      <c r="B41" s="5" t="n">
        <v>-1402831</v>
      </c>
      <c r="C41" s="4" t="s">
        <v>42</v>
      </c>
    </row>
    <row r="42" spans="1:3">
      <c r="A42" s="4" t="s">
        <v>180</v>
      </c>
      <c r="B42" s="5" t="n">
        <v>12900020</v>
      </c>
      <c r="C42" s="4" t="s">
        <v>42</v>
      </c>
    </row>
    <row r="43" spans="1:3">
      <c r="A43" s="4" t="s">
        <v>181</v>
      </c>
      <c r="B43" s="5" t="n">
        <v>-1294235</v>
      </c>
      <c r="C43" s="4" t="s">
        <v>42</v>
      </c>
    </row>
    <row r="44" spans="1:3">
      <c r="A44" s="4" t="s">
        <v>137</v>
      </c>
      <c r="B44" s="5" t="n">
        <v>677100</v>
      </c>
      <c r="C44" s="4" t="s">
        <v>42</v>
      </c>
    </row>
    <row r="45" spans="1:3">
      <c r="A45" s="4" t="s">
        <v>136</v>
      </c>
      <c r="B45" s="5" t="n">
        <v>-60450</v>
      </c>
      <c r="C45" s="4" t="s">
        <v>42</v>
      </c>
    </row>
    <row r="46" spans="1:3">
      <c r="A46" s="4" t="s">
        <v>182</v>
      </c>
      <c r="B46" s="4" t="s">
        <v>42</v>
      </c>
      <c r="C46" s="5" t="n">
        <v>739857</v>
      </c>
    </row>
    <row r="47" spans="1:3">
      <c r="A47" s="4" t="s">
        <v>183</v>
      </c>
      <c r="B47" s="4" t="s">
        <v>42</v>
      </c>
      <c r="C47" s="5" t="n">
        <v>-90924</v>
      </c>
    </row>
    <row r="48" spans="1:3">
      <c r="A48" s="4" t="s">
        <v>184</v>
      </c>
      <c r="B48" s="4" t="s">
        <v>42</v>
      </c>
      <c r="C48" s="5" t="n">
        <v>2243282</v>
      </c>
    </row>
    <row r="49" spans="1:3">
      <c r="A49" s="4" t="s">
        <v>185</v>
      </c>
      <c r="B49" s="4" t="s">
        <v>42</v>
      </c>
      <c r="C49" s="5" t="n">
        <v>-312159</v>
      </c>
    </row>
    <row r="50" spans="1:3">
      <c r="A50" s="4" t="s">
        <v>186</v>
      </c>
      <c r="B50" s="4" t="s">
        <v>42</v>
      </c>
      <c r="C50" s="5" t="n">
        <v>8602499</v>
      </c>
    </row>
    <row r="51" spans="1:3">
      <c r="A51" s="4" t="s">
        <v>187</v>
      </c>
      <c r="B51" s="4" t="s">
        <v>42</v>
      </c>
      <c r="C51" s="5" t="n">
        <v>-997865</v>
      </c>
    </row>
    <row r="52" spans="1:3">
      <c r="A52" s="4" t="s">
        <v>188</v>
      </c>
      <c r="B52" s="4" t="s">
        <v>42</v>
      </c>
      <c r="C52" s="5" t="n">
        <v>2852</v>
      </c>
    </row>
    <row r="53" spans="1:3">
      <c r="A53" s="4" t="s">
        <v>189</v>
      </c>
      <c r="B53" s="5" t="n">
        <v>22659599</v>
      </c>
      <c r="C53" s="5" t="n">
        <v>10187542</v>
      </c>
    </row>
    <row r="54" spans="1:3">
      <c r="A54" s="4" t="s">
        <v>190</v>
      </c>
      <c r="B54" s="5" t="n">
        <v>6234985</v>
      </c>
      <c r="C54" s="5" t="n">
        <v>-7176648</v>
      </c>
    </row>
    <row r="55" spans="1:3">
      <c r="A55" s="4" t="s">
        <v>191</v>
      </c>
      <c r="B55" s="5" t="n">
        <v>877542</v>
      </c>
      <c r="C55" s="5" t="n">
        <v>8054190</v>
      </c>
    </row>
    <row r="56" spans="1:3">
      <c r="A56" s="4" t="s">
        <v>192</v>
      </c>
      <c r="B56" s="5" t="n">
        <v>7112527</v>
      </c>
      <c r="C56" s="5" t="n">
        <v>877542</v>
      </c>
    </row>
    <row r="57" spans="1:3">
      <c r="A57" s="4" t="s">
        <v>193</v>
      </c>
      <c r="B57" s="5" t="n">
        <v>4117997</v>
      </c>
      <c r="C57" s="4" t="s">
        <v>42</v>
      </c>
    </row>
    <row r="58" spans="1:3">
      <c r="A58" s="4" t="s">
        <v>139</v>
      </c>
      <c r="B58" s="5" t="n">
        <v>40096</v>
      </c>
      <c r="C58" s="4" t="s">
        <v>42</v>
      </c>
    </row>
    <row r="59" spans="1:3">
      <c r="A59" s="4" t="s">
        <v>194</v>
      </c>
      <c r="B59" s="5" t="n">
        <v>8980</v>
      </c>
      <c r="C59" s="4" t="s">
        <v>42</v>
      </c>
    </row>
    <row r="60" spans="1:3">
      <c r="A60" s="4" t="s">
        <v>195</v>
      </c>
      <c r="B60" s="5" t="n">
        <v>250000</v>
      </c>
      <c r="C60" s="4" t="s">
        <v>42</v>
      </c>
    </row>
    <row r="61" spans="1:3">
      <c r="A61" s="4" t="s">
        <v>196</v>
      </c>
      <c r="B61" s="5" t="n">
        <v>293216</v>
      </c>
      <c r="C61" s="4" t="s">
        <v>42</v>
      </c>
    </row>
    <row r="62" spans="1:3">
      <c r="A62" s="4" t="s">
        <v>197</v>
      </c>
      <c r="B62" s="5" t="n">
        <v>2553169</v>
      </c>
      <c r="C62" s="4" t="s">
        <v>42</v>
      </c>
    </row>
    <row r="63" spans="1:3">
      <c r="A63" s="4" t="s">
        <v>198</v>
      </c>
      <c r="B63" s="4" t="s">
        <v>42</v>
      </c>
      <c r="C63" s="5" t="n">
        <v>1837500</v>
      </c>
    </row>
    <row r="64" spans="1:3">
      <c r="A64" s="4" t="s">
        <v>199</v>
      </c>
      <c r="B64" s="4" t="s">
        <v>42</v>
      </c>
      <c r="C64" s="5" t="n">
        <v>10789</v>
      </c>
    </row>
    <row r="65" spans="1:3">
      <c r="A65" s="4" t="s">
        <v>200</v>
      </c>
      <c r="B65" s="4" t="s">
        <v>42</v>
      </c>
      <c r="C65" s="5" t="n">
        <v>292630</v>
      </c>
    </row>
    <row r="66" spans="1:3">
      <c r="A66" s="4" t="s">
        <v>201</v>
      </c>
      <c r="B66" s="4" t="s">
        <v>42</v>
      </c>
      <c r="C66" s="6" t="n">
        <v>631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6:31:10Z</dcterms:created>
  <dcterms:modified xmlns:dcterms="http://purl.org/dc/terms/" xmlns:xsi="http://www.w3.org/2001/XMLSchema-instance" xsi:type="dcterms:W3CDTF">2018-09-06T16:31:10Z</dcterms:modified>
</cp:coreProperties>
</file>